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ummary of Significant Accounti" sheetId="10" state="visible" r:id="rId10"/>
    <sheet xmlns:r="http://schemas.openxmlformats.org/officeDocument/2006/relationships" name="New Pronouncements" sheetId="11" state="visible" r:id="rId11"/>
    <sheet xmlns:r="http://schemas.openxmlformats.org/officeDocument/2006/relationships" name="Fair Value Measurements" sheetId="12" state="visible" r:id="rId12"/>
    <sheet xmlns:r="http://schemas.openxmlformats.org/officeDocument/2006/relationships" name="Cash, Cash Equivalents, and Inv"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Indemnification Provisions" sheetId="20" state="visible" r:id="rId20"/>
    <sheet xmlns:r="http://schemas.openxmlformats.org/officeDocument/2006/relationships" name="Derivative Instrument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Employee Savings Plan" sheetId="24" state="visible" r:id="rId24"/>
    <sheet xmlns:r="http://schemas.openxmlformats.org/officeDocument/2006/relationships" name="Taxes" sheetId="25" state="visible" r:id="rId25"/>
    <sheet xmlns:r="http://schemas.openxmlformats.org/officeDocument/2006/relationships" name="Weighted Average Shares" sheetId="26" state="visible" r:id="rId26"/>
    <sheet xmlns:r="http://schemas.openxmlformats.org/officeDocument/2006/relationships" name="Segment and Geographic Informat" sheetId="27" state="visible" r:id="rId27"/>
    <sheet xmlns:r="http://schemas.openxmlformats.org/officeDocument/2006/relationships" name="Discontinued Operations" sheetId="28" state="visible" r:id="rId28"/>
    <sheet xmlns:r="http://schemas.openxmlformats.org/officeDocument/2006/relationships" name="Acquisitions" sheetId="29" state="visible" r:id="rId29"/>
    <sheet xmlns:r="http://schemas.openxmlformats.org/officeDocument/2006/relationships" name="Subsequent Events Subsequent Ev"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New Pronouncements (Tables)" sheetId="33" state="visible" r:id="rId33"/>
    <sheet xmlns:r="http://schemas.openxmlformats.org/officeDocument/2006/relationships" name="Fair Value Measurements (Tables" sheetId="34" state="visible" r:id="rId34"/>
    <sheet xmlns:r="http://schemas.openxmlformats.org/officeDocument/2006/relationships" name="Cash, Cash Equivalents, and I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Accrued Expenses (Tables)" sheetId="40" state="visible" r:id="rId40"/>
    <sheet xmlns:r="http://schemas.openxmlformats.org/officeDocument/2006/relationships" name="Commitments and Contingencies (" sheetId="41" state="visible" r:id="rId41"/>
    <sheet xmlns:r="http://schemas.openxmlformats.org/officeDocument/2006/relationships" name="Derivative Instruments (Tables)" sheetId="42" state="visible" r:id="rId42"/>
    <sheet xmlns:r="http://schemas.openxmlformats.org/officeDocument/2006/relationships" name="Stock-Based Compensation (Table" sheetId="43" state="visible" r:id="rId43"/>
    <sheet xmlns:r="http://schemas.openxmlformats.org/officeDocument/2006/relationships" name="Taxes (Tables)" sheetId="44" state="visible" r:id="rId44"/>
    <sheet xmlns:r="http://schemas.openxmlformats.org/officeDocument/2006/relationships" name="Weighted Average Shares (Tables" sheetId="45" state="visible" r:id="rId45"/>
    <sheet xmlns:r="http://schemas.openxmlformats.org/officeDocument/2006/relationships" name="Segment and Geographic Inform46" sheetId="46" state="visible" r:id="rId46"/>
    <sheet xmlns:r="http://schemas.openxmlformats.org/officeDocument/2006/relationships" name="Discontinued Operations Discont" sheetId="47" state="visible" r:id="rId47"/>
    <sheet xmlns:r="http://schemas.openxmlformats.org/officeDocument/2006/relationships" name="Acquisitions Acquisitions - (Ta"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New Pronouncements (Details)" sheetId="55" state="visible" r:id="rId55"/>
    <sheet xmlns:r="http://schemas.openxmlformats.org/officeDocument/2006/relationships" name="Fair Value Measurements - Asset" sheetId="56" state="visible" r:id="rId56"/>
    <sheet xmlns:r="http://schemas.openxmlformats.org/officeDocument/2006/relationships" name="Fair Value Measurements - Liabi" sheetId="57" state="visible" r:id="rId57"/>
    <sheet xmlns:r="http://schemas.openxmlformats.org/officeDocument/2006/relationships" name="Cash, Cash Equivalents and Inve" sheetId="58" state="visible" r:id="rId58"/>
    <sheet xmlns:r="http://schemas.openxmlformats.org/officeDocument/2006/relationships" name="Cash, Cash Equivalents and In59" sheetId="59" state="visible" r:id="rId59"/>
    <sheet xmlns:r="http://schemas.openxmlformats.org/officeDocument/2006/relationships" name="Cash, Cash Equivalents and In60" sheetId="60" state="visible" r:id="rId60"/>
    <sheet xmlns:r="http://schemas.openxmlformats.org/officeDocument/2006/relationships" name="Cash, Cash Equivalents and In61" sheetId="61" state="visible" r:id="rId61"/>
    <sheet xmlns:r="http://schemas.openxmlformats.org/officeDocument/2006/relationships" name="Cash, Cash Equivalents and In62" sheetId="62" state="visible" r:id="rId62"/>
    <sheet xmlns:r="http://schemas.openxmlformats.org/officeDocument/2006/relationships" name="Inventories - Inventories (Deta" sheetId="63" state="visible" r:id="rId63"/>
    <sheet xmlns:r="http://schemas.openxmlformats.org/officeDocument/2006/relationships" name="Property, Plant, and Equipmen64" sheetId="64" state="visible" r:id="rId64"/>
    <sheet xmlns:r="http://schemas.openxmlformats.org/officeDocument/2006/relationships" name="Property, Plant and Equipment -" sheetId="65" state="visible" r:id="rId65"/>
    <sheet xmlns:r="http://schemas.openxmlformats.org/officeDocument/2006/relationships" name="Goodwill - Changes in the Carry" sheetId="66" state="visible" r:id="rId66"/>
    <sheet xmlns:r="http://schemas.openxmlformats.org/officeDocument/2006/relationships" name="Goodwill - Additional Informati" sheetId="67" state="visible" r:id="rId67"/>
    <sheet xmlns:r="http://schemas.openxmlformats.org/officeDocument/2006/relationships" name="Intangible Assets - Amortized I" sheetId="68" state="visible" r:id="rId68"/>
    <sheet xmlns:r="http://schemas.openxmlformats.org/officeDocument/2006/relationships" name="Intangible Assets - Estimated A" sheetId="69" state="visible" r:id="rId69"/>
    <sheet xmlns:r="http://schemas.openxmlformats.org/officeDocument/2006/relationships" name="Accrued Expenses - Constituents" sheetId="70" state="visible" r:id="rId70"/>
    <sheet xmlns:r="http://schemas.openxmlformats.org/officeDocument/2006/relationships" name="Accrued Expenses - Changes in W"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Indemnification Provisions - Na" sheetId="75" state="visible" r:id="rId75"/>
    <sheet xmlns:r="http://schemas.openxmlformats.org/officeDocument/2006/relationships" name="Derivative Instruments Derivati" sheetId="76" state="visible" r:id="rId76"/>
    <sheet xmlns:r="http://schemas.openxmlformats.org/officeDocument/2006/relationships" name="Derivative Instruments - Outsta" sheetId="77" state="visible" r:id="rId77"/>
    <sheet xmlns:r="http://schemas.openxmlformats.org/officeDocument/2006/relationships" name="Derivative Instruments - Balanc" sheetId="78" state="visible" r:id="rId78"/>
    <sheet xmlns:r="http://schemas.openxmlformats.org/officeDocument/2006/relationships" name="Derivative Instruments Deriva79" sheetId="79" state="visible" r:id="rId79"/>
    <sheet xmlns:r="http://schemas.openxmlformats.org/officeDocument/2006/relationships" name="Derivative Instruments - Gain (" sheetId="80" state="visible" r:id="rId80"/>
    <sheet xmlns:r="http://schemas.openxmlformats.org/officeDocument/2006/relationships" name="Derivative Instruments - Change" sheetId="81" state="visible" r:id="rId81"/>
    <sheet xmlns:r="http://schemas.openxmlformats.org/officeDocument/2006/relationships" name="Shareholders' Equity - Addition" sheetId="82" state="visible" r:id="rId82"/>
    <sheet xmlns:r="http://schemas.openxmlformats.org/officeDocument/2006/relationships" name="Stock-Based Compensation Expens" sheetId="83" state="visible" r:id="rId83"/>
    <sheet xmlns:r="http://schemas.openxmlformats.org/officeDocument/2006/relationships" name="Stock-Based Compensation Expe84" sheetId="84" state="visible" r:id="rId84"/>
    <sheet xmlns:r="http://schemas.openxmlformats.org/officeDocument/2006/relationships" name="Stock-Based Compensation Expe85" sheetId="85" state="visible" r:id="rId85"/>
    <sheet xmlns:r="http://schemas.openxmlformats.org/officeDocument/2006/relationships" name="Stock-Based Compensation Stock-" sheetId="86" state="visible" r:id="rId86"/>
    <sheet xmlns:r="http://schemas.openxmlformats.org/officeDocument/2006/relationships" name="Stock-Based Compensation Expe87" sheetId="87" state="visible" r:id="rId87"/>
    <sheet xmlns:r="http://schemas.openxmlformats.org/officeDocument/2006/relationships" name="Employee Savings Plan - Additio" sheetId="88" state="visible" r:id="rId88"/>
    <sheet xmlns:r="http://schemas.openxmlformats.org/officeDocument/2006/relationships" name="Taxes - Additional Information " sheetId="89" state="visible" r:id="rId89"/>
    <sheet xmlns:r="http://schemas.openxmlformats.org/officeDocument/2006/relationships" name="Taxes - Constituents of Provisi" sheetId="90" state="visible" r:id="rId90"/>
    <sheet xmlns:r="http://schemas.openxmlformats.org/officeDocument/2006/relationships" name="Taxes - Reconciliation of the U" sheetId="91" state="visible" r:id="rId91"/>
    <sheet xmlns:r="http://schemas.openxmlformats.org/officeDocument/2006/relationships" name="Taxes - Changes in the Reserve " sheetId="92" state="visible" r:id="rId92"/>
    <sheet xmlns:r="http://schemas.openxmlformats.org/officeDocument/2006/relationships" name="Taxes - Constituents of Deferre" sheetId="93" state="visible" r:id="rId93"/>
    <sheet xmlns:r="http://schemas.openxmlformats.org/officeDocument/2006/relationships" name="Weighted Average Shares - Calcu" sheetId="94" state="visible" r:id="rId94"/>
    <sheet xmlns:r="http://schemas.openxmlformats.org/officeDocument/2006/relationships" name="Weighted Average Shares - Addit" sheetId="95" state="visible" r:id="rId95"/>
    <sheet xmlns:r="http://schemas.openxmlformats.org/officeDocument/2006/relationships" name="Segment and Geographic Inform96" sheetId="96" state="visible" r:id="rId96"/>
    <sheet xmlns:r="http://schemas.openxmlformats.org/officeDocument/2006/relationships" name="Segment and Geographic Inform97" sheetId="97" state="visible" r:id="rId97"/>
    <sheet xmlns:r="http://schemas.openxmlformats.org/officeDocument/2006/relationships" name="Discontinued Operations Disco98" sheetId="98" state="visible" r:id="rId98"/>
    <sheet xmlns:r="http://schemas.openxmlformats.org/officeDocument/2006/relationships" name="Discontinued Operations Disco99" sheetId="99" state="visible" r:id="rId99"/>
    <sheet xmlns:r="http://schemas.openxmlformats.org/officeDocument/2006/relationships" name="Acquisitions Acquisitions - (De" sheetId="100" state="visible" r:id="rId100"/>
    <sheet xmlns:r="http://schemas.openxmlformats.org/officeDocument/2006/relationships" name="Acquisitions - GVi Ventures, In" sheetId="101" state="visible" r:id="rId101"/>
    <sheet xmlns:r="http://schemas.openxmlformats.org/officeDocument/2006/relationships" name="Acquisitions - GVi Ventures,102" sheetId="102" state="visible" r:id="rId102"/>
    <sheet xmlns:r="http://schemas.openxmlformats.org/officeDocument/2006/relationships" name="Acquisitions - ViDi Systems S.A" sheetId="103" state="visible" r:id="rId103"/>
    <sheet xmlns:r="http://schemas.openxmlformats.org/officeDocument/2006/relationships" name="Acquisitions - Webscan, Inc. Na" sheetId="104" state="visible" r:id="rId104"/>
    <sheet xmlns:r="http://schemas.openxmlformats.org/officeDocument/2006/relationships" name="Acquisitions - Webscan, Inc Pur" sheetId="105" state="visible" r:id="rId105"/>
    <sheet xmlns:r="http://schemas.openxmlformats.org/officeDocument/2006/relationships" name="Acquisitions - Chiaro Technolog" sheetId="106" state="visible" r:id="rId106"/>
    <sheet xmlns:r="http://schemas.openxmlformats.org/officeDocument/2006/relationships" name="Acquisitions - Chiaro Techno107" sheetId="107" state="visible" r:id="rId107"/>
    <sheet xmlns:r="http://schemas.openxmlformats.org/officeDocument/2006/relationships" name="Acquisitions - EnShape GmbH Nar" sheetId="108" state="visible" r:id="rId108"/>
    <sheet xmlns:r="http://schemas.openxmlformats.org/officeDocument/2006/relationships" name="Acquisitions - ViDi Systems 109" sheetId="109" state="visible" r:id="rId109"/>
    <sheet xmlns:r="http://schemas.openxmlformats.org/officeDocument/2006/relationships" name="Acquisitions - EnShape GmbH Pur" sheetId="110" state="visible" r:id="rId110"/>
    <sheet xmlns:r="http://schemas.openxmlformats.org/officeDocument/2006/relationships" name="Acquisitions - AQSense, S.L. Na" sheetId="111" state="visible" r:id="rId111"/>
    <sheet xmlns:r="http://schemas.openxmlformats.org/officeDocument/2006/relationships" name="Acquisitions - AQSense, S.L. Pu" sheetId="112" state="visible" r:id="rId112"/>
    <sheet xmlns:r="http://schemas.openxmlformats.org/officeDocument/2006/relationships" name="Acquisitions - Manatee Works In" sheetId="113" state="visible" r:id="rId113"/>
    <sheet xmlns:r="http://schemas.openxmlformats.org/officeDocument/2006/relationships" name="Acquisitions - Manatee Works114" sheetId="114" state="visible" r:id="rId114"/>
    <sheet xmlns:r="http://schemas.openxmlformats.org/officeDocument/2006/relationships" name="Subsequent Events Subsequent115" sheetId="115" state="visible" r:id="rId115"/>
    <sheet xmlns:r="http://schemas.openxmlformats.org/officeDocument/2006/relationships" name="Schedule II -Valuation and Qual" sheetId="116" state="visible" r:id="rId116"/>
  </sheets>
  <definedNames/>
  <calcPr calcId="124519" fullCalcOnLoad="1"/>
</workbook>
</file>

<file path=xl/sharedStrings.xml><?xml version="1.0" encoding="utf-8"?>
<sst xmlns="http://schemas.openxmlformats.org/spreadsheetml/2006/main" uniqueCount="984">
  <si>
    <t>Document and Entity Information - USD ($)</t>
  </si>
  <si>
    <t>12 Months Ended</t>
  </si>
  <si>
    <t>Dec. 31, 2017</t>
  </si>
  <si>
    <t>Jan. 28, 2018</t>
  </si>
  <si>
    <t>Jul. 02,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CGNX</t>
  </si>
  <si>
    <t>Entity Registrant Name</t>
  </si>
  <si>
    <t>COGNEX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Dec. 31, 2016</t>
  </si>
  <si>
    <t>Dec. 31, 2015</t>
  </si>
  <si>
    <t>Income Statement [Abstract]</t>
  </si>
  <si>
    <t>Revenue</t>
  </si>
  <si>
    <t>Cost of revenue</t>
  </si>
  <si>
    <t>Gross margin</t>
  </si>
  <si>
    <t>Research, development, and engineering expenses</t>
  </si>
  <si>
    <t>Selling, general, and administrative expenses</t>
  </si>
  <si>
    <t>Operating income</t>
  </si>
  <si>
    <t>Foreign currency gain (loss)</t>
  </si>
  <si>
    <t>Investment income</t>
  </si>
  <si>
    <t>Other income (expense)</t>
  </si>
  <si>
    <t>Income from continuing operations before income tax expense</t>
  </si>
  <si>
    <t>Income tax expense on continuing operations</t>
  </si>
  <si>
    <t>Net income from continuing operations</t>
  </si>
  <si>
    <t>Net income (loss) from discontinued operations (Note 19)</t>
  </si>
  <si>
    <t>Net income</t>
  </si>
  <si>
    <t>Basic earnings per weighted-average common and common-equivalent share (1):</t>
  </si>
  <si>
    <t>Net income from continuing operations (in dollars per share)</t>
  </si>
  <si>
    <t>Net income from discontinued operations (in dollars per share)</t>
  </si>
  <si>
    <t>Net income (in dollars per share)</t>
  </si>
  <si>
    <t>Diluted earnings per weighted-average common and common-equivalent share (1):</t>
  </si>
  <si>
    <t>Weighted-average common and common-equivalent shares outstanding (1):</t>
  </si>
  <si>
    <t>Basic (in shares)</t>
  </si>
  <si>
    <t>Diluted (in shares)</t>
  </si>
  <si>
    <t>Cash dividends per common share (in dollars per share)</t>
  </si>
  <si>
    <t>CONSOLIDATED STATEMENTS OF COMPREHENSIVE INCOME - USD ($) $ in Thousands</t>
  </si>
  <si>
    <t>Statement of Comprehensive Income [Abstract]</t>
  </si>
  <si>
    <t>Cash flow hedges:</t>
  </si>
  <si>
    <t>Net unrealized gain (loss), net of tax of ($5), ($22), and $22 in 2017, 2016, and 2015, respectively</t>
  </si>
  <si>
    <t>Reclassification of net realized (gain) loss into current operations</t>
  </si>
  <si>
    <t>Net change related to cash flow hedges</t>
  </si>
  <si>
    <t>Available-for-sale investments:</t>
  </si>
  <si>
    <t>Net unrealized gain (loss), net of tax of $2, $248, and ($279) in 2017, 2016, and 2015, respectively</t>
  </si>
  <si>
    <t>Net change related to available-for-sale investments</t>
  </si>
  <si>
    <t>Foreign currency translation adjustments:</t>
  </si>
  <si>
    <t>Foreign currency translation adjustments, net of tax of $0, ($228) and ($711) in 2017, 2016, and 2015, respectively</t>
  </si>
  <si>
    <t>Net change related to foreign currency translation adjustments</t>
  </si>
  <si>
    <t>Other comprehensive income (loss), net of tax</t>
  </si>
  <si>
    <t>Total comprehensive income</t>
  </si>
  <si>
    <t>CONSOLIDATED STATEMENTS OF COMPREHENSIVE INCOME (Parenthetical) - USD ($) $ in Thousands</t>
  </si>
  <si>
    <t>Tax effect of unrealized gain on cash flow hedges</t>
  </si>
  <si>
    <t>Tax effect of unrealized gain (loss) on available-for-sale investments</t>
  </si>
  <si>
    <t>Tax effect of foreign currency translation adjustment</t>
  </si>
  <si>
    <t>CONSOLIDATED BALANCE SHEETS - USD ($)</t>
  </si>
  <si>
    <t>Current assets:</t>
  </si>
  <si>
    <t>Cash and cash equivalents</t>
  </si>
  <si>
    <t>Short-term investments</t>
  </si>
  <si>
    <t>Accounts receivable, less reserves of $1,568 and $873 in 2017 and 2016, respectively</t>
  </si>
  <si>
    <t>Unbilled revenue</t>
  </si>
  <si>
    <t>Inventories</t>
  </si>
  <si>
    <t>Prepaid expenses and other current assets</t>
  </si>
  <si>
    <t>Total current assets</t>
  </si>
  <si>
    <t>Long-term investments</t>
  </si>
  <si>
    <t>Property, plant, and equipment, net</t>
  </si>
  <si>
    <t>Goodwill</t>
  </si>
  <si>
    <t>Intangible assets, net</t>
  </si>
  <si>
    <t>Deferred income taxes</t>
  </si>
  <si>
    <t>Other assets</t>
  </si>
  <si>
    <t>Total assets</t>
  </si>
  <si>
    <t>Current liabilities:</t>
  </si>
  <si>
    <t>Accounts payable</t>
  </si>
  <si>
    <t>Accrued expenses</t>
  </si>
  <si>
    <t>Accrued income taxes</t>
  </si>
  <si>
    <t>Deferred revenue and customer deposits</t>
  </si>
  <si>
    <t>Total current liabilities</t>
  </si>
  <si>
    <t>Reserve for income taxes</t>
  </si>
  <si>
    <t>Other non-current liabilities</t>
  </si>
  <si>
    <t>Total liabilities</t>
  </si>
  <si>
    <t>Commitments and contingencies (Note 10)</t>
  </si>
  <si>
    <t xml:space="preserve"> </t>
  </si>
  <si>
    <t>Shareholders’ equity (1):</t>
  </si>
  <si>
    <t>Common stock, $.002 par value – Authorized: 200,000 shares, issued and outstanding: 173,507 and 171,878 shares in 2017 and 2016, respectively</t>
  </si>
  <si>
    <t>Additional paid-in capital</t>
  </si>
  <si>
    <t>Retained earnings</t>
  </si>
  <si>
    <t>Accumulated other comprehensive loss, net of tax</t>
  </si>
  <si>
    <t>Total shareholders’ equity</t>
  </si>
  <si>
    <t>Total liabilities and shareholders' equity</t>
  </si>
  <si>
    <t>CONSOLIDATED BALANCE SHEETS (Parenthetical) - USD ($) $ in Thousands</t>
  </si>
  <si>
    <t>Statement of Financial Position [Abstract]</t>
  </si>
  <si>
    <t>Valuation Allowances and Reserves, Balance</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Gain) loss on sale of discontinued business</t>
  </si>
  <si>
    <t>Stock-based compensation expense</t>
  </si>
  <si>
    <t>Depreciation of property, plant, and equipment</t>
  </si>
  <si>
    <t>Amortization of intangible assets</t>
  </si>
  <si>
    <t>Impairment of intangible assets</t>
  </si>
  <si>
    <t>Amortization of discounts or premiums on investments</t>
  </si>
  <si>
    <t>Realized (gain) loss on sale of investments</t>
  </si>
  <si>
    <t>Revaluation of contingent consideration</t>
  </si>
  <si>
    <t>Change in deferred income taxes</t>
  </si>
  <si>
    <t>Accounts receivable</t>
  </si>
  <si>
    <t>Other</t>
  </si>
  <si>
    <t>Net cash provided by operating activities</t>
  </si>
  <si>
    <t>Cash flows from investing activities:</t>
  </si>
  <si>
    <t>Purchases of investments</t>
  </si>
  <si>
    <t>Maturities and sales of investments</t>
  </si>
  <si>
    <t>Purchases of property, plant, and equipment</t>
  </si>
  <si>
    <t>Cash paid for acquisition of business, net of cash acquired</t>
  </si>
  <si>
    <t>Cash paid for purchased technology</t>
  </si>
  <si>
    <t>Net cash received (paid) from sale of discontinued business</t>
  </si>
  <si>
    <t>Net cash used in investing activities</t>
  </si>
  <si>
    <t>Cash flows from financing activities:</t>
  </si>
  <si>
    <t>Issuance of common stock under stock plans</t>
  </si>
  <si>
    <t>Repurchase of common stock</t>
  </si>
  <si>
    <t>Payment of dividends</t>
  </si>
  <si>
    <t>Payment of contingent consideration</t>
  </si>
  <si>
    <t>Net cash used in financing activities</t>
  </si>
  <si>
    <t>Effect of foreign exchange rate changes on cash and cash equivalents</t>
  </si>
  <si>
    <t>Net change in cash and cash equivalents</t>
  </si>
  <si>
    <t>Cash and cash equivalents at beginning of year</t>
  </si>
  <si>
    <t>Cash and cash equivalents at end of year</t>
  </si>
  <si>
    <t>Depreciation and amortization expense</t>
  </si>
  <si>
    <t>Capital expenditures</t>
  </si>
  <si>
    <t>CONSOLIDATED STATEMENTS OF SHAREHOLDERS EQUITY - USD ($) shares in Thousands</t>
  </si>
  <si>
    <t>Total</t>
  </si>
  <si>
    <t>Common Stock [Member]</t>
  </si>
  <si>
    <t>Additional Paid-in Capital [Member]</t>
  </si>
  <si>
    <t>Retained Earnings [Member]</t>
  </si>
  <si>
    <t>Accumulated Other Comprehensive Loss [Member]</t>
  </si>
  <si>
    <t>Beginning Balance at Dec. 31, 2014</t>
  </si>
  <si>
    <t>Beginning Balance, Shares at Dec. 31, 2014</t>
  </si>
  <si>
    <t>Increase (Decrease) in Stockholders' Equity [Roll Forward]</t>
  </si>
  <si>
    <t>Issuance of common stock under stock option plans</t>
  </si>
  <si>
    <t>Issuance of common stock under stock option plans, shares</t>
  </si>
  <si>
    <t>Repurchase of common stock, shares</t>
  </si>
  <si>
    <t>Excess tax benefit from stock option exercises</t>
  </si>
  <si>
    <t>Tax benefit for research and development credits as a result of stock options</t>
  </si>
  <si>
    <t>Net unrealized gain (loss) on cash flow hedges, net of tax</t>
  </si>
  <si>
    <t>Net unrealized gain (loss) on available-for-sale investments, net of tax</t>
  </si>
  <si>
    <t>Reclassification of net realized gain on the sale of available-for-sale investments</t>
  </si>
  <si>
    <t>Foreign currency translation adjustments, net of tax</t>
  </si>
  <si>
    <t>Balance at Dec. 31, 2015</t>
  </si>
  <si>
    <t>Balance, Shares at Dec. 31, 2015</t>
  </si>
  <si>
    <t>Balance at Dec. 31, 2016</t>
  </si>
  <si>
    <t>Balance, Shares at Dec. 31, 2016</t>
  </si>
  <si>
    <t>Balance at Dec. 31, 2017</t>
  </si>
  <si>
    <t>Balance, Shares at Dec. 31, 2017</t>
  </si>
  <si>
    <t>CONSOLIDATED STATEMENTS OF SHAREHOLDERS EQUITY (Parenthetical) - USD ($) $ in Thousands</t>
  </si>
  <si>
    <t>Statement of Stockholders' Equity [Abstract]</t>
  </si>
  <si>
    <t>Tax effect of unrealized gain on derivative instruments</t>
  </si>
  <si>
    <t>Tax effect of unrealized gain on available-for-sale investments</t>
  </si>
  <si>
    <t>Tax benefit of foreign currency translation adjustment</t>
  </si>
  <si>
    <t>Summary of Significant Accounting Policies</t>
  </si>
  <si>
    <t>Accounting Policies [Abstract]</t>
  </si>
  <si>
    <t>Summary of Significant Accounting Policies The accompanying consolidated financial statements reflect the application of the significant accounting policies described below. Nature of Operations Cognex Corporation is a leading provider of machine vision products that capture and analyze visual information in order to automate tasks, primarily in manufacturing processes, where vision is required. Use of Estimates in the Preparation of Financial Statements The preparation of financial statements in conformity with accounting principles generally accepted in the United States of America (U.S. GAAP) requires management to make estimates and judgments that affect the reported amounts of assets and liabilities and the disclosure of contingent liabilities as of the balance sheet date, and the reported amounts of revenues and expenses during the year. Actual results could differ from those estimates. Significant estimates and judgments include those related to revenue recognition, investments, accounts receivable, inventories, long-lived assets, internal-use software, goodwill, warranty obligations, contingencies, derivative instruments, stock-based compensation, income taxes, and business combinations. Basis of Consolidation The consolidated financial statements include the accounts of Cognex Corporation and its subsidiaries, all of which are wholly-owned. All intercompany accounts and transactions have been eliminated. Foreign Currency Translation The financial statements of the Company’s foreign subsidiaries, where the local currency is the functional currency, are translated using exchange rates in effect at the end of the year for assets and liabilities and average exchange rates during the year for results of operations. The resulting foreign currency translation adjustment, net of tax, is recorded in shareholders’ equity as other comprehensive income (loss). Fair Value Measurements The Company applies a three-level valuation hierarchy for fair value measurements. The categorization of assets and liabilities within the valuation hierarchy is based up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up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 Cash, Cash Equivalents, and Investments Money market instruments purchased with original maturities of three months or less are classified as cash equivalents and are stated at amortized cost. Debt securities with original maturities greater than three months and remaining maturities of one year or less are classified as short-term investments, as well as equity securities that the Company intends to sell within one year. Debt securities with remaining maturities greater than one year are classified as long-term investments. It is the Company’s policy to invest in debt securities with effective maturities that do not exceed ten years. Debt securities with original maturities greater than three months are designated as available-for-sale and are reported at fair value, with unrealized gains and losses, net of tax, recorded in shareholders’ equity as other comprehensive income (loss). Equity securities that are held for short periods of time with the intention of selling them in the near term are designated as trading and are reported at fair value, with unrealized gains and losses recorded in current operations. Realized gains and losses are included in current operations, along with the amortization of the discount or premium on debt securities arising at acquisition, and are calculated using the specific identification method. The Company’s limited partnership interest is accounted for using the cost method because the Company’s investment is less than 5% of the partnership and the Company has no influence over the partnership’s operating and financial policies. The carrying value of this investment has been reduced to zero, and therefore, distributions are recorded as investment income as they occur. Management monitors the carrying value of its investments in debt securities compared to their fair value to determine whether an other-than-temporary impairment has occurred. If the fair value of a debt security is less than its amortized cost, the Company assesses whether the impairment is other-than-temporary. In considering whether a decline in fair value is other-than-temporary, we consider many factors. In its evaluation of its debt securities, management considers the type of security, the credit rating of the security, the length of time the security has been in a loss position, the size of the loss position, our intent and ability to hold the security to expected recovery of value, and other meaningful information. An impairment is considered other-than-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impairment is considered other-than-temporary based upon condition (i) or (ii) described above, the entire difference between the amortized cost and the fair value of the security is recognized in current operations. If an impairment is considered other-than-temporary based upon condition (iii), the amount representing credit losses (defined as the difference between the present value of the cash flows expected to be collected and the amortized cost basis of the security) is recognized in current operations and the amount relating to all other factors is recognized in shareholders' equity as other comprehensive income (loss). Accounts Receivable The Company extends credit with various payment terms to customers based upon an evaluation of their financial condition. Accounts that are outstanding longer than the payment terms are considered to be past due. The Company establishes reserves against accounts receivable for potential credit losses and records bad debt expense in current operations when it determines receivables are at risk for collection based upon the length of time the receivable has been outstanding, the customer’s current ability to pay its obligations to the Company, general economic and industry conditions, as well as various other factors. Receivables are written off against these reserves in the period they are determined to be uncollectible and payments subsequently received on previously written-off receivables are recorded as a reversal of the bad debt expense. Inventories Inventories are stated at the lower of cost and net realizable value. Cost is determined using standard costs, which approximates actual costs under the first-in, first-out (FIFO) method. Net realizable value is the estimated selling prices in the ordinary course of business, less reasonably predictable costs of completion, disposal, and transportation. The Company’s inventory is subject to rapid technological change or obsolescence. The Company reviews inventory quantities on hand and estimates excess and obsolescence exposures based upon assumptions about future demand, product transitions, and market conditions, and records reserves to reduce the carrying value of inventories to their net realizable value. If actual future demand is less than estimated, additional inventory write-downs would be required. The Company generally disposes of obsolete inventory upon determination of obsolescence. The Company does not dispose of excess inventory immediately, due to the possibility that some of this inventory could be sold to customers as a result of differences between actual and forecasted demand. When inventory has been written down below cost, such reduced amount is considered the new cost basis for subsequent accounting purposes. As a result, the Company would recognize a higher than normal gross margin if the reserved inventory were subsequently sold. Property, Plant, and Equipment Property, plant, and equipment are stated at cost and depreciated using the straight-line method over the assets’ estimated useful lives. Buildings’ useful lives are 39 years, building improvements’ useful lives are ten years, and the useful lives of computer hardware and software, manufacturing test equipment, and furniture and fixtures range from two to five years. Leasehold improvements are depreciated over the shorter of the estimated useful lives or the remaining terms of the leases. Maintenance and repairs are expensed when incurred; additions and improvements are capitalized. Upon retirement or disposition, the cost and related accumulated depreciation of the disposed assets are removed from the accounts, with any resulting gain or loss included in current operations. Internal-use Software Internal-use software is software acquired, internally developed, or modified solely to meet the entity's internal needs, and during the software's development, no substantive plan exists to sell the software. The accounting treatment for computer software developed for internal use depends upon the nature of activities performed at each stage of development. The preliminary project stage includes conceptual formulation of design alternatives, determination of system requirements, vendor demonstrations, and final selection of vendors, and during this stage costs are expensed as incurred. The application development stage includes software configuration, coding, hardware installation, and testing. During this stage, certain costs are capitalized, including external direct costs of materials and services, as well as payroll and payroll-related costs for employees who are directly associated with the project, while certain costs are expensed as incurred, including training and data conversion costs. The post-implementation stage includes support and maintenance, and during this stage costs are expensed as incurred. Capitalization begins when both the preliminary project stage is completed and management commits to funding the project. Capitalization ceases at the point the project is substantially complete and ready for its intended use, that is, after all substantial testing is completed. Costs of specified upgrades and enhancements to internal-use software are capitalized if it is probable that those expenditures result in additional functionality. Capitalized costs are amortized on a straight line basis over the estimated useful life. Goodwill Goodwill is stated at cost. The Company evaluates the possible impairment of goodwill annually each fourth quarter and whenever events or circumstances indicate the carrying value of the goodwill may not be recoverable. For the past seven years, the Company has performed a qualitative assessment of goodwill (commonly known as “step zero”) to determine whether further impairment testing is necessary. Factors that management considers in this assessment include macroeconomic conditions, industry and market considerations, overall financial performance (both current and projected), changes in management or strategy, changes in the composition or carrying amount of net assets, and market capitalization. In addition, management takes into consideration the goodwill valuation under the last quantitative analysis that was performed. If this qualitative assessment indicates that it is more likely than not that the fair value of a reporting unit is less than its carrying amount, the entity would proceed to a two-step process. Step one compares the fair value of the reporting unit with its carrying value, including goodwill. If the carrying amount exceeds the fair value of the reporting unit, step two is required to measure the amount of impairment loss. Step two compares the implied fair value of the reporting unit goodwill to the carrying amount of the goodwill. Intangible Assets Intangible assets are stated at cost and amortized over the assets’ estimated useful lives. Intangible assets are either amortized in relation to the relative cash flows anticipated from the intangible asset or using the straight-line method, depending upon facts and circumstances. The useful lives of distribution networks range from eleven to twelve years, of completed technologies from five to seven years, of customer relationships from five to eight years, and of non-compete agreements three years. The Company evaluates the possible impairment of long-lived assets, including intangible assets, whenever events or circumstances indicate the carrying value of the assets may not be recoverable. At the occurrence of a certain event or change in circumstances, the Company evaluates the potential impairment of an asset by estimating the future undiscounted cash flows expected to result from the use and eventual disposition of the asset. If the sum of the estimated future cash flows is less than the carrying value, the Company determines the amount of such impairment by comparing the fair value of the asset to its carrying value. The fair value is based upon the present value of the estimated future cash flows using a discount rate commensurate with the risks involved. Warranty Obligations The Company warrants its products to be free from defects in material and workmanship for periods primarily ranging from one to three years from the time of sale based upon the product being purchased and the terms of the customer arrangement. Warranty obligations are evaluated and recorded at the time of sale since it is probable that customers will make claims under warranties related to products that have been sold and the amount of these claims can be reasonably estimated based upon historical costs to fulfill claims. Obligations may also be recorded subsequent to the time of sale whenever specific events or circumstances impacting product quality become known that would not have been taken into account using historical data. Contingencies Loss contingencies are accrued if the loss is probable and the amount of the loss can be reasonably estimated. Legal costs associated with potential loss contingencies, such as patent infringement matters, are expensed as incurred. Revenue Recognition The Company’s product revenue is derived from the sale of machine vision systems, which can take the form of hardware with embedded software or software-only, and related accessories. The Company also generates revenue by providing maintenance and support, consulting, and training services to its customers. Certain of the Company’s arrangements include multiple deliverables that provide the customer with a combination of products or services. In order to recognize revenue, the Company requires that a signed customer contract or purchase order is received, the fee from the arrangement is fixed or determinable, and collection of the resulting receivable is probable. Assuming that these criteria have been met, product revenue is generally recognized upon delivery, revenue from maintenance and support programs is recognized ratably over the program period, and revenue from consulting and training services is recognized when the services have been provided. When customer-specified acceptance criteria exists that are substantive, product revenue is deferred, along with associated incremental direct costs, until these criteria have been met and any remaining performance obligations are inconsequential or perfunctory. For the majority of the Company’s revenue transactions, revenue recognition and invoicing both occur upon delivery. In certain circumstances, however, the agreement with the customer provides for invoicing terms which differ from revenue recognition criteria, resulting in either deferred revenue or unbilled revenue. Invoicing that precedes revenue recognition is common for various customers in the logistics industry where milestone billings are prevalent, resulting in deferred revenue. Conversely, the Company records unbilled revenue in connection with a material customer in the consumer electronics industry. For this arrangement, the Company recognizes revenue for all delivered products when the first production line that incorporates these products is validated, because at that point the remaining performance obligations are inconsequential or perfunctory. Invoicing for all delivered products occurs as the production lines incorporating those products are installed over a period of several weeks. The Company also has a technical support obligation related to this arrangement for which revenue is deferred and recognized over the support period. The majority of the Company’s product offerings consist of hardware with embedded software. Under the revenue recognition rules for tangible products,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endor-specific objective evidence (VSOE) if available, third-party evidence (TPE) if VSOE is not available, and management’s best estimate of selling price (BESP) if neither VSOE nor TPE are available. VSOE is the price charged for a deliverable when it is sold separately. TPE is the price of the Company’s or any competitor’s largely interchangeable products or services in stand-alone sales to similarly-situated customers. BESP is the price at which the Company would sell the deliverable if it were sold regularly on a stand-alone basis, considering market conditions and entity-specific factors. The selling prices used in the relative selling price allocation method for (1) certain of the Company’s services are based upon VSOE, (2) third-party accessories available from other vendors are based upon TPE, and (3) hardware products with embedded software, custom accessories, and services for which VSOE does not exist are based upon BESP. The Company does not believe TPE exists for these products and services because they are differentiated from competing products and services in terms of functionality and performance and there are no competing products or services that are largely interchangeable. BESP has been established for each product line within each region. Management establishes BESP with consideration for market conditions, such as the impact of competition and geographic considerations, and entity-specific factors, such as pricing practices, gross margin objectives, customer size, and market share goals. Management believes that BESP is reflective of reasonable pricing of that deliverable as if priced on a stand-alone basis. Under the revenue recognition rules for software-only products, the fee from a multiple-deliverable arrangement is allocated to each of the undelivered elements based upon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 The Company’s products are sold directly to end users, as well as to resellers including original equipment manufacturers (OEMs), distributors, and integrators. Revenue is recognized upon delivery of the product to the reseller, assuming all other revenue recognition criteria have been met. The Company establishes reserves against revenue for potential product returns, since the amount of future returns can be reasonably estimated based upon experience. These reserves have historically been immaterial. Certain customers are offered pricing discounts on current sales based upon purchasing volumes or preferred pricing arrangements, for which revenue is reported net of these discounts. The Company reports revenue for certain of its product accessory sales on a net basis, by reducing the gross sale amount by the related costs, when certain factors in the arrangement with the customer indicate that the Company is acting as an agent, rather than as a principal. Amounts billed to customers related to shipping and handling, as well as reimbursements received from customers for out-of-pocket expenses, are classified as revenue, with the associated costs included in cost of revenue. Research and Development Research and development costs for internally-developed or acquired products are expensed when incurred until technological feasibility has been established for the product. Thereafter, all software costs may be capitalized until the product is available for general release to customers. The Company determines technological feasibility at the time the product reaches beta in its stage of development. Historically, the time incurred between beta and general release to customers has been short, and therefore, the costs have been insignificant. Advertising Costs Advertising costs are expensed as incurred and totaled $1,679,000 in 2017 , $1,674,000 in 2016 , and $2,009,000 in 2015 . Stock-Based Compensation The Company’s share-based payments that result in compensation expense consist of stock option grants and restricted stock awards. The Company has reserved a specific number of shares of its authorized but unissued shares for issuance upon the exercise of stock options or the granting of restricted stock. When a stock option is exercised or a restricted stock award is granted, the Company issues new shares from this pool. The fair values of stock options are estimated on the grant date using a binomial lattice model. Management is responsible for determining the appropriate valuation model and estimating these fair values, and in doing so, considers a number of factors, including information provided by an outside valuation advisor. The Company recognizes compensation expense related to stock options using the graded attribution method, in which expense is recognized on a straight-line basis over the service period for each separately vesting portion of the stock option as if the option were, in substance, multiple awards. The amount of compensation expense recognized at the end of the vesting period is based upon the number of stock options for which the requisite service has been completed. No compensation expense is recognized for options that are forfeited for which the employee does not render the requisite service. The term “forfeitures” is distinct from “expirations” and represents only the unvested portion of the surrendered option. The Company applies estimated forfeiture rates to its unvested options to arrive at the amount of compensation expense that is expected to be recognized over the requisite service period. At the end of each separately vesting portion of an option, the expense that was recognized by applying the estimated forfeiture rate is compared to the expense that should be recognized based upon the employee’s service, and a credit to expense is recorded related to those employees that have not rendered the requisite service. Taxes The Company recognizes a tax position in its financial statements when that tax position, based solely up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s of limitations. Derecognition of a tax position that was previously recognized occurs when an entity subsequently determines that a tax position no longer meets the more likely than not threshold of being sustained. Only the portion of the liability that is expected to be paid within one year is classified as a current liability. As a result, liabilities expected to be resolved without the payment of cash (e.g., resolution due to the expiration of the statutes of limitations) or are not expected to be paid within one year are not classified as current. It is the Company’s policy to record estimated interest and penalties as income tax expense and tax credits as a reduction in income tax expense. Deferred tax assets and liabilities are determined based upon the differences between the financial statement and tax bases of assets and liabilities as measured by the enacted tax rates that will be in effect when these differences reverse. Valuation allowances are provided if, based upon the weight of available evidence, it is more likely than not that some or all of the deferred tax assets will not be realized. Sales tax in the United States and similar taxes in other jurisdictions that are collected from customers and remitted to government authorities are presented on a gross basis (i.e., a receivable from the customer with a corresponding payable to the government). Amounts collected from customers and retained by the Company during tax holidays are recognized as non-operating income when earned. Net Income Per Share Basic net income per share is computed by dividing net income available to common shareholders by the weighted-average number of common shares outstanding for the period. Diluted net income per share is computed by dividing net income available to common shareholders by the weighted-average number of common shares outstanding for the period plus potential dilutive common shares. Dilutive common equivalent shares consist of stock options and are calculated using the treasury stock method. Common equivalent shares do not qualify as participating securities. In periods where the Company records a net loss, potential common stock equivalents are not included in the calculation of diluted net loss per share. Comprehensive Income Comprehensive income is defined as the change in equity of a company during a period from transactions and other events and circumstances, excluding transactions resulting from investments by owners and distributions to owners. Accumulated other comprehensive loss, net of tax, as of December 31, 2017 and December 31, 2016 , consists of foreign currency translation adjustments of $33,270,000 and $55,262,000 , respectively; net unrealized losses on available-for-sale investments of $58,000 and net unrealized gains on available-for-sale investments of $68,000 , respectively; net unrealized gains on derivative instruments of $ 0 and $ 37,000 , respectively; and losses on currency swaps, net of gains on long-term intercompany loans of $1,271,000 in each year. Amounts reclassified from accumulated other comprehensive income to investment income on the Consolidated Statements of Operations were net realized gains of $829,000 , $191,000 , and $344,000 for 2017 , 2016 , and 2015 , respectively. Concentrations of Risk Financial instruments that potentially subject the Company to concentrations of credit risk consist primarily of cash, cash equivalents, investments, and trade receivables. The Company has certain domestic and foreign cash balances that exceed the insured limits set by the Federal Deposit Insurance Corporation (FDIC) in the United States and equivalent regulatory agencies in foreign countries. The Company primarily invests in investment-grade debt securities and has established guidelines relative to credit ratings, diversification, and maturities of its debt securities that maintain safety and liquidity. The Company has not experienced any significant realized losses on its debt securities. The Company performs ongoing credit evaluations of its customers and maintains allowances for potential credit losses. The Company has not experienced any significant losses related to the collection of its accounts receivable. A significant portion of the Company's product is manufactured by a third-party contractor located in Indonesia. This contractor has agreed to provide Cognex with termination notification periods and last-time-buy rights, if and when that may be applicable. We rely upon this contractor to provide quality product and meet delivery schedules. We engage in extensive product quality programs and processes, including actively monitoring the performance of our third-party manufacturers; however, we may not detect all product quality issues through these programs and processes. Certain components are presently sourced from a single vendor that is selected based on price and performance considerations. In the event of a supply disruption from a single-source vendor, these components may be purchased from alternative vendors, which may result in manufacturing delays based on the lead time of the new vendor. Certain key electronic and mechanical components that are purchased from strategic suppliers, such as processors or imagers, are fundamental to the design of Cognex products. A disruption in the supply of these key components, such as a last-time-buy announcement, natural disaster, financial bankruptcy, or other event, may require us to purchase a significant amount of inventory at unfavorable prices resulting in lower gross margins and higher risk of carrying excess inventory. If we are unable to secure adequate supply from alternative sources, we may have to redesign our products, which may lead to a delay in manufacturing and a possible loss of sales. Derivative Instruments Derivative instruments are recorded on the Consolidated Balance Sheets at fair value. Changes in the fair value of derivatives are recorded each period in current operations or in shareholders' equity as other comprehensive income (loss), depending upon whether the derivative is designated as a hedge transaction and, if it is, the effectiveness of the hedge. At the inception of the contract, the Company designates foreign currency forward exchange contracts as either a cash flow hedge of certain forecasted foreign currency denominated sales and purchase transactions or as an economic hedge. Changes in the fair value of a derivative that is highly effective and that is designated and qualifies as a cash flow hedge are recorded in shareholders' equity as other comprehensive income (loss), and reclassified into current operations in the same period during which the hedged transaction affects current operations and in the same financial statement line item as that of the forecasted transaction. Cash flow hedges are evaluated for effectiveness quarterly. Any hedge ineffectiveness (which represents the amount by which the changes in the fair value of the derivative exceed the variability in the cash flows of the forecasted transaction) is recorded in current operations in the period in which ineffectiveness is determined. Changes in the fair value of the Company’s economic hedges (not designated as a cash flow hedge) are reported in current operations. The cash flows from derivative instruments are presented in the same category on the Consolidated Statements of Cash Flows as the category for the cash flows from the hedged item. Generally, this accounting policy election results in cash flows related to derivative instruments being classified as an operating activity on the Consolidated Statements of Cash Flows. The Company formally documents all relationships between hedging instruments and hedged items, as well as its risk-management objective and strategy for undertaking various hedge transactions. This process includes linking all derivatives that are designated a</t>
  </si>
  <si>
    <t>New Pronouncements</t>
  </si>
  <si>
    <t>Accounting Changes and Error Corrections [Abstract]</t>
  </si>
  <si>
    <t xml:space="preserve"> New Pronouncements Accounting Standards Update (ASU) 2014-09, “Revenue from Contracts with Customers” The amendments in ASU 2014-09 will supersede and replace all currently existing U.S. GAAP, including industry-specific revenue recognition guidance, with a single, principle-based revenue recognition framework. The concept guiding this new model is that revenue recognition will depict transfer of control to the customer in an amount that reflects consideration to which an entity expects to be entitled. The core principles supporting this framework include (1) identifying the contract with a customer, (2) identifying separate performance obligations within the contract, (3) determining the transaction price, (4) allocating the transaction price to the performance obligations, and (5) recognizing revenue. This new framework will require entities to apply significantly more judgment. This increase in management judgment will require expanded disclosure on estimation methods, inputs, and assumptions for revenue recognition. In March 2016, ASU 2016-08, "Principal versus Agent Considerations (Reporting Revenue Gross versus Net)," was issued, in April 2016, ASU 2016-10, "Identifying Performance Obligations and Licensing," was issued, in May 2016, ASU 2016-12, "Narrow-Scope Improvements and Practical Expedients," was issued, and in December 2016, ASU 2016-20, "Technical Corrections and Improvements," was issued. These Updates do not change the core principle of the guidance under ASU 2014-09, but rather provide implementation guidance. ASU 2015-14, "Deferral of the effective date," amended the effective date of ASU 2014-09 for public companies to annual reporting periods beginning after December 15, 2017. Early adoption was permitted, but only beginning after December 15, 2016. The Financial Accounting Standards Board may release additional implementation guidance in future periods. We will adopt this standard using the full retrospective method to present all periods reported on a consistent basis. Upon adoption, revenue for software-only products sold as part of multiple-deliverable arrangements will no longer be deferred when vendor-specific objective evidence of fair value does not exist for undelivered elements of the arrangement. This change will likely result in earlier recognition of revenue. In addition, we expect certain of the Company’s product accessory sales, which are currently reported on a net basis, to be reported on a gross basis as a result of applying the expanded guidance in the new standard related to principal versus agent considerations. This change will result in the Company reporting higher revenue and higher cost of revenue when these sales are reported on a gross basis, although the gross margin dollars will not change. Furthermore, for arrangements that include customer-specified acceptance criteria, we expect to recognize revenue when we can objectively determine that control has been transferred to the customer in accordance with the agreed-upon specifications in the contract, which may occur before formal customer acceptance. This change will primarily impact revenue recognition for arrangements in the logistics industry where certain customer solutions include installed ID products and will likely result in earlier recognition of revenue. The following table summarizes the impact of the new revenue standard in the Company’s revenue, cost of revenue, and gross margin for the years ended December 31, 2017, 2016, and 2015 (in thousands): 2017 2016 2015 Revenue as reported $ 747,950 $ 520,753 $ 450,557 Adjustment to revenue 18,133 8,762 20,434 Revenue as restated $ 766,083 $ 529,515 $ 470,991 Cost of revenue as reported $ 168,698 $ 115,590 $ 102,571 Adjustment to cost of revenue 18,591 15,480 20,514 Cost of revenue as restated $ 187,289 $ 131,070 $ 123,085 Gross margin as reported $ 579,252 $ 405,163 $ 347,986 Adjustment to gross margin (458 ) (6,718 ) (80 ) Gross margin as restated $ 578,794 $ 398,445 $ 347,906 Gross margin percentage as reported 77 % 78 % 77 % Adjustment to gross margin percentage (1 )% (3 )% (3 )% Gross margin percentage as restated 76 % 75 % 74 % Accounting Standards Update (ASU) 2016-01, "Financial Instruments - Recognition and Measurement of Financial Assets and Financial Liabilities" ASU 2016-01 provides guidance related to certain aspects of recognition, measurement, presentation, and disclosure of financial instruments. The amendments in this Update affect all entities that hold financial assets or owe financial liabilities. This ASU requires equity investments (except those accounted under the equity method) to be measured at fair value with changes in fair value recognized in net income. However, an entity may choose to measure equity investments that do not have readily determinable fair values at cost minus impairment. This ASU also eliminates the requirement for public companies to disclose the methods and significant assumptions used to estimate the fair value for financial instruments measured at amortized cost on the balance sheet, and it requires separate presentation of financial assets and financial liabilities by measurement category and form of financial asset on the balance sheet or the accompanying notes to the financial statements. For public companies, the guidance in ASU 2016-01 is effective for annual periods beginning after December 15, 2017, and interim periods within those annual periods. Early adoption is not permitted except for certain amendments in this Update. Management does not expect ASU 2016-01 to have a material impact on the Company's financial statements and disclosures. Accounting Standards Update (ASU) 2016-02, "Leases" ASU 2016-02 creates Topic 842, Leases. The objective of this Update is to increase transparency and comparability among organizations by recognizing lease assets and lease liabilities on the balance sheet, and disclosing key information about leasing arrangements. This ASU applies to any entity that enters into a lease, although lessees will see the most significant changes. The main difference between current U.S. GAAP and Topic 842 is the recognition of lease assets and lease liabilities on the balance sheet for those leases classified as operating leases under current U.S. GAAP. Topic 842 distinguishes between finance leases and operating leases, which are substantially similar to the classification criteria for distinguishing between capital leases and operating leases under current U.S. GAAP. For public companies, the guidance in ASU 2016-02 is effective for annual periods beginning after December 15, 2018, and interim periods within those annual periods. This ASU should be applied using a modified retrospective approach. Management is in the process of evaluating the impact of this Update. Accounting Standards Update (ASU) 2016-13, "Financial Instruments - Measurement of Credit Losses" ASU 2016-13 applies to all reporting entities holding financial assets that are not accounted for at fair value through net income (debt securities). The amendments in this Update eliminate the probable initial recognition threshold to recognize a credit loss under current U.S. GAAP and, instead, reflect an entity’s current estimate of all expected credit losses. In addition, this Update broadens the information an entity must consider in developing the credit loss estimate, including the use of reasonable and supportable forecasted information. The amendments in this Update require that credit losses on available-for-sale debt securities be presented as an allowance rather than as a write-down and an entity will be able to record reversals of credit losses in current period net income. For public companies, the guidance in ASU 2016-13 is effective for annual periods beginning after December 15, 2019, and interim periods within those annual periods. This ASU should be applied through a cumulative-effect adjustment to retained earnings as of the beginning of the first reporting period in which the guidance is effective. Management does not expect ASU 2016-13 to have a material impact on the Company's financial statements and disclosures. Accounting Standards Update (ASU) 2016-16, "Income Taxes - Intra-Entity Transfers of Assets Other than Inventory" ASU 2016-16 applies to all reporting entities with intra-entity transfers of assets other than inventory. The amendments in this Update allow the recognition of deferred income taxes for an intra-entity transfer of an asset other than inventory when the transfer occurs, as opposed to when the asset has been sold to an outside party under current U.S. GAAP. Two common examples of assets included in the scope of this Update are intellectual property and property, plant, and equipment. For public companies, the amendments in ASU 2016-16 are effective for annual reporting periods beginning after December 15, 2017, and interim reporting periods within those annual periods. Early adoption is permitted for all entities as of the beginning of an annual reporting period for which financial statements (interim or annual) have not been issued or made available for issuance. This ASU should be applied on a modified retrospective basis through a cumulative-effect adjustment directly to retained earnings as of the beginning of the period of adoption. Management does not expect ASU 2016-16 to have a material impact on the Company's financial statements and disclosures. Accounting Standards Update (ASU) 2017-01, "Business Combinations - Clarifying the Definition of a Business" ASU 2017-01 applies to all reporting entities that must determine whether they have acquired or sold a business. The amendments in this Update clarify the definition of a business with the objective of adding guidance to assist entities with evaluating whether transactions should be accounted for as acquisitions (or disposals) of assets or businesses. For public companies, the amendments in ASU 2017-01 are effective for annual reporting periods beginning after December 15, 2017, and interim reporting periods within those annual periods. This ASU should be applied prospectively on or after the effective date and no disclosures are required at transition. Early adoption is permitted for transactions for which the acquisition date occurs before the issuance date or the effective date of the amendments in this Update, only when the transaction has not been reported in financial statements that have been issued. Management does not expect ASU 2017-01 to have a material impact on the Company's financial statements and disclosures. Accounting Standards Update (ASU) 2017-04, "Intangibles - Goodwill and Other - Simplifying the Test for Goodwill Impairment" ASU 2017-04 applies to all reporting entities that have goodwill reported in their financial statements. The amendments in this Update eliminate Step 2 from the goodwill impairment test reducing the cost and complexity of evaluating goodwill for impairment. In computing the implied fair value of goodwill under Step 2, an entity had to perform procedures to determine the fair value at the impairment date of its assets and liabilities as would be required in a business combination. Instead, under the amendments in this Update, an entity should perform its goodwill impairment test by comparing the fair value of a reporting unit with its carrying amount and recognize an impairment charge for the amount by which the carrying amount exceeds the reporting unit's fair value. For public companies, the amendments in ASU 2017-04 are effective for the annual or any interim goodwill impairment tests for reporting periods beginning after December 15, 2019. This ASU should be applied prospectively and an entity is required to disclose the nature of and reason for the change in accounting principle upon transition. Early adoption is permitted for interim or annual goodwill impairment tests performed on testing dates after January 1, 2017. Management does not expect ASU 2017-04 to have a material impact on the Company's financial statements and disclosures. Accounting Standards Update (ASU) 2017-08, "Receivables - Nonrefundable Fees and Other Costs - Premium Amortization on Purchased Callable Debt Securities " ASU 2017-08 applies to all reporting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If that callable debt security is subsequently called, the entity records a loss equal to the unamortized premium. The amendments in this Update more closely align the amortization period of premiums and discounts to expectations incorporated in market pricing on the underlying securities. For public companies, the amendments in ASU 2017-08 are effective for annual periods beginning after December 15, 2019 and interim reporting periods within annual years beginning after December 15, 2020. This ASU should be applied on a modified retrospective basis through a cumulative-effect adjustment directly to retained earnings as of the beginning of the period of adoption, and, in the period of adoption, the entity is required to provide disclosures about the change in accounting principle. Early adoption is permitted, including adoption in an interim period. Management is in the process of evaluating the impact of this Update. Accounting Standards Update (ASU) 2017-09, "Compensation - Stock Compensation - Scope of Modification Accounting" ASU 2017-09 applies to all reporting entities that change the terms or conditions of a share-based payment award. Currently, the definition of the term modification is broad and its interpretation results in diversity in practice.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For public companies, the amendments in ASU 2017-09 are effective for annual reporting periods beginning after December 15, 2017, and interim reporting periods within those annual periods. Early adoption is permitted including adoption in an interim period, for reporting periods for which financial statements have not yet been issued. This ASU should be applied prospectively to an award modified on or after the adoption date. Management does not expect ASU 2017-09 to have a material impact on the Company's financial statements and disclosures. Accounting Standards Update (ASU) 2017-12, "Derivatives and Hedging - Targeted Improvements to Accounting for Hedging Activities" ASU 2017-12 applies to all reporting entities that elect to apply hedge accounting. The hedge accounting requirements under current GAAP sometimes do not permit an entity to properly recognize the economic results of the hedging strategy in the financial statements, and they are difficult to understand and interpret. The amendments in this Update make certain targeted improvements to simplify the application of the hedge accounting guidance. Also, they better align the risk management activities and financial reporting for hedging relationships through changes to both 1) the designation and measurement guidance for qualifying hedging relationships and 2) the presentation of hedge results. For public companies, the amendments in ASU 2017-12 are effective for annual reporting periods beginning after December 15, 2018, and interim reporting periods within those annual periods. Early adoption is permitted including adoption in any interim period after issuance of the Update. All transition requirements and elections should be applied to hedging relationships existing on the date of adoption. The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Management is in the process of evaluating the impact of this Update.</t>
  </si>
  <si>
    <t>Fair Value Measurements</t>
  </si>
  <si>
    <t>Fair Value Disclosures [Abstract]</t>
  </si>
  <si>
    <t>Fair Value Measurements Financial Assets and Liabilities that are Measured at Fair Value on a Recurring Basis The following table summarizes the financial assets and liabilities measured at fair value on a recurring basis as of December 31, 2017 (in thousands): Quoted Prices in Active Markets for Identical Assets (Level 1) Significant Other Observable Inputs (Level 2) Unobservable Inputs (Level 3) Assets: Money market instruments $ 8,631 $ — $ — Corporate bonds — 343,409 — Treasury bills — 173,830 — Asset-backed securities — 130,930 — Sovereign bonds — 34,726 — Agency bonds — 25,498 — Municipal bonds — 13,009 — Economic hedge forward contracts — 16 — Liabilities: Economic hedge forward contracts — 13 — Contingent consideration liabilities — — 3,557 The Company’s money market instruments are reported at fair value based upon the daily market price for identical assets in active markets, and are therefore classified as Level 1. 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 did not record an other-than-temporary impairment of these financial assets in 2017 , 2016 , or 2015 . The Company's contingent consideration liabilities are reported at fair value based upon probability-adjusted present values of the consideration expected to be paid, using significant inputs that are not observable in the market, and are therefore classified as Level 3. Key assumptions used in these estimates include probability assessments with respect to the likelihood of achieving certain revenue milestones. The fair values of these contingent consideration liabilities were calculated using discount rates consistent with the level of risk of achievement, and are remeasured each reporting period with changes in fair value recorded in "Other income (expense)" on the Consolidated Statements of Operations. The following table summarizes the activity for the Company's liabilities measured at fair value using Level 3 inputs (in thousands): Balance as of December 31, 2015 $ 3,000 Payment of Manatee contingent consideration (337 ) Fair value adjustment to Manatee contingent consideration (463 ) Contingent consideration resulting from EnShape acquisition 1,362 Contingent consideration resulting from Chiaro acquisition 611 Balance as of December 31, 2016 4,173 Payment of EnShape contingent consideration (1,401 ) Payment of Manatee contingent consideration (525 ) Contingent consideration resulting from GVi acquisition 1,299 Fair value adjustment to Manatee contingent consideration (325 ) Fair value adjustment to Chiaro contingent consideration 15 Fair value adjustment to GVi contingent consideration 282 Foreign exchange rate changes 39 Balance as of December 31, 2017 $ 3,557 Refer to Note 20 to the Consolidated Financial Statements for further information regarding acquisitions. Non-financial Assets that are Measured at Fair Value on a Non-recurring Basis Non-financial assets such as property, plant, and equipment, goodwill, and intangible assets are required to be measured at fair value only when an impairment loss is recognized. The Company did not record an impairment charge related to these assets in 2017 , 2016 , or 2015 .</t>
  </si>
  <si>
    <t>Cash, Cash Equivalents, and Investments</t>
  </si>
  <si>
    <t>Cash and Cash Equivalents [Abstract]</t>
  </si>
  <si>
    <t>Cash, Cash Equivalents, and Investments Cash, cash equivalents, and investments consisted of the following (in thousands): December 31, 2017 2016 Cash $ 97,951 $ 77,307 Money market instruments 8,631 2,334 Cash and cash equivalents 106,582 79,641 Treasury bills 150,371 67,175 Asset-backed securities 59,203 69,614 Corporate bonds 47,395 141,188 Sovereign bonds 21,579 7,298 Agency bonds 10,608 2,903 Municipal bonds 8,805 6,517 Euro liquidity fund — 46,499 Short-term investments 297,961 341,194 Corporate bonds 296,014 169,952 Asset-backed securities 71,727 26,946 Treasury bills 23,459 92,280 Agency bonds 14,890 10,339 Sovereign bonds 13,147 23,585 Municipal bonds 4,204 1,233 Long-term investments 423,441 324,335 $ 827,984 $ 745,170 The Company’s cash balance included foreign bank balances totaling $66,777,000 and $68,076,000 as of December 31, 2017 and 2016 , respectively. Treasury bills consist of debt securities issued by the U.S. government; asset-backed securities consist of debt securities collateralized by pools of receivables or loans with credit enhancement; corporate bonds consist of debt securities issued by both domestic and foreign companies; sovereign bonds consist of direct debt issued by foreign governments; agency bonds consist of domestic or foreign obligations of government agencies and government-sponsored enterprises that have government backing; municipal bonds consist of debt securities issued by state and local government entities; and the Euro liquidity fund invests in a portfolio of investment-grade bonds. The Euro liquidity fund is denominated in Euros, and the remaining securities are denominated in U.S. Dollars. The following table summarizes the Company’s available-for-sale investments as of December 31, 2017 (in thousands): Amortized Cost Gross Unrealized Gains Gross Unrealized Losses Fair Value Short-term: Treasury bills $ 150,726 $ — $ (355 ) $ 150,371 Asset-backed securities 59,267 8 (72 ) 59,203 Corporate bonds 47,391 29 (25 ) 47,395 Sovereign bonds 21,607 1 (29 ) 21,579 Agency bonds 10,600 8 — 10,608 Municipal bonds 8,805 — — 8,805 Long-term: Corporate bonds 295,427 981 (394 ) 296,014 Asset-backed securities 71,801 30 (104 ) 71,727 Treasury bills 23,567 — (108 ) 23,459 Agency bonds 14,878 14 (2 ) 14,890 Sovereign bonds 13,171 35 (59 ) 13,147 Municipal bonds 4,220 — (16 ) 4,204 $ 721,460 $ 1,106 $ (1,164 ) $ 721,402 The following table summarizes the Company’s gross unrealized losses and fair values for available-for-sale investments in an unrealized loss position as of December 31, 2017 (in thousands): Unrealized Loss Position For Less than 12 Months Unrealized Loss Total Fair Value Unrealized Losses Fair Value Unrealized Fair Value Unrealized Treasury bills $ 145,051 $ (403 ) $ 25,176 $ (60 ) $ 170,227 $ (463 ) Corporate bonds 126,659 (241 ) 19,324 (178 ) 145,983 (419 ) Asset-backed securities 75,842 (171 ) 2,698 (5 ) 78,540 (176 ) Sovereign bonds 3,809 (4 ) 17,941 (84 ) 21,750 (88 ) Agency Bonds 5,928 (2 ) — — 5,928 (2 ) Municipal bonds 4,203 (16 ) — — 4,203 (16 ) $ 361,492 $ (837 ) $ 65,139 $ (327 ) $ 426,631 $ (1,164 ) As of December 31, 2017 , the Company did not recognize any other-than-temporary impairment of these investments. In its evaluation, management considered the type of security, the credit rating of the security, the length of time the security has been in a loss position, the size of the loss position, our intent and ability to hold the security to expected recovery of value, and other meaningful information. The Company does not intend to sell, and is unlikely to be required to sell, any of these available-for-sale investments before its effective maturity or market price recovery. The Company recorded gross realized gains on the sale of debt securities totaling $929,000 in 2017 , $292,000 in 2016 , and $549,000 in 2015, and gross realized losses on the sale of debt securities totaling $100,000 in 2017 , $101,000 in 2016 , and $205,000 in 2015. These gains and losses are included in "Investment income" on the Consolidated Statement of Operations. Prior to the sale of these securities, unrealized gains and losses for these debt securities, net of tax, are recorded in shareholders’ equity as other comprehensive income (loss). The following table summarizes the effective maturity dates of the Company’s available-for-sale investments as of December 31, 2017 (in thousands): &lt;1 Year 1-2 Years 2-3 Years 3-4 Years 4-5 Years 5-7 Years Total Corporate bonds $ 47,395 $ 154,541 $ 77,772 $ 26,545 $ 32,352 $ 4,804 $ 343,409 Treasury bills 150,371 23,459 — — — — 173,830 Asset-backed securities 59,203 46,985 13,456 3,262 2,334 5,690 130,930 Sovereign bonds 21,579 4,580 8,567 — — — 34,726 Agency bonds 10,608 8,962 — — 5,928 — 25,498 Municipal bonds 8,805 2,854 1,350 — — — 13,009 $ 297,961 $ 241,381 $ 101,145 $ 29,807 $ 40,614 $ 10,494 $ 721,402</t>
  </si>
  <si>
    <t>Inventory Disclosure [Abstract]</t>
  </si>
  <si>
    <t>Inventories Inventories consisted of the following (in thousands): December 31, 2017 2016 Raw materials $ 33,927 $ 18,224 Work-in-process 2,114 2,760 Finished goods 31,882 6,000 $ 67,923 $ 26,984</t>
  </si>
  <si>
    <t>Property, Plant, and Equipment</t>
  </si>
  <si>
    <t>Property, Plant and Equipment [Abstract]</t>
  </si>
  <si>
    <t>Property, Plant, and Equipment Property, plant, and equipment consisted of the following (in thousands): December 31, 2017 2016 Land $ 3,951 $ 3,951 Buildings 24,589 23,280 Building improvements 33,189 28,049 Leasehold improvements 6,513 5,237 Computer hardware and software 61,835 39,409 Manufacturing test equipment 21,312 18,726 Furniture and fixtures 6,363 4,843 157,752 123,495 Less: accumulated depreciation (79,704 ) (69,503 ) $ 78,048 $ 53,992 The cost of property, plant, and equipment totaling $6,327,000 and $3,191,000 was removed from both the asset and accumulated depreciation balances in 2017 and 2016 , respectively. Gains and losses on these disposals were immaterial in both periods. Buildings include rental property with a cost basis of $5,750,000 as of December 31, 2017 and 2016 , and accumulated depreciation of $3,069,000 and $2,922,000 as of December 31, 2017 and 2016 , respectively.</t>
  </si>
  <si>
    <t>Goodwill and Intangible Assets Disclosure [Abstract]</t>
  </si>
  <si>
    <t>Goodwill The changes in the carrying value of goodwill were as follows (in thousands): Amount Balance as of December 31, 2015 $ 81,448 Acquisition of AQSense, S.L. 1,383 Acquisition of EnShape GmbH 8,613 Acquisition of Chiaro Technologies LLC 2,911 Acquisition of Webscan, Inc. 925 Balance as of December 31, 2016 95,280 Acquisition of ViDi Systems, S.A. 18,333 Acquisition of GVi Ventures, Inc. 1,476 Adjustment to EnShape goodwill (1,881 ) Balance as of December 31, 2017 $ 113,208 Refer to Note 20 to the Consolidated Financial Statements for further information regarding acquisitions. For its 2017 analysis of goodwill, management elected to perform a qualitative assessment (commonly known as “step zero”). Based upon this assessment, management does not believe that it is more likely than not that the carrying value of the reporting unit exceeds its fair value. Factors that management considered in the qualitative assessment include macroeconomic conditions, industry and market considerations, overall financial performance (both current and projected), changes in management or strategy, changes in the composition or carrying amount of net assets, and market capitalization. As of December 31, 2017 , management does not believe any qualitative factors exist that would change the conclusion of its assessment.</t>
  </si>
  <si>
    <t>Intangible Assets</t>
  </si>
  <si>
    <t>Intangible Assets Amortized intangible assets consisted of the following (in thousands): Gross Carrying Value Accumulated Amortization Net Carrying Value Distribution networks $ 38,060 $ 38,060 $ — Completed technologies 13,687 4,181 9,506 Customer relationships 8,607 5,202 3,405 Non-compete agreements 370 92 278 Balance as of December 31, 2017 $ 60,724 $ 47,535 $ 13,189 Gross Carrying Value Accumulated Amortization Net Carrying Value Distribution networks $ 38,060 $ 37,422 $ 638 Completed technologies 8,003 2,098 5,905 Customer relationships 6,605 4,836 1,769 Balance as of December 31, 2016 $ 52,668 $ 44,356 $ 8,312 Estimated amortization expense for each of the five succeeding fiscal years and thereafter is as follows (in thousands): Year Ended December 31, Amount 2018 $ 3,076 2019 2,701 2020 2,185 2021 2,017 2022 1,691 Thereafter 1,519 $ 13,189</t>
  </si>
  <si>
    <t>Accrued Expenses</t>
  </si>
  <si>
    <t>Payables and Accruals [Abstract]</t>
  </si>
  <si>
    <t>Accrued Expenses Accrued expenses consisted of the following (in thousands): December 31, 2017 2016 Company bonuses $ 13,721 $ 11,462 Salaries, commissions, and payroll taxes 9,944 7,193 Acquisition deferred and contingent liabilities 6,022 2,115 Vacation 5,479 4,860 Warranty obligations 4,701 4,335 Foreign retirement obligations 4,260 3,388 Other 24,122 9,186 $ 68,249 $ 42,539 The changes in the warranty obligation were as follows (in thousands): Balance as of December 31, 2015 $ 4,174 Provisions for warranties issued during the period 3,001 Fulfillment of warranty obligations (2,689 ) Foreign exchange rate changes (151 ) Balance as of December 31, 2016 4,335 Provisions for warranties issued during the period 2,843 Fulfillment of warranty obligations (3,109 ) Foreign exchange rate changes 632 Balance as of December 31, 2017 $ 4,701</t>
  </si>
  <si>
    <t>Commitments and Contingencies</t>
  </si>
  <si>
    <t>Commitments and Contingencies Disclosure [Abstract]</t>
  </si>
  <si>
    <t>Commitments and Contingencies Commitments As of December 31, 2017 , the Company had outstanding purchase orders totaling $6,528,000 to purchase inventory from various vendors. Certain of these purchase orders may be canceled by the Company, subject to cancellation penalties. These purchase commitments relate to expected sales in 2018. The Company conducts certain of its operations in leased facilities. These lease agreements expire at various dates through 2024 and are accounted for as operating leases. Certain of these leases contain renewal options, retirement obligations, escalation clauses, rent holidays, and leasehold improvement incentives. Annual rental expense totaled $6,738,000 in 2017 , $6,090,000 in 2016 , and $5,778,000 in 2015 . Future minimum rental payments under these agreements are as follows (in thousands): Year Ended December 31, Amount 2018 $ 5,762 2019 4,087 2020 2,962 2021 2,371 2022 1,219 Thereafter 865 $ 17,266 The Company owns buildings adjacent to its corporate headquarters that are partially occupied with tenants who have lease agreements that expire at various dates through 2021. Annual rental income totaled $1,474,000 in 2017 , $1,911,000 in 2016 , and $1,921,000 in 2015 . Rental income and related expenses are included in “Other income (expense)” on the Consolidated Statements of Operations. Future minimum rental receipts under non-cancelable lease agreements are as follows (in thousands): Year Ended December 31, Amount 2018 $ 835 2019 848 2020 862 2021 492 2022 305 Thereafter — $ 3,342 Contingencies Various claims and legal proceedings generally incidental to the normal course of business are pending or threatened on behalf of or against the Company. While we cannot predict the outcome of these matters, we believe that any liability arising from them will not have a material adverse effect on our financial position, liquidity, or results of operations.</t>
  </si>
  <si>
    <t>Indemnification Provisions</t>
  </si>
  <si>
    <t>Guarantees [Abstract]</t>
  </si>
  <si>
    <t>Indemnification Provisions Except as limited by Massachusetts law,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The maximum potential amount of future payments the Company could be required to make under these provisions is unlimited. The Company has never incurred significant costs related to these indemnification provisions. As a result, the Company believes the estimated fair value of these provisions is not material. In the ordinary course of business, the Company may accept standard limited indemnification provisions in connection with the sale of its products, whereby it indemnifies its customers for certain direct damages incurred in connection with third-party patent or other intellectual property infringement claims with respect to the use of the Company’s products. The maximum potential amount of future payments the Company could be required to make under these provisions is generally subject to fixed monetary limits. The Company has never incurred significant costs to defend lawsuits or settle claims related to these indemnification provisions. As a result, the Company believes the estimated fair value of these provisions is not material. In the ordinary course of business, the Company also accepts limited indemnification provisions from time to time, whereby it indemnifies customers for certain direct damages incurred in connection with bodily injury and property damage arising from the use of the Company’s products. The maximum potential amount of future payments the Company could be required to make under these provisions is generally limited and is likely recoverable under the Company’s insurance policies. As a result of this coverage, and the fact that the Company has never incurred significant costs to defend lawsuits or settle claims related to these indemnification provisions, the Company believes the estimated fair value of these provisions is not material. Under the terms of the Company’s sale of its Surface Inspection Systems Division (SISD) to AMETEK, Inc., the Company has agreed to retain certain liabilities in connection with its business dealings occurring prior to the transaction closing date of July 6, 2015, and to indemnify AMETEK, Inc. in connection with these retained liabilities and for any breach of the representations and warranties made by the Company to AMETEK, Inc. in connection with the sale agreement itself, as is usual and customary in such transactions. A binding arbitration was concluded in 2016 with respect to certain product performance claims made by an SISD customer, for which the Company remained responsible under the indemnity provisions of the sale transaction. In that proceeding, the tribunal ordered the Company to pay the customer approximately $326,000 , primarily representing a refund of the product purchase price. The tribunal also ordered the customer to pay the Company approximately $45,000 , primarily representing reimbursement of legal fees. The net settlement of $281,000 was recorded in discontinued operations in 2016.</t>
  </si>
  <si>
    <t>Derivative Instruments</t>
  </si>
  <si>
    <t>Derivative Instruments and Hedging Activities Disclosure [Abstract]</t>
  </si>
  <si>
    <t>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The Company enters into two types of hedges to manage this risk. The first are economic hedges which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second are cash flow hedges which utilize foreign currency forward contracts with maturities of up to 18 months to hedge specific forecasted transactions of the Company's foreign subsidiaries with the goal of protecting our budgeted revenues and expenses against foreign currency exchange rate changes compared to our budgeted rates. These cash flow hedges are designated as hedging instruments for hedge accounting treatment. The Company had the following outstanding forward contracts (in thousands): December 31, 2017 December 31, 2016 Currency Notional Value USD Equivalent Notional Value USD Equivalent Derivatives Designated as Hedging Instruments: Japanese Yen — $ — 342,500 $ 2,960 Hungarian Forint — — 39,000 130 Singapore Dollar — — 150 97 Derivatives Not Designated as Hedging Instruments: Japanese Yen 455,000 $ 4,049 650,000 $ 5,554 British Pound 1,650 2,232 1,350 1,658 Korean Won 1,825,000 1,708 1,750,000 1,450 Hungarian Forint 545,000 2,110 425,000 1,448 Singapore Dollar — — 1,350 929 Taiwanese Dollar 37,725 1,278 26,000 802 Swiss Franc 1,365 1,401 — — Information regarding the fair value of the outstanding forward contracts was as follows (in thousands): Asset Derivatives Liability Derivatives Balance Sheet Location Fair Value Balance Sheet Location Fair Value December 31, 2017 December 31, 2016 December 31, 2017 December 31, 2016 Derivatives Designated as Hedging Instruments: Cash flow hedge forward contracts Prepaid expenses and other current assets $ — $ 43 Accrued expenses $ — $ — Derivatives Not Designated as Hedging Instruments: Economic hedge forward contracts Prepaid expenses and other current assets $ 16 $ 1 Accrued expenses $ 13 $ 11 The following table summarizes the gross activity for all derivative assets and liabilities which were presented on a net basis on the Consolidated Balance Sheets due to the right of offset with each counterparty (in thousands): Asset Derivatives Liability Derivatives December 31, 2017 December 31, 2016 December 31, 2017 December 31, 2016 Gross amounts of recognized assets $ 16 $ 117 Gross amounts of recognized liabilities $ 13 $ 11 Gross amounts offset — (73 ) Gross amounts offset — — Net amount of assets presented $ 16 $ 44 Net amount of liabilities presented $ 13 $ 11 Information regarding the effect of derivative instruments, net of the underlying exposure, on the consolidated financial statements was as follows (in thousands): Location in Financial Statements Year Ended December 31, 2017 2016 2015 Derivatives Designated as Hedging Instruments: Gains (losses) recorded in shareholders' equity (effective portion) Accumulated other comprehensive income (loss), net of tax $ — $ 37 $ 206 Gains (losses) reclassified from accumulated other comprehensive income (loss) into current operations (effective portion) Revenue $ 30 $ (438 ) $ (387 ) Research, development, and engineering expenses 3 13 14 Selling, general, and administrative expenses 8 27 172 Total gains (losses) reclassified from accumulated other comprehensive income (loss) into current operations $ 41 $ (398 ) $ (201 ) Gains (losses) recognized in current operations (ineffective portion and discontinued derivatives) Foreign currency gain (loss) $ — $ — $ — Derivatives Not Designated as Hedging Instruments: Gains (losses) recognized in current operations Foreign currency gain (loss) $ 270 $ (515 ) $ (13 ) The following table summarizes the changes in accumulated other comprehensive income (loss), net of tax, related to derivative instruments (in thousands): Balance as of December 31, 2015 $ 206 Net unrealized loss on cash flow hedges (567 ) Reclassification of net realized loss on cash flow hedges into current operations 398 Balance as of December 31, 2016 37 Net unrealized gain on cash flow hedges 4 Reclassification of net realized gain on cash flow hedges into current operations (41 ) Balance as of December 31, 2017 $ —</t>
  </si>
  <si>
    <t>Shareholders' Equity</t>
  </si>
  <si>
    <t>Equity [Abstract]</t>
  </si>
  <si>
    <t>Shareholders’ Equity</t>
  </si>
  <si>
    <t>Shareholders’ Equity Preferred Stock The Company has 400,000 shares of authorized but unissued $.01 par value preferred stock. Common Stock On April 28, 2016, the Company's shareholders approved an amendment to the Company's Articles of Organization to increase the authorized number of shares of common stock from 140,000,000 to 200,000,000 . In October 2017, the Company’s Board of Directors declared a two -for-one stock split, effected in the form of a stock dividend, on the shares of the Company’s common stock. Each shareholder of record on November 17, 2017 received an additional share of common stock for each share of common stock then held. The stock was distributed on December 1, 2017. The Company retained the current par value of $.002 per share for all shares of common stock. All references in the financial statements to the number of shares outstanding, number of shares repurchased, per-share amounts, and stock option data related to the Company’s common stock have been adjusted to reflect the effect of the stock split for all periods presented. Shareholders’ equity reflects the stock split by reclassifying from “Additional paid in capital” and "Retained earnings" to “Common stock” an amount equal to the par value of the additional shares arising from the split. Each outstanding share of common stock entitles the record holder to one vote on all matters submitted to a vote of the Company’s shareholders. Common shareholders are also entitled to dividends when and if declared by the Company’s Board of Directors. Shareholder Rights Plan The Company has adopted a Shareholder Rights Plan, the purpose of which is, among other things, to enhance the Board of Directors’ ability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The following summary description of the Shareholder Rights Plan does not purport to be complete and is qualified in its entirety by reference to the Company’s Shareholder Rights Plan, which has been previously filed by the Company with the Securities and Exchange Commission as an exhibit to a Registration Statement on Form 8-A filed on December 5, 2008. In connection with the adoption of the Shareholder Rights Plan, the Board of Directors of the Company declared a dividend distribution of one purchase right (a “Right”) for each outstanding share of common stock to shareholders of record as of the close of business on December 5, 2008. The Rights currently are not exercisable and are attached to and trade with the outstanding shares of common stock. Under the Shareholder Rights Plan, the Rights become exercisable if a person becomes an “acquiring person” by acquiring 15% or more of the outstanding shares of common stock or if a person commences a tender offer that would result in that person owning 15% or more of the common stock. If a person becomes an “acquiring person,” each holder of a Right (other than the acquiring person) would be entitled to purchase, at the then-current exercise price, such number of shares of the Company’s preferred stock which are equivalent to shares of common stock having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 The Rights will expire at the close of business on December 5, 2018, unless previously redeemed or exchanged by the Company. Stock Repurchases In November 2015, the Company's Board of Directors authorized the repurchase of $100,000,000 of the Company's common stock. As of December 31, 2017, the Company repurchased 2,670,000 shares at a cost of $100,000,000 under this program, including 1,592,000 shares at a cost of $68,915,000 in 2017. Stock repurchases under this November 2015 program are now complete. In April 2017, the Company's Board of Directors authorized the repurchase of an additional $100,000,000 of the Company's common stock. As of December 31, 2017, the Company repurchased 941,000 shares at a cost of $54,800,000 under this program, leaving a remaining authorized balance of $45,200,000 . Total stock repurchases in 2017 amounted to $123,715,000 . The Company may repurchase shares under this program in future periods depending on a variety of factors, including, among other things, the impact of dilution from employee stock options, stock price, share availability, and cash requirements. Dividends The Company’s Board of Directors declared and paid cash dividends of $0.0350 per share in the first quarter of 2016, and $0.0375 in the second, third, and fourth quarters of 2016, as well as in the first quarter of 2017. The dividend was increased to $0.0425 in the second and third quarters of 2017 and again increased to $0.0450 in the fourth quarter of 2017. Total cash dividends paid amounted to $29,037,000 and $25,213,000 in 2017 and 2016, respectively. Future dividends will be declared at the discretion of the Company's Board of Directors and will depend upon such factors as the Board deems relevant, including, among other things, the Company's ability to generate positive cash flow from operations.</t>
  </si>
  <si>
    <t>Stock-Based Compensation</t>
  </si>
  <si>
    <t>Disclosure of Compensation Related Costs, Share-based Payments [Abstract]</t>
  </si>
  <si>
    <t>Stock-Based Compensation Stock Option Plans The Company’s share-based payments that result in compensation expense consist of stock option grants and restricted stock awards. As of December 31, 2017 , the Company had 12,134,952 shares available for grant. Stock options are granted with an exercise price equal to the market value of the Company’s common stock at the grant date and generally vest over four years based upon continuous service and expire ten years from the grant date. Conditions of restricted stock awards may be based upon continuing employment and/or achievement of pre-established performance goals and objectives. Vesting for performance-based restricted stock awards and time-based restricted stock awards must be greater than one year and three years, respectively. The following table summarizes the Company’s stock option activity: Shares (in thousands) Weighted- Average Exercise Price Weighted- Average Remaining Contractual Term (in years) Aggregate Intrinsic Value (in thousands) Outstanding as of December 31, 2016 12,866 $ 16.08 Granted 4,293 40.82 Exercised (4,162 ) 13.11 Forfeited or expired (271 ) 23.28 Outstanding as of December 31, 2017 12,726 $ 25.24 7.7 $ 457,703 Exercisable as of December 31, 2017 2,944 $ 14.53 5.5 $ 137,291 Options vested or expected to vest as of 11,276 $ 24.44 7.6 $ 414,567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Year Ended December 31, 2017 2016 2015 Risk-free rate 2.4 % 1.7 % 2.1 % Expected dividend yield 0.40 % 0.83 % 1.25 % Expected volatility 41 % 41 % 40 % Expected term (in years) 5.4 5.6 5.4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Company stratifies its employee population into two groups: one consisting of senior management and another consisting of all other employees. The Company currently expects that approximately 75% of its stock options granted to senior management and 72% of its options granted to all other employees will actually vest. The Company currently applies an estimated forfeiture rate of 10% to all unvested options for senior management and a rate of 12% for all other employees. The Company revised its estimated forfeiture rates in the first quarter of 2017 , 2016 and 2015 , resulting in a decrease to compensation expense of $673,000 in 2017, and an increase to compensation expense of $334,000 and $461,000 in 2016 and 2015 , respectively. The weighted-average grant-date fair value of stock options granted was $15.59 in 2017 , $6.33 in 2016 , and $7.18 in 2015 . The total intrinsic value of stock options exercised was $136,672,000 in 2017 , $55,580,000 in 2016 , and $43,987,000 in 2015 . The total fair value of stock options vested was $21,519,000 in 2017 , $18,114,000 in 2016 , and $16,227,000 in 2015 . As of December 31, 2017 , total unrecognized compensation expense related to non-vested stock options was $38,679,000 , which is expected to be recognized over a weighted-average period of 1.52 years. The following table summarizes the Company's restricted stock activity: Shares (in thousands) Weighted-Average Grant Fair Value Aggregate Intrinsic Value (in thousands) (1) Nonvested as of December 31, 2016 40 $ 17.03 Granted — — Vested (20 ) 17.03 825 Forfeited or expired — — Nonvested as of December 31, 2017 20 $ 17.03 $ 1,223 (1) Fair market value as of December 31, 2017. The fair values of restricted stock awards granted were determined based upon the market value of the Company's common stock at the time of grant. The initial cost is then amortized over the period of vesting until the restrictions lapse. These restricted shares will be fully vested in 2018. Participants are entitled to dividends on restricted stock awards, but only receive those amounts if the shares vest. The sale or transfer of these shares is restricted during the vesting period. The total stock-based compensation expense and the related income tax benefit recognized was $31,942,000 and $10,473,000 , respectively, in 2017 , $20,558,000 and $6,747,000 , respectively, in 2016 , and $21,274,000 and $7,127,000 , respectively, in 2015 . No compensation expense was capitalized in 2017 , 2016 , or 2015 . The following table presents the stock-based compensation expense by caption for each period presented on the Consolidated Statements of Operations (in thousands): Year Ended December 31, 2017 2016 2015 Cost of revenue $ 1,881 $ 1,052 $ 1,515 Research, development, and engineering 11,022 6,271 5,194 Selling, general, and administrative 19,039 13,235 13,032 Discontinued operations — — 1,533 $ 31,942 $ 20,558 $ 21,274 Upon the sale of the Company's Surface Inspection Systems Division, completed on July 6, 2015, the Company accelerated the vesting of stock options with respect to 380,000 underlying shares, resulting in an additional $1,106,000 of stock-based compensation expense recorded in 2015.</t>
  </si>
  <si>
    <t>Employee Savings Plan</t>
  </si>
  <si>
    <t>Compensation and Retirement Disclosure [Abstract]</t>
  </si>
  <si>
    <t>Employee Savings Plan Under the Company’s Employee Savings Plan, a defined contribution plan, U.S. employees, who have attained age 21 and not defined as highly compensated, may contribute up to 50% of their pay on a pre-tax basis subject to the annual dollar limitations established by the Internal Revenue Service (IRS). Highly compensated employees as defined by the IRS, may contribute up to 25% of their pay on a pre-tax basis. The Company currently matches 50% of the first 6% of pay an employee contributes. Company contributions vest 20% , 40% , 60% , and 100% after two, three, four, and five years of continuous employment with the Company, respectively. Company contributions totaled $2,030,000 in 2017 , $1,712,000 in 2016 , and $1,845,000 in 2015 . Cognex stock is not an investment alternative and Company contributions are not made in the form of Cognex stock.</t>
  </si>
  <si>
    <t>Taxes</t>
  </si>
  <si>
    <t>Income Tax Disclosure [Abstract]</t>
  </si>
  <si>
    <t>Taxes Domestic income from continuing operations before taxes was $30,080,000 in 2017 , $23,939,000 in 2016 , and $11,637,000 in 2015 . Foreign income from continuing operations before taxes was $236,842,000 in 2017 , $144,856,000 in 2016 , and $115,325,000 in 2015 . Income tax expense on continuing operations consisted of the following (in thousands): Year Ended December 31, 2017 2016 2015 Current: Federal $ 78,054 $ 14,459 $ 16,430 State 2,687 (617 ) 378 Foreign 7,714 8,149 4,946 88,455 21,991 21,754 Deferred: Federal 1,569 (3,031 ) (2,541 ) State (639 ) 1,066 (165 ) Foreign 359 (1,058 ) 250 1,289 (3,023 ) (2,456 ) $ 89,744 $ 18,968 $ 19,298 A reconciliation of the U.S. federal statutory corporate tax rate to the Company’s income tax expense on continuing operations, or effective tax rate, was as follows: Year Ended December 31, 2017 2016 2015 Income tax provision at federal statutory corporate tax rate 35 % 35 % 35 % State income taxes, net of federal benefit — 1 — Foreign tax rate differential (27 ) (17 ) (19 ) Tax credit (1 ) (1 ) — Discrete tax benefit related to employee stock option exercises (14 ) (7 ) — Discrete tax expense related to 2017 Tax Act 36 — — Discrete tax expense related to write-down of deferred tax assets 5 — — Other discrete tax events (1 ) — (2 ) Other 1 — 1 Income tax provision on continuing operations 34 % 11 % 15 % On December 22, 2017, the United States Congress passed and the President signed into law the Tax Cuts and Jobs Act of 2017 (the "Tax Act"). The Tax Act includes a number of changes that impact the Company's deferred tax positions, with the primary impact resulting from a decrease in the U.S. federal statutory corporate tax rate from 35% to 21%. The Company has remeasured its deferred tax positions as of December 31, 2017 at the new enacted tax rate, and accordingly, has recognized tax expense of $12,523,000 from the write-down of deferred tax assets in 2017. In addition, the Tax Act subjects unrepatriated foreign earnings to a one-time transition tax, regardless of the Company's financial statement assertion related to indefinite reinvestment or whether the Company ultimately repatriates any of the foreign earnings, for which the Company has recorded estimated tax expense of $101,379,000 in 2017. Furthermore, the Tax Act replaces the current system of taxing U.S. corporations on repatriated foreign earnings with a partial territorial system that provides a 100% dividends-received deduction to domestic corporations for foreign-source dividends received from 10% or more owned foreign corporations. The Company has recorded a decrease in tax expense of $3,843,000 in 2017 from the reversal of the tax effect of a 2016 dividend paid in 2017 from a wholly-owned foreign subsidiary to its domestic entity. The Securities and Exchange Commission (SEC) released Staff Accounting Bulletin (SAB) No. 118 to provide guidance to companies on how to implement the accounting and disclosure changes as a result of the Tax Act. The SEC staff guidance has recognized that, due to the complexity and timing of the release of the Tax Act, the accounting for this change in the law may be incomplete upon issuance of a company's financial statements for the reporting period in which the Tax Act was enacted. SAB No. 118 states that if a company can determine a reasonable estimate for the effects of the Tax Act then this estimate can be included in the financial statements. The Company has made what it considers to be a reasonable estimate of the impact of the new taxes relating to foreign earnings and the write-down of its deferred tax assets in its financial statements. This significant estimate is highly judgmental and changes to this estimate could result in material charges or credits in future reporting periods. U.S. Treasury regulations and administrative guidance have not been finalized as of the date of these financial statements. The issuance of final regulations may require the Company to revise its estimates of earnings and profits as well as certain deferred taxes as required. The Company will continue to gather and analyze information on historical unrepatriated foreign earnings and to monitor state laws relating to this income to finalize both the federal and state tax impact. The Tax Act limits certain deductions and these limitations may impact the value of existing deferred tax assets. The Company will continue to review the impact of these limitations as regulatory guidance is issued. The majority of income earned outside of the United States is indefinitely reinvested to provide funds for international expansion. The Company is tax resident in numerous jurisdictions around the world and has identified its major tax jurisdictions as the United States, Ireland, and China. The statutory tax rate is 12.5% in Ireland and 25% in China. International rights to certain of the Company’s intellectual property are held by a subsidiary whose legal jurisdiction does not tax this income, resulting in a foreign effective tax rate lower than the above mentioned statutory rates. However, this income has been included in the provisional estimate of the one-time transitional tax on unrepatriated foreign earnings under the Tax Act. The Company has not yet determined how the Tax Act will impact its financial statement assertion related to indefinite reinvestment in future years. As of December 31, 2017 and December 31, 2016, respectively, $498,653,000 and $437,691,000 , of the Company’s cash, cash equivalents, and investments were held by foreign subsidiaries and are generally denominated in U.S. Dollars. In 2016, the Company adopted Accounting Standards Update 2016-09, "Improvements to Employee Share-Based Payment Accounting." This Update required excess tax benefits arising from the difference between the deduction for tax purposes and the compensation expense for financial reporting purposes from stock option exercises to be recognized as an income tax benefit in the income statement. Previous guidance required excess tax benefits to be recognized as additional paid-in-capital in shareholders' equity on the balance sheet. This provision is required to be applied prospectively and therefore, 2015 was not restated. As a result of this change, income tax expense was reduced by $38,569,000 in 2017 and $11,889,000 in 2016. Interest and penalties included in income tax expense was $71,000 , $92,000 , and $34,000 in 2017, 2016, and 2015, respectively. The changes in the reserve for income taxes, excluding gross interest and penalties, were as follows (in thousands): Balance of reserve for income taxes as of December 31, 2015 $ 5,296 Gross amounts of increases in unrecognized tax benefits as a result of tax positions taken in prior periods 11 Gross amounts of increases in unrecognized tax benefits as a result of tax positions taken in the current period 1,235 Gross amounts of decreases in unrecognized tax benefits relating to settlements with taxing authorities — Gross amounts of decreases in unrecognized tax benefits as a result of the expiration of the applicable statutes of limitations (823 ) Balance of reserve for income taxes as of December 31, 2016 5,719 Gross amounts of decreases in unrecognized tax benefits as a result of tax positions taken in prior periods (56 ) Gross amounts of increases in unrecognized tax benefits as a result of tax positions taken in the current period 1,993 Gross amounts of decreases in unrecognized tax benefits relating to settlements with taxing authorities (116 ) Gross amounts of decreases in unrecognized tax benefits as a result of the expiration of the applicable statutes of limitations (791 ) Balance of reserve for income taxes as of December 31, 2017 $ 6,749 The Company’s reserve for income taxes, including gross interest and penalties, was $7,516,000 as of December 31, 2017, which included $6,488,000 classified as a non-current liability and $1,028,000 recorded as a reduction to non-current deferred tax assets. The Company's reserve for income taxes, including gross interest and penalties, was $6,389,000 as of December 31, 2016, which included $5,361,000 classified as a non-current liability and $1,028,000 recorded as a reduction to non-current deferred tax assets. The amount of gross interest and penalties included in these balances was $767,000 and $670,000 as of December 31, 2017 and December 31, 2016, respectively. If the Company’s tax positions were sustained or the statutes of limitations related to certain positions expired, these reserves would be released and income tax expense would be reduced in a future period. As a result of the expiration of certain statutes of limitations, there is a potential that a portion of these reserves could be released, which would decrease income tax expense by approximately $1,000,000 to $1,200,000 over the next twelve months. The Company has defined its major tax jurisdictions as the United States, Ireland, and China, and within the United States, Massachusetts. Within the United States, the tax years 2014 through 2017 remain open to examination by the Internal Revenue Service and various state taxing authorities. The tax years 2012 through 2017 remain open to examination by various taxing authorities in other jurisdictions in which the Company operates. In 2011, the Company finalized an Advanced Pricing Agreement (APA) with Japan that will cover tax years 2006 through 2011, with a requested extension to 2012. The Company has concluded negotiations for an APA between Japan and Ireland that will cover tax years 2014 through 2018 with retroactive application to 2013. The Company believes it is adequately reserved for these open years. Deferred tax assets and liabilities consisted of the following (in thousands): December 31, 2017 2016 Non-current deferred tax assets: Stock-based compensation expense $ 11,664 $ 15,365 Federal and state tax credit carryforwards 6,707 5,154 Bonuses, commissions, and other compensation 5,704 2,483 Inventory and revenue related 3,415 2,919 Depreciation 2,279 2,882 Other 3,012 3,714 Gross non-current deferred tax assets 32,781 32,517 Non-current deferred tax liabilities: Nondeductible intangible assets (87 ) (379 ) Gross non-current deferred tax liabilities (87 ) (379 ) Valuation allowance (5,309 ) (4,116 ) Net non-current deferred tax assets $ 27,385 $ 28,022 Non-current deferred tax liabilities: Other $ (312 ) $ — Net non-current deferred tax liabilities $ (312 ) $ — In 2017, the Company recorded a valuation allowance of $1,193,000 for state research and development tax credits that were not considered to be realizable. Should these credits be utilized in a future period, the reserve associated with these credits would be reversed in the period when it is determined that the credits can be utilized to offset future state income tax liabilities. In addition, the Company had $7,735,000 of state research and development tax credit carryforwards, net of federal tax, as of December 31, 2017 , which will begin to expire in 2019. While the deferred tax assets, net of valuation allowance, are not assured of realization, management has evaluated the realizability of these deferred tax assets and has determined that it is more likely than not that these assets will be realized. In reaching this conclusion, we have evaluated certain relevant criteria including the Company’s historical profitability, current projections of future profitability, and the lives of tax credits, net operating losses, and other carryforwards. Should the Company fail to generate sufficient pre-tax profits in future periods, we may be required to establish valuation allowances against these deferred tax assets, resulting in a charge to current operations in the period of determination. On July 6, 2015, the Company completed the sale of its Surface Inspection Systems Division (SISD). A pre-tax gain of $125,357,000 and associated income tax expense of $47,175,000 was recorded in 2015. Cash paid for income taxes totaled $11,802,000 in 2017 , $20,748,000 in 2016 , and $58,280,000 in 2015 . The 2015 income tax payments included remittances related to the sale of SISD.</t>
  </si>
  <si>
    <t>Weighted Average Shares</t>
  </si>
  <si>
    <t>Earnings Per Share [Abstract]</t>
  </si>
  <si>
    <t>Weighted Average Shares Weighted-average shares were calculated as follows (in thousands): Year Ended December 31, 2017 2016 2015 Basic weighted-average common shares outstanding 173,287 170,676 172,592 Effect of dilutive stock options 6,264 3,468 3,390 Diluted weighted-average common and common-equivalent shares outstanding 179,551 174,144 175,982 Stock options to purchase 3,363,141 , 4,391,598 , and 6,070,156 shares of common stock, on a weighted-average basis, were outstanding in 2017 , 2016 , and 2015 , respectively, but were not included in the calculation of dilutive net income per share because they were anti-dilutive.</t>
  </si>
  <si>
    <t>Segment and Geographic Information</t>
  </si>
  <si>
    <t>Segment Reporting [Abstract]</t>
  </si>
  <si>
    <t>Segment and Geographic Information On July 6, 2015, the Company completed the sale of its Surface Inspection Systems Division (SISD). Prior to this date, the Company had reported SISD as one of its two segments. Given the disposition of the SISD segment, management reviewed its segment reporting and concluded that the Company now operates in one segment, machine vision technology. Operating segments were not aggregated in reaching this conclusion. The Company’s chief operating decision maker is the chief executive officer, who makes decisions to allocate resources and assesses performance at the corporate level. The Company offers a variety of machine vision products that have similar economic characteristics, have the same production processes, and are distributed by the same sales channels to the same types of customers. The following table summarizes information about geographic areas (in thousands): United States Europe Greater China Other Total Year Ended December 31, 2017 Revenue $ 179,914 $ 323,879 $ 103,406 $ 140,751 $ 747,950 Long-lived assets 53,983 22,437 1,594 2,525 $ 80,539 Year Ended December 31, 2016 Revenue $ 136,611 $ 231,731 $ 63,471 $ 88,940 $ 520,753 Long-lived assets 40,404 12,981 994 1,932 $ 56,311 Year Ended December 31, 2015 Revenue $ 119,781 $ 199,127 $ 54,137 $ 77,512 $ 450,557 Long-lived assets 40,742 12,498 873 1,781 $ 55,894 Revenue is presented geographically based upon the customer’s country of domicile. Revenue from a single customer accounted for 21% , 19% , and 18% of total revenue in 2017, 2016, and 2015, respectively.</t>
  </si>
  <si>
    <t>Discontinued Operations</t>
  </si>
  <si>
    <t>Discontinued Operations and Disposal Groups [Abstract]</t>
  </si>
  <si>
    <t>Discontinued Operations On July 6, 2015, the Company completed the sale of its Surface Inspection Systems Division (SISD) to AMETEK, Inc. (AMETEK) for $155,655,000 in cash. Transaction costs totaled $5,198,000 and included $ 1,106,000 of stock option expense from the accelerated vesting of stock options in connection with the sale. The financial results of SISD are reported as a discontinued operation for all periods presented. In 2015, a pre-tax gain of $125,357,000 and associated income tax expense of $47,175,000 was recorded in "Net income (loss) from discontinued operations" on the Consolidated Statements of Operations. A binding arbitration was concluded in 2016 with respect to certain product performance claims made by an SISD customer, for which the Company remained responsible under the indemnity provisions of the sale transaction. In that proceeding, the tribunal ordered the Company to pay the customer approximately $326,000 , primarily representing a refund of the product purchase price. The tribunal also ordered the customer to pay the Company approximately $45,000 , primarily representing reimbursement of legal fees. The net settlement of $281,000 was recorded in discontinued operations in 2016, along with $123,000 of legal fees. The tax benefit related to this expense was $149,000 , resulting in a net loss from discontinued operations of $255,000 . The major classes of revenue and expense included in discontinued operations were as follows (in thousands): Year Ended December 31, 2017 2016 2015 Revenue $ — $ — $ 23,248 Cost of revenue — — (11,291 ) Research, development, and engineering expenses — — (2,126 ) Selling, general, and administrative expenses — — (7,800 ) Foreign currency loss — — (177 ) Operating income from discontinued business — — 1,854 Gain (loss) on sale of discontinued business — (404 ) 125,357 Income from discontinued operations before income tax expense — (404 ) 127,211 Income tax expense (benefit) on discontinued operations — (149 ) 47,801 Net income (loss) from discontinued operations $ — $ (255 ) $ 79,410 Significant non-cash items related to the discontinued business were as follows (in thousands): Year Ended December 31, 2017 2016 2015 Stock-based compensation expense $ — $ — $ 1,533 Depreciation expense — — 401 Amortization expense — — 165 Capital expenditures — — 482</t>
  </si>
  <si>
    <t>Acquisitions</t>
  </si>
  <si>
    <t>Deferred Costs, Capitalized, Prepaid, and Other Assets Disclosure [Abstract]</t>
  </si>
  <si>
    <t>Acquisitions The Company completed a total of seven business acquisitions in 2017, 2016, and 2015. All of these transactions were accounted for as business combinations. Pro-forma information for these acquisitions is not presented because they are not significant, either individually or in the aggregate. Revenue and earnings since the dates of the acquisitions included in the Company's Consolidated Statements of Operations are also not presented because they are not material. Transaction costs were immaterial and were expensed as incurred. Assets acquired and liabilities assumed have been recorded at their estimated fair values as of the acquisition date. Contingent consideration is remeasured each reporting period with changes in fair value recorded in "Other income (expense)" on the Consolidated Statements of Operations. GVi Ventures, Inc. On April 12, 2017, the Company acquired selected assets and assumed selected liabilities of GVi Ventures, Inc., a privately-held maker of pre-configured vision solutions for common automotive applications based in the United States. The total purchase price of $5,368,000 included cash payment of $4,069,000 and contingent consideration valued at $1,299,000 as of the acquisition date. In addition, the Company entered into special incentive payments tied to employment, none of which are material, that the Company will record as compensation expense. The undiscounted potential outcomes related to the contingent consideration range from $0 to $3,500,000 based upon certain milestone revenue levels over the next five years. In 2017, the Company recorded a $282,000 expense representing a fair value adjustment in other expense, which increased the liability amount to $1,581,000 as of December 31, 2017. Under this transaction, in addition to customer relationships and completed technologies, the Company acquired a team of software engineers that are expected to develop new products and increase the Company's ability to serve large customers in the automotive industry. The purchase price was allocated as follows (in thousands): Accounts receivable $ 423 Inventories 120 Prepaid expenses and other current assets 1 Accounts payable (152 ) Accrued expenses (10 ) Completed technologies 910 Customer relationships 2,600 Goodwill 1,476 Purchase price $ 5,368 The customer relationships and completed technologies are included in "Intangible assets" on the Consolidated Balance Sheet. The customer relationships are being amort ized to selling, general, and administrative e xpenses over eight years, and the completed technologies are being amortized to cost of revenue over five years, both on a straigh t-line basis. The portion of the acquired goodwill deductible for tax purposes is $443,000 . ViDi Systems S.A. On April 4, 2017, the Company acquired all of the outstanding shares of ViDi Systems, S.A. (ViDi), a privately-held vision software company based in Switzerland. The total purchase price of $23,015,000 included cash payment of $20,019,000 , with the remaining $2,996,000 recorded as a holdback to secure potential claims under the agreement. The holdback limitation period is 18 months from the acquisition date. In addition, the Company entered into a special incentive payment tied to employment, which is not material, that the Company will record as compensation expense. Under this transaction, in addition to completed technologies, the Company acquired a team of software engineers that are expected to help the Company broaden the scope of applications that can be addressed with Cognex vision. ViDi's deep learning software uses artificial intelligence techniques to improve image analysis in applications where it is difficult to predict the full range of image variations that might be encountered. Using feedback, ViDi's software trains the system to distinguish between acceptable variations and defects. The purchase price was allocated as follows (in thousands): Cash $ 146 Accounts receivable 425 Prepaid expenses and other current assets 129 Property, plant, and equipment 40 Deferred income tax asset 620 Accounts payable (98 ) Accrued expenses (716 ) Deferred income tax liability (1,008 ) Non-compete agreement 370 Completed technologies 4,774 Goodwill 18,333 Purchase price $ 23,015 The non-compete agreement and completed technology are included in "Intangible assets" on the Consolidated Balance Sheet. The non-compete agreement will be amortized to research, development and engineering expenses over three years, and the completed technology will be amortized to cost of revenue over six years, both on a straight-line basis. The portion of the acquired goodwill deductible for tax purposes is $5,112,000 . Webscan, Inc. On December 9, 2016, the Company acquired selected assets and assumed selected liabilities of Webscan, Inc., a privately-held U.S.-based ID provider of barcode verifiers. The total purchase price of $3,176,000 included $3,000,000 in cash paid upon closing and $176,000 in cash paid in January 2017 as a working capital adjustment. There are no contingent payments. In addition, the Company entered into special incentive payments tied to employment, none of which are material, that the Company will record as compensation expense. Under this transaction, in addition to customer relationships and completed technologies, the Company acquired a team of individuals including software engineers that are expected to help the Company accelerate the development of future ID products. The purchase price was allocated as follows (in thousands): Accounts receivable $ 504 Inventories 296 Prepaid expenses and other current assets 8 Customer relationships 680 Completed technologies 840 Goodwill 925 Accounts payable (77 ) Purchase price $ 3,176 The customer relationships and completed technologies are included in "Intangible assets" on the Consolidated Balance Sheet. The customer relationships are being amort ized to selling, general, and administrative e xpenses on a straigh t-line basis over seven years, and the completed technologies are being amortized to cost of revenue on a straigh t-line basis over five years. The portion of the acquired goodwill deductible for tax purposes is $287,000 . Chiaro Technologies LLC On November 30, 2016, the Company acquired selected assets and assumed selected liabilities of Chiaro Technologies LLC, a privately-held U.S.-based 3D vision company. The total purchase price of $4,149,000 included cash payment of $3,538,000 and contingent consideration valued at $611,000 as of the acquisition date. In addition, the Company entered into special incentive payments tied to employment, none of which are material, that the Company will record as compensation expense. The undiscounted potential outcomes related to the contingent consideration range from $0 to $1,250,000 based upon certain milestone revenue levels over the next three years from the acquisition date. In 2017, the Company recorded a $15,000 expense representing a fair value adjustment in other expense, which increased the liability amount to $626,000 as of December 31, 2017. Under this transaction, in addition to completed technologies, the Company acquired a team of software engineers that are expected to help the Company accelerate the development of future 3D vision products. The purchase price was allocated as follows (in thousands): Prepaid expenses and other current assets $ 3 Completed technologies 1,350 Goodwill 2,911 Accrued expenses (115 ) Purchase price $ 4,149 The completed technologies are included in "Intangible assets" on the Consolidated Balance Sheet and are being amortized to cost of revenue on a straigh t-line basis over seven years. The portion of the acquired goodwill deductible for tax purposes is $902,000 . EnShape GmbH On October 27, 2016, the Company acquired all of the outstanding shares of EnShape GmbH, a privately-held 3D sensor provider based in Germany. The total purchase price of $7,901,000 included $5,395,000 in cash paid upon closing, $1,144,000 of deferred cash payments as a holdback for potential indemnification claims payable in 2018, and $1,362,000 of contingent cash payments based upon the completion of certain tasks by June 30, 2017. These tasks were completed and this payment was made in 2017. In addition, the Company entered into special incentive payments tied to employment, none of which are material, that the Company will record as compensation expense. Under this transaction, in addition to customer relationships and completed technologies, the Company acquired a team of software engineers that are expected to help the Company accelerate the development of future 3D vision products. The purchase price was allocated as follows (in thousands): Cash $ 167 Accounts receivable 4 Inventories 79 Prepaid expenses and other current assets 1,896 Property, plant, and equipment 44 Customer relationships 447 Completed technologies 1,089 Goodwill 6,732 Accounts payable (6 ) Accrued expenses (209 ) Accrued income taxes (2,342 ) Purchase price $ 7,901 The customer relationships and completed technologies are included in "Intangible assets" on the Consolidated Balance Sheet. The customer relationships are being amort ized to selling, general, and administrative e xpenses, and the completed technologies are being amortized to cost of revenue, both on a straigh t-line basis over seven years. The portion of the acquired goodwill deductible for tax purposes is $328,000 . AQSense, S.L. On August 30, 2016, the Company acquired selected assets and assumed selected liabilities of AQSense, S.L., a privately-held 3D vision software provider based in Spain. The total purchase price of $2,519,000 was paid in cash and there are no contingent payments. Under this transaction, in addition to customer relationships and completed technologies, the Company acquired a team of software engineers that are expected to help the Company accelerate the development of future 3D vision products. The purchase price was allocated as follows (in thousands): Accounts receivable $ 168 Customer relationships 598 Completed technologies 384 Goodwill 1,383 Accrued expenses (14 ) Purchase price $ 2,519 The completed technologies are included in "Intangible assets" on the Consolidated Balance Sheet and they are being amortized to cost of revenue on a straight-line basis over five years. The acquired goodwill is not deductible for tax purposes. In the fourth quarter of 2017, the Company determined that the carrying value of the customer relationships was impaired and reduced this value to zero. The impairment charge was included in selling, general, and administrative expenses on the Consolidated Statements of Operations. Manatee Works, Inc. On August 21, 2015, the Company acquired selected assets of Manatee Works, Inc. (Manatee), a privately-held U.S.-based developer of barcode scanning software development kits (SDKs). The Company plans to leverage Manatee's current developer network and business model of attracting new developers to drive leads for its ID products. Under this transaction, the Company also acquired technology for use in mobile devices. The total purchase price of $4,813,000 included $1,023,000 in cash paid upon closing and contingent consideration valued at $3,790,000 on the acquisition date. In 2015, the Company recorded a $790,000 benefit in other income, which reduced the liability amount to $3,000,000 . In 2016, the Company paid $337,000 and recorded a $463,000 benefit in other income, which reduced the liability amount to $2,200,000 . In 2017, the Company paid $525,000 and recorded a $325,000 benefit in other income, which reduced the liability amount to $1,350,000 as of December 31, 2017. The undiscounted potential outcomes related to future contingent consideration range from $0 to approximately $2,200,000 in 2018 based upon reaching certain milestone revenue levels. The purchase price was allocated as follows (in thousands): Prepaid expenses and other current assets $ 23 Customer relationships 140 Completed technologies 590 Goodwill 4,060 Purchase price $ 4,813 The customer relationships and completed technologies are included in "Intangible assets" on the Consolidated Balance Sheets. The customer relationships are being amortized to selling, general, and administrative expenses, and the completed technologies are being amortized to cost of revenue, both on a straight-line basis over five years. The portion of the acquired goodwill deductible for tax purposes is $366,000 .</t>
  </si>
  <si>
    <t>Subsequent Events Subsequent Events - (Notes)</t>
  </si>
  <si>
    <t>Subsequent Events [Abstract]</t>
  </si>
  <si>
    <t>Subsequent Events</t>
  </si>
  <si>
    <t>Subsequent Events On February 14, 2018, the Company's Board of Directors declared a cash dividend of $0.045 per share. The dividend is payable March 16, 2018 to all shareholders of record as of the close of business on March 2, 2018 .</t>
  </si>
  <si>
    <t>Schedule II - Valuation and Qualifying Accounts</t>
  </si>
  <si>
    <t>Valuation and Qualifying Accounts [Abstract]</t>
  </si>
  <si>
    <t>COGNEX CORPORATION – SCHEDULE II – VALUATION AND QUALIFYING ACCOUNTS Additions Description Balance at Beginning of Period Charged to Costs and Expenses Charged to Other Accounts Deductions Other Balance at End of Period (In thousands) Reserve for Uncollectible Accounts Receivable: 2017 $ 873 $ 724 $ — $ (116 ) (a) $ 87 (b) $ 1,568 2016 $ 736 $ 216 $ — $ (64 ) (a) $ (15 ) (b) $ 873 2015 $ 820 $ — $ — $ (44 ) (a) $ (40 ) (b) $ 736 Reserve for Excess and Obsolete Inventory: 2017 $ 3,317 $ 3,281 $ — $ (1,980 ) (a) $ 343 (c) $ 4,961 2016 $ 3,803 $ 3,641 $ — $ (4,075 ) (a) $ (52 ) (c) $ 3,317 2015 $ 5,058 $ 1,562 $ — $ (2,443 ) (a) $ (374 ) (c) $ 3,803 Deferred Tax Valuation Allowance: 2017 $ 4,116 $ 1,193 $ — $ — $ — $ 5,309 2016 $ 3,259 $ 857 $ — $ — $ — $ 4,116 2015 $ 2,483 $ 817 $ — $ — $ (41 ) $ 3,259 (a) Specific write-offs (b) Collections of previously written-off accounts and foreign currency exchange rate changes (c) Foreign currency exchange rate changes</t>
  </si>
  <si>
    <t>Summary of Significant Accounting Policies (Policies)</t>
  </si>
  <si>
    <t>Nature of Operations</t>
  </si>
  <si>
    <t>Nature of Operations Cognex Corporation is a leading provider of machine vision products that capture and analyze visual information in order to automate tasks, primarily in manufacturing processes, where vision is required.</t>
  </si>
  <si>
    <t>Use of Estimates in the Preparation of Financial Statements</t>
  </si>
  <si>
    <t xml:space="preserve">Use of Estimates in the Preparation of Financial Statements The preparation of financial statements in conformity with accounting principles generally accepted in the United States of America (U.S. GAAP) requires management to make estimates and judgments that affect the reported amounts of assets and liabilities and the disclosure of contingent liabilities as of the balance sheet date, and the reported amounts of revenues and expenses during the year. Actual results could differ from those estimates. Significant estimates and judgments include those related to revenue recognition, investments, accounts receivable, inventories, long-lived assets, internal-use software, goodwill, warranty obligations, contingencies, derivative instruments, stock-based compensation, income taxes, and </t>
  </si>
  <si>
    <t>Basis of Consolidation</t>
  </si>
  <si>
    <t>Basis of Consolidation The consolidated financial statements include the accounts of Cognex Corporation and its subsidiaries, all of which are wholly-owned. All intercompany accounts and transactions have been eliminated.</t>
  </si>
  <si>
    <t>Foreign Currency</t>
  </si>
  <si>
    <t>Foreign Currency Translation The financial statements of the Company’s foreign subsidiaries, where the local currency is the functional currency, are translated using exchange rates in effect at the end of the year for assets and liabilities and average exchange rates during the year for results of operations. The resulting foreign currency translation adjustment, net of tax, is recorded in shareholders’ equity as other comprehensive income (loss).</t>
  </si>
  <si>
    <t>Fair Value Measurements The Company applies a three-level valuation hierarchy for fair value measurements. The categorization of assets and liabilities within the valuation hierarchy is based up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up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t>
  </si>
  <si>
    <t xml:space="preserve">Cash, Cash Equivalents, and Investments Money market instruments purchased with original maturities of three months or less are classified as cash equivalents and are stated at amortized cost. Debt securities with original maturities greater than three months and remaining maturities of one year or less are classified as short-term investments, as well as equity securities that the Company intends to sell within one year. Debt securities with remaining maturities greater than one year are classified as long-term investments. It is the Company’s policy to invest in debt securities with effective maturities that do not exceed ten years. Debt securities with original maturities greater than three months are designated as available-for-sale and are reported at fair value, with unrealized gains and losses, net of tax, recorded in shareholders’ equity as other comprehensive income (loss). Equity securities that are held for short periods of time with the intention of selling them in the near term are designated as trading and are reported at fair value, with unrealized gains and losses recorded in current operations. Realized gains and losses are included in current operations, along with the amortization of the discount or premium on debt securities arising at acquisition, and are calculated using the specific identification method. The Company’s limited partnership interest is accounted for using the cost method because the Company’s investment is less than 5% of the partnership and the Company has no influence over the partnership’s operating and financial policies. The carrying value of this investment has been reduced to zero, and therefore, distributions are recorded as investment income as they occur. Management monitors the carrying value of its investments in debt securities compared to their fair value to determine whether an other-than-temporary impairment has occurred. If the fair value of a debt security is less than its amortized cost, the Company assesses whether the impairment is other-than-temporary. In considering whether a decline in fair value is other-than-temporary, we consider many factors. In its evaluation of its debt securities, management considers the type of security, the credit rating of the security, the length of time the security has been in a loss position, the size of the loss position, our intent and ability to hold the security to expected recovery of value, and other meaningful information. An impairment is considered other-than-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impairment is considered other-than-temporary based upon condition (i) or (ii) described above, the entire difference between the amortized cost and the fair value of the security is recognized in current operations. If an impairment is considered other-than-temporary based upon condition (iii), the amount representing credit losses (defined as the difference between the present value of the cash flows expected to be collected and the amortized cost basis of the security) is recognized in current operations and the amount relating to all other factors is recognized in shareholders' equity as other comprehensive income (loss). </t>
  </si>
  <si>
    <t>Accounts Receivable</t>
  </si>
  <si>
    <t>Accounts Receivable The Company extends credit with various payment terms to customers based upon an evaluation of their financial condition. Accounts that are outstanding longer than the payment terms are considered to be past due. The Company establishes reserves against accounts receivable for potential credit losses and records bad debt expense in current operations when it determines receivables are at risk for collection based upon the length of time the receivable has been outstanding, the customer’s current ability to pay its obligations to the Company, general economic and industry conditions, as well as various other factors. Receivables are written off against these reserves in the period they are determined to be uncollectible and payments subsequently received on previously written-off receivables are recorded as a reversal of the bad debt expense.</t>
  </si>
  <si>
    <t>Inventories Inventories are stated at the lower of cost and net realizable value. Cost is determined using standard costs, which approximates actual costs under the first-in, first-out (FIFO) method. Net realizable value is the estimated selling prices in the ordinary course of business, less reasonably predictable costs of completion, disposal, and transportation. The Company’s inventory is subject to rapid technological change or obsolescence. The Company reviews inventory quantities on hand and estimates excess and obsolescence exposures based upon assumptions about future demand, product transitions, and market conditions, and records reserves to reduce the carrying value of inventories to their net realizable value. If actual future demand is less than estimated, additional inventory write-downs would be required. The Company generally disposes of obsolete inventory upon determination of obsolescence. The Company does not dispose of excess inventory immediately, due to the possibility that some of this inventory could be sold to customers as a result of differences between actual and forecasted demand. When inventory has been written down below cost, such reduced amount is considered the new cost basis for subsequent accounting purposes. As a result, the Company would recognize a higher than normal gross margin if the reserved inventory were subsequently sold.</t>
  </si>
  <si>
    <t>Property, Plant, and Equipment Property, plant, and equipment are stated at cost and depreciated using the straight-line method over the assets’ estimated useful lives. Buildings’ useful lives are 39 years, building improvements’ useful lives are ten years, and the useful lives of computer hardware and software, manufacturing test equipment, and furniture and fixtures range from two to five years. Leasehold improvements are depreciated over the shorter of the estimated useful lives or the remaining terms of the leases. Maintenance and repairs are expensed when incurred; additions and improvements are capitalized. Upon retirement or disposition, the cost and related accumulated depreciation of the disposed assets are removed from the accounts, with any resulting gain or loss included in current operations.</t>
  </si>
  <si>
    <t>Intangible Assets Intangible assets are stated at cost and amortized over the assets’ estimated useful lives. Intangible assets are either amortized in relation to the relative cash flows anticipated from the intangible asset or using the straight-line method, depending upon facts and circumstances. The useful lives of distribution networks range from eleven to twelve years, of completed technologies from five to seven years, of customer relationships from five to eight years, and of non-compete agreements three years. The Company evaluates the possible impairment of long-lived assets, including intangible assets, whenever events or circumstances indicate the carrying value of the assets may not be recoverable. At the occurrence of a certain event or change in circumstances, the Company evaluates the potential impairment of an asset by estimating the future undiscounted cash flows expected to result from the use and eventual disposition of the asset. If the sum of the estimated future cash flows is less than the carrying value, the Company determines the amount of such impairment by comparing the fair value of the asset to its carrying value. The fair value is based upon the present value of the estimated future cash flows using a discount rate commensurate with the risks involved.</t>
  </si>
  <si>
    <t>Goodwill Goodwill is stated at cost. The Company evaluates the possible impairment of goodwill annually each fourth quarter and whenever events or circumstances indicate the carrying value of the goodwill may not be recoverable. For the past seven years, the Company has performed a qualitative assessment of goodwill (commonly known as “step zero”) to determine whether further impairment testing is necessary. Factors that management considers in this assessment include macroeconomic conditions, industry and market considerations, overall financial performance (both current and projected), changes in management or strategy, changes in the composition or carrying amount of net assets, and market capitalization. In addition, management takes into consideration the goodwill valuation under the last quantitative analysis that was performed. If this qualitative assessment indicates that it is more likely than not that the fair value of a reporting unit is less than its carrying amount, the entity would proceed to a two-step process. Step one compares the fair value of the reporting unit with its carrying value, including goodwill. If the carrying amount exceeds the fair value of the reporting unit, step two is required to measure the amount of impairment loss. Step two compares the implied fair value of the reporting unit goodwill to the carrying amount of the goodwill.</t>
  </si>
  <si>
    <t>Warranty Obligations</t>
  </si>
  <si>
    <t>Warranty Obligations The Company warrants its products to be free from defects in material and workmanship for periods primarily ranging from one to three years from the time of sale based upon the product being purchased and the terms of the customer arrangement. Warranty obligations are evaluated and recorded at the time of sale since it is probable that customers will make claims under warranties related to products that have been sold and the amount of these claims can be reasonably estimated based upon historical costs to fulfill claims. Obligations may also be recorded subsequent to the time of sale whenever specific events or circumstances impacting product quality become known that would not have been taken into account using historical data.</t>
  </si>
  <si>
    <t>Contingencies</t>
  </si>
  <si>
    <t>Contingencies Loss contingencies are accrued if the loss is probable and the amount of the loss can be reasonably estimated. Legal costs associated with potential loss contingencies, such as patent infringement matters, are expensed as incurred.</t>
  </si>
  <si>
    <t>Revenue Recognition</t>
  </si>
  <si>
    <t>Revenue Recognition The Company’s product revenue is derived from the sale of machine vision systems, which can take the form of hardware with embedded software or software-only, and related accessories. The Company also generates revenue by providing maintenance and support, consulting, and training services to its customers. Certain of the Company’s arrangements include multiple deliverables that provide the customer with a combination of products or services. In order to recognize revenue, the Company requires that a signed customer contract or purchase order is received, the fee from the arrangement is fixed or determinable, and collection of the resulting receivable is probable. Assuming that these criteria have been met, product revenue is generally recognized upon delivery, revenue from maintenance and support programs is recognized ratably over the program period, and revenue from consulting and training services is recognized when the services have been provided. When customer-specified acceptance criteria exists that are substantive, product revenue is deferred, along with associated incremental direct costs, until these criteria have been met and any remaining performance obligations are inconsequential or perfunctory. For the majority of the Company’s revenue transactions, revenue recognition and invoicing both occur upon delivery. In certain circumstances, however, the agreement with the customer provides for invoicing terms which differ from revenue recognition criteria, resulting in either deferred revenue or unbilled revenue. Invoicing that precedes revenue recognition is common for various customers in the logistics industry where milestone billings are prevalent, resulting in deferred revenue. Conversely, the Company records unbilled revenue in connection with a material customer in the consumer electronics industry. For this arrangement, the Company recognizes revenue for all delivered products when the first production line that incorporates these products is validated, because at that point the remaining performance obligations are inconsequential or perfunctory. Invoicing for all delivered products occurs as the production lines incorporating those products are installed over a period of several weeks. The Company also has a technical support obligation related to this arrangement for which revenue is deferred and recognized over the support period. The majority of the Company’s product offerings consist of hardware with embedded software. Under the revenue recognition rules for tangible products,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endor-specific objective evidence (VSOE) if available, third-party evidence (TPE) if VSOE is not available, and management’s best estimate of selling price (BESP) if neither VSOE nor TPE are available. VSOE is the price charged for a deliverable when it is sold separately. TPE is the price of the Company’s or any competitor’s largely interchangeable products or services in stand-alone sales to similarly-situated customers. BESP is the price at which the Company would sell the deliverable if it were sold regularly on a stand-alone basis, considering market conditions and entity-specific factors. The selling prices used in the relative selling price allocation method for (1) certain of the Company’s services are based upon VSOE, (2) third-party accessories available from other vendors are based upon TPE, and (3) hardware products with embedded software, custom accessories, and services for which VSOE does not exist are based upon BESP. The Company does not believe TPE exists for these products and services because they are differentiated from competing products and services in terms of functionality and performance and there are no competing products or services that are largely interchangeable. BESP has been established for each product line within each region. Management establishes BESP with consideration for market conditions, such as the impact of competition and geographic considerations, and entity-specific factors, such as pricing practices, gross margin objectives, customer size, and market share goals. Management believes that BESP is reflective of reasonable pricing of that deliverable as if priced on a stand-alone basis. Under the revenue recognition rules for software-only products, the fee from a multiple-deliverable arrangement is allocated to each of the undelivered elements based upon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 The Company’s products are sold directly to end users, as well as to resellers including original equipment manufacturers (OEMs), distributors, and integrators. Revenue is recognized upon delivery of the product to the reseller, assuming all other revenue recognition criteria have been met. The Company establishes reserves against revenue for potential product returns, since the amount of future returns can be reasonably estimated based upon experience. These reserves have historically been immaterial. Certain customers are offered pricing discounts on current sales based upon purchasing volumes or preferred pricing arrangements, for which revenue is reported net of these discounts. The Company reports revenue for certain of its product accessory sales on a net basis, by reducing the gross sale amount by the related costs, when certain factors in the arrangement with the customer indicate that the Company is acting as an agent, rather than as a principal. Amounts billed to customers related to shipping and handling, as well as reimbursements received from customers for out-of-pocket expenses, are classified as revenue, with the associated costs included in cost of revenue.</t>
  </si>
  <si>
    <t>Research and Development</t>
  </si>
  <si>
    <t xml:space="preserve">Research and Development Research and development costs for internally-developed or acquired products are expensed when incurred until technological feasibility has been established for the product. Thereafter, all software costs may be capitalized until the product is available for general release to customers. The Company determines technological feasibility at the time the product reaches beta in its stage of development. Historically, the time incurred between beta and general release to customers has been short, and therefore, the costs have been insignificant. </t>
  </si>
  <si>
    <t>Advertising Costs</t>
  </si>
  <si>
    <t>Advertising Costs Advertising costs are expensed as incurred and totaled $1,679,000 in 2017 , $1,674,000 in 2016 , and $2,009,000 in 2015 .</t>
  </si>
  <si>
    <t>Stock-Based Compensation The Company’s share-based payments that result in compensation expense consist of stock option grants and restricted stock awards. The Company has reserved a specific number of shares of its authorized but unissued shares for issuance upon the exercise of stock options or the granting of restricted stock. When a stock option is exercised or a restricted stock award is granted, the Company issues new shares from this pool. The fair values of stock options are estimated on the grant date using a binomial lattice model. Management is responsible for determining the appropriate valuation model and estimating these fair values, and in doing so, considers a number of factors, including information provided by an outside valuation advisor. The Company recognizes compensation expense related to stock options using the graded attribution method, in which expense is recognized on a straight-line basis over the service period for each separately vesting portion of the stock option as if the option were, in substance, multiple awards. The amount of compensation expense recognized at the end of the vesting period is based upon the number of stock options for which the requisite service has been completed. No compensation expense is recognized for options that are forfeited for which the employee does not render the requisite service. The term “forfeitures” is distinct from “expirations” and represents only the unvested portion of the surrendered option. The Company applies estimated forfeiture rates to its unvested options to arrive at the amount of compensation expense that is expected to be recognized over the requisite service period. At the end of each separately vesting portion of an option, the expense that was recognized by applying the estimated forfeiture rate is compared to the expense that should be recognized based upon the employee’s service, and a credit to expense is recorded related to those employees that have not rendered the requisite service.</t>
  </si>
  <si>
    <t>Taxes The Company recognizes a tax position in its financial statements when that tax position, based solely up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s of limitations. Derecognition of a tax position that was previously recognized occurs when an entity subsequently determines that a tax position no longer meets the more likely than not threshold of being sustained. Only the portion of the liability that is expected to be paid within one year is classified as a current liability. As a result, liabilities expected to be resolved without the payment of cash (e.g., resolution due to the expiration of the statutes of limitations) or are not expected to be paid within one year are not classified as current. It is the Company’s policy to record estimated interest and penalties as income tax expense and tax credits as a reduction in income tax expense. Deferred tax assets and liabilities are determined based upon the differences between the financial statement and tax bases of assets and liabilities as measured by the enacted tax rates that will be in effect when these differences reverse. Valuation allowances are provided if, based upon the weight of available evidence, it is more likely than not that some or all of the deferred tax assets will not be realized. Sales tax in the United States and similar taxes in other jurisdictions that are collected from customers and remitted to government authorities are presented on a gross basis (i.e., a receivable from the customer with a corresponding payable to the government). Amounts collected from customers and retained by the Company during tax holidays are recognized as non-operating income when earned.</t>
  </si>
  <si>
    <t>Net Income Per Share</t>
  </si>
  <si>
    <t>Net Income Per Share Basic net income per share is computed by dividing net income available to common shareholders by the weighted-average number of common shares outstanding for the period. Diluted net income per share is computed by dividing net income available to common shareholders by the weighted-average number of common shares outstanding for the period plus potential dilutive common shares. Dilutive common equivalent shares consist of stock options and are calculated using the treasury stock method. Common equivalent shares do not qualify as participating securities. In periods where the Company records a net loss, potential common stock equivalents are not included in the calculation of diluted net loss per share.</t>
  </si>
  <si>
    <t>Comprehensive Income</t>
  </si>
  <si>
    <t>Comprehensive Income Comprehensive income is defined as the change in equity of a company during a period from transactions and other events and circumstances, excluding transactions resulting from investments by owners and distributions to owners. Accumulated other comprehensive loss, net of tax, as of December 31, 2017 and December 31, 2016 , consists of foreign currency translation adjustments of $33,270,000 and $55,262,000 , respectively; net unrealized losses on available-for-sale investments of $58,000 and net unrealized gains on available-for-sale investments of $68,000 , respectively; net unrealized gains on derivative instruments of $ 0 and $ 37,000 , respectively; and losses on currency swaps, net of gains on long-term intercompany loans of $1,271,000 in each year. Amounts reclassified from accumulated other comprehensive income to investment income on the Consolidated Statements of Operations were net realized gains of $829,000 , $191,000 , and $344,000 for 2017 , 2016 , and 2015 , respectively.</t>
  </si>
  <si>
    <t>Concentrations of Risk</t>
  </si>
  <si>
    <t>Concentrations of Risk Financial instruments that potentially subject the Company to concentrations of credit risk consist primarily of cash, cash equivalents, investments, and trade receivables. The Company has certain domestic and foreign cash balances that exceed the insured limits set by the Federal Deposit Insurance Corporation (FDIC) in the United States and equivalent regulatory agencies in foreign countries. The Company primarily invests in investment-grade debt securities and has established guidelines relative to credit ratings, diversification, and maturities of its debt securities that maintain safety and liquidity. The Company has not experienced any significant realized losses on its debt securities. The Company performs ongoing credit evaluations of its customers and maintains allowances for potential credit losses. The Company has not experienced any significant losses related to the collection of its accounts receivable. A significant portion of the Company's product is manufactured by a third-party contractor located in Indonesia. This contractor has agreed to provide Cognex with termination notification periods and last-time-buy rights, if and when that may be applicable. We rely upon this contractor to provide quality product and meet delivery schedules. We engage in extensive product quality programs and processes, including actively monitoring the performance of our third-party manufacturers; however, we may not detect all product quality issues through these programs and processes. Certain components are presently sourced from a single vendor that is selected based on price and performance considerations. In the event of a supply disruption from a single-source vendor, these components may be purchased from alternative vendors, which may result in manufacturing delays based on the lead time of the new vendor. Certain key electronic and mechanical components that are purchased from strategic suppliers, such as processors or imagers, are fundamental to the design of Cognex products. A disruption in the supply of these key components, such as a last-time-buy announcement, natural disaster, financial bankruptcy, or other event, may require us to purchase a significant amount of inventory at unfavorable prices resulting in lower gross margins and higher risk of carrying excess inventory. If we are unable to secure adequate supply from alternative sources, we may have to redesign our products, which may lead to a delay in manufacturing and a possible loss of sales.</t>
  </si>
  <si>
    <t>Derivative Instruments Derivative instruments are recorded on the Consolidated Balance Sheets at fair value. Changes in the fair value of derivatives are recorded each period in current operations or in shareholders' equity as other comprehensive income (loss), depending upon whether the derivative is designated as a hedge transaction and, if it is, the effectiveness of the hedge. At the inception of the contract, the Company designates foreign currency forward exchange contracts as either a cash flow hedge of certain forecasted foreign currency denominated sales and purchase transactions or as an economic hedge. Changes in the fair value of a derivative that is highly effective and that is designated and qualifies as a cash flow hedge are recorded in shareholders' equity as other comprehensive income (loss), and reclassified into current operations in the same period during which the hedged transaction affects current operations and in the same financial statement line item as that of the forecasted transaction. Cash flow hedges are evaluated for effectiveness quarterly. Any hedge ineffectiveness (which represents the amount by which the changes in the fair value of the derivative exceed the variability in the cash flows of the forecasted transaction) is recorded in current operations in the period in which ineffectiveness is determined. Changes in the fair value of the Company’s economic hedges (not designated as a cash flow hedge) are reported in current operations. The cash flows from derivative instruments are presented in the same category on the Consolidated Statements of Cash Flows as the category for the cash flows from the hedged item. Generally, this accounting policy election results in cash flows related to derivative instruments being classified as an operating activity on the Consolidated Statements of Cash Flows.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specific forecasted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income (loss) and is reclassified into current operations when the forecasted transaction affects current operations. However, if it is probable that a forecasted transaction will not occur by the end of the originally specified time period or within an additional two-month period of time thereafter, the gain or loss that was accumulated in other comprehensive income (loss) is recognized immediately in current operations. In all situations in which hedge accounting is discontinued and the derivative remains outstanding, the Company carries the derivative at fair value on the Consolidated Balance Sheets, recognizing changes in the fair value in current operations, unless it is designated in a new hedging relationship. The Company recognizes all derivative instruments as either current assets or current liabilities at fair value on the Consolidated Balance Sheets. When the Company is engaged in more than one outstanding derivative contract with the same counterparty and also has a legally enforceable master netting agreement with that counterparty, the “net” mark-to-market exposure represents the netting of the positive and negative exposures with that counterparty. Accordingly, cash flow hedges are presented net on the Consolidated Balance Sheets.</t>
  </si>
  <si>
    <t>New Pronouncements (Tables)</t>
  </si>
  <si>
    <t>Schedule of Error Corrections and Prior Period Adjustments</t>
  </si>
  <si>
    <t>The following table summarizes the impact of the new revenue standard in the Company’s revenue, cost of revenue, and gross margin for the years ended December 31, 2017, 2016, and 2015 (in thousands): 2017 2016 2015 Revenue as reported $ 747,950 $ 520,753 $ 450,557 Adjustment to revenue 18,133 8,762 20,434 Revenue as restated $ 766,083 $ 529,515 $ 470,991 Cost of revenue as reported $ 168,698 $ 115,590 $ 102,571 Adjustment to cost of revenue 18,591 15,480 20,514 Cost of revenue as restated $ 187,289 $ 131,070 $ 123,085 Gross margin as reported $ 579,252 $ 405,163 $ 347,986 Adjustment to gross margin (458 ) (6,718 ) (80 ) Gross margin as restated $ 578,794 $ 398,445 $ 347,906 Gross margin percentage as reported 77 % 78 % 77 % Adjustment to gross margin percentage (1 )% (3 )% (3 )% Gross margin percentage as restated 76 % 75 % 74 %</t>
  </si>
  <si>
    <t>Fair Value Measurements (Tables)</t>
  </si>
  <si>
    <t>Assets and Liabilities Measured at Fair Value on a Recurring Basis</t>
  </si>
  <si>
    <t>The following table summarizes the financial assets and liabilities measured at fair value on a recurring basis as of December 31, 2017 (in thousands): Quoted Prices in Active Markets for Identical Assets (Level 1) Significant Other Observable Inputs (Level 2) Unobservable Inputs (Level 3) Assets: Money market instruments $ 8,631 $ — $ — Corporate bonds — 343,409 — Treasury bills — 173,830 — Asset-backed securities — 130,930 — Sovereign bonds — 34,726 — Agency bonds — 25,498 — Municipal bonds — 13,009 — Economic hedge forward contracts — 16 — Liabilities: Economic hedge forward contracts — 13 — Contingent consideration liabilities — — 3,557</t>
  </si>
  <si>
    <t>Fair Value, Liabilities Measured on Recurring Basis, Unobservable Input Reconciliation</t>
  </si>
  <si>
    <t>The following table summarizes the activity for the Company's liabilities measured at fair value using Level 3 inputs (in thousands): Balance as of December 31, 2015 $ 3,000 Payment of Manatee contingent consideration (337 ) Fair value adjustment to Manatee contingent consideration (463 ) Contingent consideration resulting from EnShape acquisition 1,362 Contingent consideration resulting from Chiaro acquisition 611 Balance as of December 31, 2016 4,173 Payment of EnShape contingent consideration (1,401 ) Payment of Manatee contingent consideration (525 ) Contingent consideration resulting from GVi acquisition 1,299 Fair value adjustment to Manatee contingent consideration (325 ) Fair value adjustment to Chiaro contingent consideration 15 Fair value adjustment to GVi contingent consideration 282 Foreign exchange rate changes 39 Balance as of December 31, 2017 $ 3,557</t>
  </si>
  <si>
    <t>Cash, Cash Equivalents, and Investments (Tables)</t>
  </si>
  <si>
    <t>Components of Cash, Cash Equivalents and Investments</t>
  </si>
  <si>
    <t>Cash, cash equivalents, and investments consisted of the following (in thousands): December 31, 2017 2016 Cash $ 97,951 $ 77,307 Money market instruments 8,631 2,334 Cash and cash equivalents 106,582 79,641 Treasury bills 150,371 67,175 Asset-backed securities 59,203 69,614 Corporate bonds 47,395 141,188 Sovereign bonds 21,579 7,298 Agency bonds 10,608 2,903 Municipal bonds 8,805 6,517 Euro liquidity fund — 46,499 Short-term investments 297,961 341,194 Corporate bonds 296,014 169,952 Asset-backed securities 71,727 26,946 Treasury bills 23,459 92,280 Agency bonds 14,890 10,339 Sovereign bonds 13,147 23,585 Municipal bonds 4,204 1,233 Long-term investments 423,441 324,335 $ 827,984 $ 745,170</t>
  </si>
  <si>
    <t>Summary of Available-for-Sale Investments</t>
  </si>
  <si>
    <t>The following table summarizes the Company’s available-for-sale investments as of December 31, 2017 (in thousands): Amortized Cost Gross Unrealized Gains Gross Unrealized Losses Fair Value Short-term: Treasury bills $ 150,726 $ — $ (355 ) $ 150,371 Asset-backed securities 59,267 8 (72 ) 59,203 Corporate bonds 47,391 29 (25 ) 47,395 Sovereign bonds 21,607 1 (29 ) 21,579 Agency bonds 10,600 8 — 10,608 Municipal bonds 8,805 — — 8,805 Long-term: Corporate bonds 295,427 981 (394 ) 296,014 Asset-backed securities 71,801 30 (104 ) 71,727 Treasury bills 23,567 — (108 ) 23,459 Agency bonds 14,878 14 (2 ) 14,890 Sovereign bonds 13,171 35 (59 ) 13,147 Municipal bonds 4,220 — (16 ) 4,204 $ 721,460 $ 1,106 $ (1,164 ) $ 721,402</t>
  </si>
  <si>
    <t>Gross Unrealized Losses and Fair Value for Available-for-Sale Investments</t>
  </si>
  <si>
    <t>The following table summarizes the Company’s gross unrealized losses and fair values for available-for-sale investments in an unrealized loss position as of December 31, 2017 (in thousands): Unrealized Loss Position For Less than 12 Months Unrealized Loss Total Fair Value Unrealized Losses Fair Value Unrealized Fair Value Unrealized Treasury bills $ 145,051 $ (403 ) $ 25,176 $ (60 ) $ 170,227 $ (463 ) Corporate bonds 126,659 (241 ) 19,324 (178 ) 145,983 (419 ) Asset-backed securities 75,842 (171 ) 2,698 (5 ) 78,540 (176 ) Sovereign bonds 3,809 (4 ) 17,941 (84 ) 21,750 (88 ) Agency Bonds 5,928 (2 ) — — 5,928 (2 ) Municipal bonds 4,203 (16 ) — — 4,203 (16 ) $ 361,492 $ (837 ) $ 65,139 $ (327 ) $ 426,631 $ (1,164 )</t>
  </si>
  <si>
    <t>Effective Maturity Dates of Available-for-Sale Investments</t>
  </si>
  <si>
    <t>The following table summarizes the effective maturity dates of the Company’s available-for-sale investments as of December 31, 2017 (in thousands): &lt;1 Year 1-2 Years 2-3 Years 3-4 Years 4-5 Years 5-7 Years Total Corporate bonds $ 47,395 $ 154,541 $ 77,772 $ 26,545 $ 32,352 $ 4,804 $ 343,409 Treasury bills 150,371 23,459 — — — — 173,830 Asset-backed securities 59,203 46,985 13,456 3,262 2,334 5,690 130,930 Sovereign bonds 21,579 4,580 8,567 — — — 34,726 Agency bonds 10,608 8,962 — — 5,928 — 25,498 Municipal bonds 8,805 2,854 1,350 — — — 13,009 $ 297,961 $ 241,381 $ 101,145 $ 29,807 $ 40,614 $ 10,494 $ 721,402</t>
  </si>
  <si>
    <t>Inventories (Tables)</t>
  </si>
  <si>
    <t>Inventories consisted of the following (in thousands): December 31, 2017 2016 Raw materials $ 33,927 $ 18,224 Work-in-process 2,114 2,760 Finished goods 31,882 6,000 $ 67,923 $ 26,984</t>
  </si>
  <si>
    <t>Property, Plant, and Equipment (Tables)</t>
  </si>
  <si>
    <t>Property, plant, and equipment consisted of the following (in thousands): December 31, 2017 2016 Land $ 3,951 $ 3,951 Buildings 24,589 23,280 Building improvements 33,189 28,049 Leasehold improvements 6,513 5,237 Computer hardware and software 61,835 39,409 Manufacturing test equipment 21,312 18,726 Furniture and fixtures 6,363 4,843 157,752 123,495 Less: accumulated depreciation (79,704 ) (69,503 ) $ 78,048 $ 53,992</t>
  </si>
  <si>
    <t>Goodwill (Tables)</t>
  </si>
  <si>
    <t>Changes in the Carrying Value of Goodwill</t>
  </si>
  <si>
    <t>The changes in the carrying value of goodwill were as follows (in thousands): Amount Balance as of December 31, 2015 $ 81,448 Acquisition of AQSense, S.L. 1,383 Acquisition of EnShape GmbH 8,613 Acquisition of Chiaro Technologies LLC 2,911 Acquisition of Webscan, Inc. 925 Balance as of December 31, 2016 95,280 Acquisition of ViDi Systems, S.A. 18,333 Acquisition of GVi Ventures, Inc. 1,476 Adjustment to EnShape goodwill (1,881 ) Balance as of December 31, 2017 $ 113,208</t>
  </si>
  <si>
    <t>Intangible Assets (Tables)</t>
  </si>
  <si>
    <t>Amortized Intangible Assets</t>
  </si>
  <si>
    <t>Amortized intangible assets consisted of the following (in thousands): Gross Carrying Value Accumulated Amortization Net Carrying Value Distribution networks $ 38,060 $ 38,060 $ — Completed technologies 13,687 4,181 9,506 Customer relationships 8,607 5,202 3,405 Non-compete agreements 370 92 278 Balance as of December 31, 2017 $ 60,724 $ 47,535 $ 13,189 Gross Carrying Value Accumulated Amortization Net Carrying Value Distribution networks $ 38,060 $ 37,422 $ 638 Completed technologies 8,003 2,098 5,905 Customer relationships 6,605 4,836 1,769 Balance as of December 31, 2016 $ 52,668 $ 44,356 $ 8,312</t>
  </si>
  <si>
    <t>Estimated Amortization Expense Succeeding Fiscal Years</t>
  </si>
  <si>
    <t>Estimated amortization expense for each of the five succeeding fiscal years and thereafter is as follows (in thousands): Year Ended December 31, Amount 2018 $ 3,076 2019 2,701 2020 2,185 2021 2,017 2022 1,691 Thereafter 1,519 $ 13,189</t>
  </si>
  <si>
    <t>Accrued Expenses (Tables)</t>
  </si>
  <si>
    <t>Constituents of Accrued Expenses</t>
  </si>
  <si>
    <t>Accrued expenses consisted of the following (in thousands): December 31, 2017 2016 Company bonuses $ 13,721 $ 11,462 Salaries, commissions, and payroll taxes 9,944 7,193 Acquisition deferred and contingent liabilities 6,022 2,115 Vacation 5,479 4,860 Warranty obligations 4,701 4,335 Foreign retirement obligations 4,260 3,388 Other 24,122 9,186 $ 68,249 $ 42,539</t>
  </si>
  <si>
    <t>Changes in Warranty Obligations</t>
  </si>
  <si>
    <t>The changes in the warranty obligation were as follows (in thousands): Balance as of December 31, 2015 $ 4,174 Provisions for warranties issued during the period 3,001 Fulfillment of warranty obligations (2,689 ) Foreign exchange rate changes (151 ) Balance as of December 31, 2016 4,335 Provisions for warranties issued during the period 2,843 Fulfillment of warranty obligations (3,109 ) Foreign exchange rate changes 632 Balance as of December 31, 2017 $ 4,701</t>
  </si>
  <si>
    <t>Commitments and Contingencies (Tables)</t>
  </si>
  <si>
    <t>Future Minimum Rental Payments Under Lease Agreements</t>
  </si>
  <si>
    <t>Future minimum rental payments under these agreements are as follows (in thousands): Year Ended December 31, Amount 2018 $ 5,762 2019 4,087 2020 2,962 2021 2,371 2022 1,219 Thereafter 865 $ 17,266</t>
  </si>
  <si>
    <t>Future Minimum Rental Receipts Under Non - Cancelable Lease Agreements</t>
  </si>
  <si>
    <t>Rental income and related expenses are included in “Other income (expense)” on the Consolidated Statements of Operations. Future minimum rental receipts under non-cancelable lease agreements are as follows (in thousands): Year Ended December 31, Amount 2018 $ 835 2019 848 2020 862 2021 492 2022 305 Thereafter — $ 3,342</t>
  </si>
  <si>
    <t>Derivative Instruments (Tables)</t>
  </si>
  <si>
    <t>Schedule of Notional Amounts of Outstanding Derivative Positions</t>
  </si>
  <si>
    <t>The Company had the following outstanding forward contracts (in thousands): December 31, 2017 December 31, 2016 Currency Notional Value USD Equivalent Notional Value USD Equivalent Derivatives Designated as Hedging Instruments: Japanese Yen — $ — 342,500 $ 2,960 Hungarian Forint — — 39,000 130 Singapore Dollar — — 150 97 Derivatives Not Designated as Hedging Instruments: Japanese Yen 455,000 $ 4,049 650,000 $ 5,554 British Pound 1,650 2,232 1,350 1,658 Korean Won 1,825,000 1,708 1,750,000 1,450 Hungarian Forint 545,000 2,110 425,000 1,448 Singapore Dollar — — 1,350 929 Taiwanese Dollar 37,725 1,278 26,000 802 Swiss Franc 1,365 1,401 — —</t>
  </si>
  <si>
    <t>Schedule of Derivative Instruments in Statement of Financial Position, Fair Value</t>
  </si>
  <si>
    <t>Information regarding the fair value of the outstanding forward contracts was as follows (in thousands): Asset Derivatives Liability Derivatives Balance Sheet Location Fair Value Balance Sheet Location Fair Value December 31, 2017 December 31, 2016 December 31, 2017 December 31, 2016 Derivatives Designated as Hedging Instruments: Cash flow hedge forward contracts Prepaid expenses and other current assets $ — $ 43 Accrued expenses $ — $ — Derivatives Not Designated as Hedging Instruments: Economic hedge forward contracts Prepaid expenses and other current assets $ 16 $ 1 Accrued expenses $ 13 $ 11</t>
  </si>
  <si>
    <t>Offsetting Assets</t>
  </si>
  <si>
    <t>The following table summarizes the gross activity for all derivative assets and liabilities which were presented on a net basis on the Consolidated Balance Sheets due to the right of offset with each counterparty (in thousands): Asset Derivatives Liability Derivatives December 31, 2017 December 31, 2016 December 31, 2017 December 31, 2016 Gross amounts of recognized assets $ 16 $ 117 Gross amounts of recognized liabilities $ 13 $ 11 Gross amounts offset — (73 ) Gross amounts offset — — Net amount of assets presented $ 16 $ 44 Net amount of liabilities presented $ 13 $ 11</t>
  </si>
  <si>
    <t>Derivative Instruments, Gain (Loss)</t>
  </si>
  <si>
    <t>Information regarding the effect of derivative instruments, net of the underlying exposure, on the consolidated financial statements was as follows (in thousands): Location in Financial Statements Year Ended December 31, 2017 2016 2015 Derivatives Designated as Hedging Instruments: Gains (losses) recorded in shareholders' equity (effective portion) Accumulated other comprehensive income (loss), net of tax $ — $ 37 $ 206 Gains (losses) reclassified from accumulated other comprehensive income (loss) into current operations (effective portion) Revenue $ 30 $ (438 ) $ (387 ) Research, development, and engineering expenses 3 13 14 Selling, general, and administrative expenses 8 27 172 Total gains (losses) reclassified from accumulated other comprehensive income (loss) into current operations $ 41 $ (398 ) $ (201 ) Gains (losses) recognized in current operations (ineffective portion and discontinued derivatives) Foreign currency gain (loss) $ — $ — $ — Derivatives Not Designated as Hedging Instruments: Gains (losses) recognized in current operations Foreign currency gain (loss) $ 270 $ (515 ) $ (13 )</t>
  </si>
  <si>
    <t>Schedule of Derivative Instruments, Effect on Other Comprehensive Income (Loss)</t>
  </si>
  <si>
    <t>The following table summarizes the changes in accumulated other comprehensive income (loss), net of tax, related to derivative instruments (in thousands): Balance as of December 31, 2015 $ 206 Net unrealized loss on cash flow hedges (567 ) Reclassification of net realized loss on cash flow hedges into current operations 398 Balance as of December 31, 2016 37 Net unrealized gain on cash flow hedges 4 Reclassification of net realized gain on cash flow hedges into current operations (41 ) Balance as of December 31, 2017 $ —</t>
  </si>
  <si>
    <t>Stock-Based Compensation (Tables)</t>
  </si>
  <si>
    <t>Summary of Stock Option Activity</t>
  </si>
  <si>
    <t>The following table summarizes the Company’s stock option activity: Shares (in thousands) Weighted- Average Exercise Price Weighted- Average Remaining Contractual Term (in years) Aggregate Intrinsic Value (in thousands) Outstanding as of December 31, 2016 12,866 $ 16.08 Granted 4,293 40.82 Exercised (4,162 ) 13.11 Forfeited or expired (271 ) 23.28 Outstanding as of December 31, 2017 12,726 $ 25.24 7.7 $ 457,703 Exercisable as of December 31, 2017 2,944 $ 14.53 5.5 $ 137,291 Options vested or expected to vest as of 11,276 $ 24.44 7.6 $ 414,567 (1) In addition to the vested options, the Company expects a portion of the unvested options to vest at some point in the future. Options expected to vest are calculated by applying an estimated forfeiture rate to the unvested options.</t>
  </si>
  <si>
    <t>Weighted-Average Assumptions Used in Estimating Fair Values of Stock Options Granted</t>
  </si>
  <si>
    <t>The fair values of stock options granted in each period presented were estimated using the following weighted-average assumptions: Year Ended December 31, 2017 2016 2015 Risk-free rate 2.4 % 1.7 % 2.1 % Expected dividend yield 0.40 % 0.83 % 1.25 % Expected volatility 41 % 41 % 40 % Expected term (in years) 5.4 5.6 5.4</t>
  </si>
  <si>
    <t>Nonvested Restricted Stock Shares Activity [Table Text Block]</t>
  </si>
  <si>
    <t>The following table summarizes the Company's restricted stock activity: Shares (in thousands) Weighted-Average Grant Fair Value Aggregate Intrinsic Value (in thousands) (1) Nonvested as of December 31, 2016 40 $ 17.03 Granted — — Vested (20 ) 17.03 825 Forfeited or expired — — Nonvested as of December 31, 2017 20 $ 17.03 $ 1,223 (1) Fair market value as of December 31, 2017.</t>
  </si>
  <si>
    <t>Stock-Based Compensation Expense</t>
  </si>
  <si>
    <t>The following table presents the stock-based compensation expense by caption for each period presented on the Consolidated Statements of Operations (in thousands): Year Ended December 31, 2017 2016 2015 Cost of revenue $ 1,881 $ 1,052 $ 1,515 Research, development, and engineering 11,022 6,271 5,194 Selling, general, and administrative 19,039 13,235 13,032 Discontinued operations — — 1,533 $ 31,942 $ 20,558 $ 21,274</t>
  </si>
  <si>
    <t>Taxes (Tables)</t>
  </si>
  <si>
    <t>Constituents of Provision for Income Taxes</t>
  </si>
  <si>
    <t>Income tax expense on continuing operations consisted of the following (in thousands): Year Ended December 31, 2017 2016 2015 Current: Federal $ 78,054 $ 14,459 $ 16,430 State 2,687 (617 ) 378 Foreign 7,714 8,149 4,946 88,455 21,991 21,754 Deferred: Federal 1,569 (3,031 ) (2,541 ) State (639 ) 1,066 (165 ) Foreign 359 (1,058 ) 250 1,289 (3,023 ) (2,456 ) $ 89,744 $ 18,968 $ 19,298</t>
  </si>
  <si>
    <t>Reconciliation of the United States Federal Statutory Corporate Tax Rate to the Company's Effective Tax Rate or Income Tax Provision</t>
  </si>
  <si>
    <t>A reconciliation of the U.S. federal statutory corporate tax rate to the Company’s income tax expense on continuing operations, or effective tax rate, was as follows: Year Ended December 31, 2017 2016 2015 Income tax provision at federal statutory corporate tax rate 35 % 35 % 35 % State income taxes, net of federal benefit — 1 — Foreign tax rate differential (27 ) (17 ) (19 ) Tax credit (1 ) (1 ) — Discrete tax benefit related to employee stock option exercises (14 ) (7 ) — Discrete tax expense related to 2017 Tax Act 36 — — Discrete tax expense related to write-down of deferred tax assets 5 — — Other discrete tax events (1 ) — (2 ) Other 1 — 1 Income tax provision on continuing operations 34 % 11 % 15 %</t>
  </si>
  <si>
    <t>Changes in the Reserve for Income Taxes, Excluding Interest and Penalties</t>
  </si>
  <si>
    <t>The changes in the reserve for income taxes, excluding gross interest and penalties, were as follows (in thousands): Balance of reserve for income taxes as of December 31, 2015 $ 5,296 Gross amounts of increases in unrecognized tax benefits as a result of tax positions taken in prior periods 11 Gross amounts of increases in unrecognized tax benefits as a result of tax positions taken in the current period 1,235 Gross amounts of decreases in unrecognized tax benefits relating to settlements with taxing authorities — Gross amounts of decreases in unrecognized tax benefits as a result of the expiration of the applicable statutes of limitations (823 ) Balance of reserve for income taxes as of December 31, 2016 5,719 Gross amounts of decreases in unrecognized tax benefits as a result of tax positions taken in prior periods (56 ) Gross amounts of increases in unrecognized tax benefits as a result of tax positions taken in the current period 1,993 Gross amounts of decreases in unrecognized tax benefits relating to settlements with taxing authorities (116 ) Gross amounts of decreases in unrecognized tax benefits as a result of the expiration of the applicable statutes of limitations (791 ) Balance of reserve for income taxes as of December 31, 2017 $ 6,749</t>
  </si>
  <si>
    <t>Constituents of Deferred Tax Assets</t>
  </si>
  <si>
    <t>Deferred tax assets and liabilities consisted of the following (in thousands): December 31, 2017 2016 Non-current deferred tax assets: Stock-based compensation expense $ 11,664 $ 15,365 Federal and state tax credit carryforwards 6,707 5,154 Bonuses, commissions, and other compensation 5,704 2,483 Inventory and revenue related 3,415 2,919 Depreciation 2,279 2,882 Other 3,012 3,714 Gross non-current deferred tax assets 32,781 32,517 Non-current deferred tax liabilities: Nondeductible intangible assets (87 ) (379 ) Gross non-current deferred tax liabilities (87 ) (379 ) Valuation allowance (5,309 ) (4,116 ) Net non-current deferred tax assets $ 27,385 $ 28,022 Non-current deferred tax liabilities: Other $ (312 ) $ — Net non-current deferred tax liabilities $ (312 ) $ —</t>
  </si>
  <si>
    <t>Weighted Average Shares (Tables)</t>
  </si>
  <si>
    <t>Calculation of Weighted Average Shares</t>
  </si>
  <si>
    <t>Weighted-average shares were calculated as follows (in thousands): Year Ended December 31, 2017 2016 2015 Basic weighted-average common shares outstanding 173,287 170,676 172,592 Effect of dilutive stock options 6,264 3,468 3,390 Diluted weighted-average common and common-equivalent shares outstanding 179,551 174,144 175,982</t>
  </si>
  <si>
    <t>Segment and Geographic Information (Tables)</t>
  </si>
  <si>
    <t>Schedule of Revenue from External Customers and Long-Lived Assets, by Geographical Areas</t>
  </si>
  <si>
    <t>The following table summarizes information about geographic areas (in thousands): United States Europe Greater China Other Total Year Ended December 31, 2017 Revenue $ 179,914 $ 323,879 $ 103,406 $ 140,751 $ 747,950 Long-lived assets 53,983 22,437 1,594 2,525 $ 80,539 Year Ended December 31, 2016 Revenue $ 136,611 $ 231,731 $ 63,471 $ 88,940 $ 520,753 Long-lived assets 40,404 12,981 994 1,932 $ 56,311 Year Ended December 31, 2015 Revenue $ 119,781 $ 199,127 $ 54,137 $ 77,512 $ 450,557 Long-lived assets 40,742 12,498 873 1,781 $ 55,894</t>
  </si>
  <si>
    <t>Discontinued Operations Discontinued Operations - (Tables)</t>
  </si>
  <si>
    <t>Schedule of Discontinued Operations</t>
  </si>
  <si>
    <t>The financial results of SISD are reported as a discontinued operation for all periods presented. In 2015, a pre-tax gain of $125,357,000 and associated income tax expense of $47,175,000 was recorded in "Net income (loss) from discontinued operations" on the Consolidated Statements of Operations. A binding arbitration was concluded in 2016 with respect to certain product performance claims made by an SISD customer, for which the Company remained responsible under the indemnity provisions of the sale transaction. In that proceeding, the tribunal ordered the Company to pay the customer approximately $326,000 , primarily representing a refund of the product purchase price. The tribunal also ordered the customer to pay the Company approximately $45,000 , primarily representing reimbursement of legal fees. The net settlement of $281,000 was recorded in discontinued operations in 2016, along with $123,000 of legal fees. The tax benefit related to this expense was $149,000 , resulting in a net loss from discontinued operations of $255,000 . The major classes of revenue and expense included in discontinued operations were as follows (in thousands): Year Ended December 31, 2017 2016 2015 Revenue $ — $ — $ 23,248 Cost of revenue — — (11,291 ) Research, development, and engineering expenses — — (2,126 ) Selling, general, and administrative expenses — — (7,800 ) Foreign currency loss — — (177 ) Operating income from discontinued business — — 1,854 Gain (loss) on sale of discontinued business — (404 ) 125,357 Income from discontinued operations before income tax expense — (404 ) 127,211 Income tax expense (benefit) on discontinued operations — (149 ) 47,801 Net income (loss) from discontinued operations $ — $ (255 ) $ 79,410 Significant non-cash items related to the discontinued business were as follows (in thousands): Year Ended December 31, 2017 2016 2015 Stock-based compensation expense $ — $ — $ 1,533 Depreciation expense — — 401 Amortization expense — — 165 Capital expenditures — — 482</t>
  </si>
  <si>
    <t>Acquisitions Acquisitions - (Tables)</t>
  </si>
  <si>
    <t>Schedule of Indefinite-lived Intangible Assets Acquired as Part of Business Combination</t>
  </si>
  <si>
    <t>The purchase price was allocated as follows (in thousands): Accounts receivable $ 504 Inventories 296 Prepaid expenses and other current assets 8 Customer relationships 680 Completed technologies 840 Goodwill 925 Accounts payable (77 ) Purchase price $ 3,176 The purchase price was allocated as follows (in thousands): Prepaid expenses and other current assets $ 3 Completed technologies 1,350 Goodwill 2,911 Accrued expenses (115 ) Purchase price $ 4,149 The purchase price was allocated as follows (in thousands): Prepaid expenses and other current assets $ 23 Customer relationships 140 Completed technologies 590 Goodwill 4,060 Purchase price $ 4,813 The purchase price was allocated as follows (in thousands): Accounts receivable $ 423 Inventories 120 Prepaid expenses and other current assets 1 Accounts payable (152 ) Accrued expenses (10 ) Completed technologies 910 Customer relationships 2,600 Goodwill 1,476 Purchase price $ 5,368 The purchase price was allocated as follows (in thousands): Accounts receivable $ 168 Customer relationships 598 Completed technologies 384 Goodwill 1,383 Accrued expenses (14 ) Purchase price $ 2,519 The purchase price was allocated as follows (in thousands): Cash $ 146 Accounts receivable 425 Prepaid expenses and other current assets 129 Property, plant, and equipment 40 Deferred income tax asset 620 Accounts payable (98 ) Accrued expenses (716 ) Deferred income tax liability (1,008 ) Non-compete agreement 370 Completed technologies 4,774 Goodwill 18,333 Purchase price $ 23,015 The purchase price was allocated as follows (in thousands): Cash $ 167 Accounts receivable 4 Inventories 79 Prepaid expenses and other current assets 1,896 Property, plant, and equipment 44 Customer relationships 447 Completed technologies 1,089 Goodwill 6,732 Accounts payable (6 ) Accrued expenses (209 ) Accrued income taxes (2,342 ) Purchase price $ 7,901</t>
  </si>
  <si>
    <t>Summary of Significant Accounting Policies - Additional Information (Detail)</t>
  </si>
  <si>
    <t>Effective maturity of investments</t>
  </si>
  <si>
    <t>10 years</t>
  </si>
  <si>
    <t>Maximum investment of the company in partnership</t>
  </si>
  <si>
    <t>5.00%</t>
  </si>
  <si>
    <t>Building [Member]</t>
  </si>
  <si>
    <t>Property, Plant and Equipment [Line Items]</t>
  </si>
  <si>
    <t>Property, Plant and Equipment, Useful Life</t>
  </si>
  <si>
    <t>39 years</t>
  </si>
  <si>
    <t>Building Improvements [Member]</t>
  </si>
  <si>
    <t>Computer Hardware and Software [Member] | Minimum [Member]</t>
  </si>
  <si>
    <t>2 years</t>
  </si>
  <si>
    <t>Computer Hardware and Software [Member] | Maximum [Member]</t>
  </si>
  <si>
    <t>5 years</t>
  </si>
  <si>
    <t>Manufacturing test equipment [Member] | Minimum [Member]</t>
  </si>
  <si>
    <t>Manufacturing test equipment [Member] | Maximum [Member]</t>
  </si>
  <si>
    <t>Furniture and Fixtures [Member] | Minimum [Member]</t>
  </si>
  <si>
    <t>Furniture and Fixtures [Member] | Maximum [Member]</t>
  </si>
  <si>
    <t>Summary of Significant Accounting Policies Summary of Significant Accounting Policies - Goodwill (Details)</t>
  </si>
  <si>
    <t>Qualitative Assessment, years</t>
  </si>
  <si>
    <t>7 years</t>
  </si>
  <si>
    <t>Summary of Significant Accounting Policies - Intangible Assets (Details)</t>
  </si>
  <si>
    <t>Distribution Rights [Member] | Minimum [Member]</t>
  </si>
  <si>
    <t>Finite-Lived Intangible Assets [Line Items]</t>
  </si>
  <si>
    <t>Finite-Lived Intangible Asset, Useful Life</t>
  </si>
  <si>
    <t>11 years</t>
  </si>
  <si>
    <t>Distribution Rights [Member] | Maximum [Member]</t>
  </si>
  <si>
    <t>12 years</t>
  </si>
  <si>
    <t>Customer Contracts And Relationships [Member] | Minimum [Member]</t>
  </si>
  <si>
    <t>Customer Contracts And Relationships [Member] | Maximum [Member]</t>
  </si>
  <si>
    <t>8 years</t>
  </si>
  <si>
    <t>Completed Technologies And Other Intangible Assets [Member] | Minimum [Member]</t>
  </si>
  <si>
    <t>Completed Technologies And Other Intangible Assets [Member] | Maximum [Member]</t>
  </si>
  <si>
    <t>Noncompete Agreements [Member]</t>
  </si>
  <si>
    <t>3 years</t>
  </si>
  <si>
    <t>Summary of Significant Accounting Policies - Warranty (Details)</t>
  </si>
  <si>
    <t>Minimum [Member]</t>
  </si>
  <si>
    <t>Product Liability Contingency [Line Items]</t>
  </si>
  <si>
    <t>Product Warranty Period</t>
  </si>
  <si>
    <t>1 year</t>
  </si>
  <si>
    <t>Maximum [Member]</t>
  </si>
  <si>
    <t>Summary of Significant Accounting Policies - Advertising Costs (Details) - USD ($)</t>
  </si>
  <si>
    <t>Advertising costs</t>
  </si>
  <si>
    <t>Summary of Significant Accounting Policies - Comprehensive Income (Loss) (Details) - USD ($)</t>
  </si>
  <si>
    <t>Accumulated Other Comprehensive Income (Loss) [Line Items]</t>
  </si>
  <si>
    <t>Accumulated other comprehensive loss consists of foreign currency translation adjustments, net of tax</t>
  </si>
  <si>
    <t>Net unrealized losses on available-for-sale investments, net of tax</t>
  </si>
  <si>
    <t>Losses on currency swaps, net of gains on long-term intercompany loans</t>
  </si>
  <si>
    <t>Net realized gains reclassified into current operations</t>
  </si>
  <si>
    <t>Cash Flow Hedging [Member] | Designated as Hedging Instrument [Member]</t>
  </si>
  <si>
    <t>Net unrealized gains on derivative instruments</t>
  </si>
  <si>
    <t>New Pronouncements (Details) - USD ($) $ in Thousands</t>
  </si>
  <si>
    <t>Error Corrections and Prior Period Adjustments Restatement [Line Items]</t>
  </si>
  <si>
    <t>Gross margin percent</t>
  </si>
  <si>
    <t>77.00%</t>
  </si>
  <si>
    <t>78.00%</t>
  </si>
  <si>
    <t>Adjustment to revenue</t>
  </si>
  <si>
    <t>(1.00%)</t>
  </si>
  <si>
    <t>(3.00%)</t>
  </si>
  <si>
    <t>Revenue as restated</t>
  </si>
  <si>
    <t>76.00%</t>
  </si>
  <si>
    <t>75.00%</t>
  </si>
  <si>
    <t>74.00%</t>
  </si>
  <si>
    <t>Fair Value Measurements - Assets and Liabilities Measured at Fair Value on a Recurring Basis (Detail) - Fair Value, Measurements, Recurring [Member] - USD ($)</t>
  </si>
  <si>
    <t>Liabilities:</t>
  </si>
  <si>
    <t>Other than Temporary Impairment Losses, Investments, Portion Recognized in Earnings, Net</t>
  </si>
  <si>
    <t>Other Than Temporary Impairment Losses Investments Portion Recognized In Earnings Net, non current</t>
  </si>
  <si>
    <t>Quoted Prices in Active Markets for Identical Assets (Level 1) [Member]</t>
  </si>
  <si>
    <t>Assets:</t>
  </si>
  <si>
    <t>Money market instruments</t>
  </si>
  <si>
    <t>Corporate bonds</t>
  </si>
  <si>
    <t>Treasury bills</t>
  </si>
  <si>
    <t>Asset-backed securities</t>
  </si>
  <si>
    <t>Agency bonds</t>
  </si>
  <si>
    <t>Municipal bonds</t>
  </si>
  <si>
    <t>Economic hedge forward contracts</t>
  </si>
  <si>
    <t>Significant Other Observable Inputs (Level 2) [Member]</t>
  </si>
  <si>
    <t>Sovereign bonds</t>
  </si>
  <si>
    <t>Fair Value, Inputs, Level 3 [Member]</t>
  </si>
  <si>
    <t>Contingent consideration liabilities</t>
  </si>
  <si>
    <t>Fair Value Measurements - Liabilities Measured on Recurring Basis, Unobservable Input Reconciliation (Details) - USD ($) $ in Thousands</t>
  </si>
  <si>
    <t>Fair Value, Liabilities Measured on Recurring Basis, Unobservable Input Reconciliation, Calculation [Roll Forward]</t>
  </si>
  <si>
    <t>Beginning balance</t>
  </si>
  <si>
    <t>Foreign exchange rate changes</t>
  </si>
  <si>
    <t>Ending balance</t>
  </si>
  <si>
    <t>Manatee Works, Inc. [Member]</t>
  </si>
  <si>
    <t>Fair value adjustment</t>
  </si>
  <si>
    <t>EnShape GmbH [Member]</t>
  </si>
  <si>
    <t>Contingent consideration resulting from acquisitions</t>
  </si>
  <si>
    <t>Chiaro Technologies LLC [Member]</t>
  </si>
  <si>
    <t>GVi Ventures, Inc. [Member]</t>
  </si>
  <si>
    <t>Cash, Cash Equivalents and Investments - Components of Cash, Cash Equivalents and Investments (Detail) - USD ($) $ in Thousands</t>
  </si>
  <si>
    <t>Dec. 31, 2014</t>
  </si>
  <si>
    <t>Schedule of Available-for-sale Securities [Line Items]</t>
  </si>
  <si>
    <t>Cash</t>
  </si>
  <si>
    <t>Treasury Bills [Member]</t>
  </si>
  <si>
    <t>Asset-Backed Securities [Member]</t>
  </si>
  <si>
    <t>Corporate Bonds [Member]</t>
  </si>
  <si>
    <t>Euro liquidity fund [Member]</t>
  </si>
  <si>
    <t>Sovereign Bonds [Member]</t>
  </si>
  <si>
    <t>Agency Bonds [Member]</t>
  </si>
  <si>
    <t>Municipal Bonds [Member]</t>
  </si>
  <si>
    <t>Cash, Cash Equivalents and Investments - Additional Information (Detail) - USD ($)</t>
  </si>
  <si>
    <t>Cash balance included foreign bank balance</t>
  </si>
  <si>
    <t>Gross realized gains on sale of debt securities</t>
  </si>
  <si>
    <t>Gross realized losses on sale of debt securities</t>
  </si>
  <si>
    <t>Cash, Cash Equivalents and Investments - Amortized Cost to Fair Value (Detail) $ in Thousands</t>
  </si>
  <si>
    <t>Dec. 31, 2017USD ($)</t>
  </si>
  <si>
    <t>Amortized Cost</t>
  </si>
  <si>
    <t>Gross Unrealized Gains</t>
  </si>
  <si>
    <t>Gross Unrealized Losses</t>
  </si>
  <si>
    <t>Fair Value, Total</t>
  </si>
  <si>
    <t>Corporate Bonds [Member] | Short-term Investments [Member]</t>
  </si>
  <si>
    <t>Corporate Bonds [Member] | Long-term investments [Member]</t>
  </si>
  <si>
    <t>Agency Bonds [Member] | Short-term Investments [Member]</t>
  </si>
  <si>
    <t>Agency Bonds [Member] | Long-term investments [Member]</t>
  </si>
  <si>
    <t>Asset-Backed Securities [Member] | Short-term Investments [Member]</t>
  </si>
  <si>
    <t>Asset-Backed Securities [Member] | Long-term investments [Member]</t>
  </si>
  <si>
    <t>Municipal Bonds [Member] | Short-term Investments [Member]</t>
  </si>
  <si>
    <t>Municipal Bonds [Member] | Long-term investments [Member]</t>
  </si>
  <si>
    <t>Treasury Bills [Member] | Short-term Investments [Member]</t>
  </si>
  <si>
    <t>Treasury Bills [Member] | Long-term investments [Member]</t>
  </si>
  <si>
    <t>Sovereign Bonds [Member] | Short-term Investments [Member]</t>
  </si>
  <si>
    <t>Sovereign Bonds [Member] | Long-term investments [Member]</t>
  </si>
  <si>
    <t>Cash, Cash Equivalents and Investments - Gross Unrealized Losses and Fair Value for Available-for-Sale Investments (Detail) $ in Thousands</t>
  </si>
  <si>
    <t>Fair Value, Less than 12 months</t>
  </si>
  <si>
    <t>Unrealized Losses, Less than 12 months</t>
  </si>
  <si>
    <t>Fair Value, Greater than 12 Months</t>
  </si>
  <si>
    <t>Unrealized Losses, Greater than 12 Months</t>
  </si>
  <si>
    <t>Fair Value</t>
  </si>
  <si>
    <t>Unrealized Losses</t>
  </si>
  <si>
    <t>Cash, Cash Equivalents and Investments - Effective Maturity Dates of Available-for-Sale Investments (Detail)</t>
  </si>
  <si>
    <t>Less than 1 Year</t>
  </si>
  <si>
    <t>1-2 Years</t>
  </si>
  <si>
    <t>2-3 Years</t>
  </si>
  <si>
    <t>3-4 Years</t>
  </si>
  <si>
    <t>4-5 Years</t>
  </si>
  <si>
    <t>5-7 Years</t>
  </si>
  <si>
    <t>Inventories - Inventories (Detail) - USD ($) $ in Thousands</t>
  </si>
  <si>
    <t>Raw materials</t>
  </si>
  <si>
    <t>Work-in-process</t>
  </si>
  <si>
    <t>Finished goods</t>
  </si>
  <si>
    <t>Property, Plant, and Equipment - Property, Plant, and Equipment (Detail) - USD ($) $ in Thousands</t>
  </si>
  <si>
    <t>Property, Plant and equipment, gross</t>
  </si>
  <si>
    <t>Less: accumulated depreciation</t>
  </si>
  <si>
    <t>Property, Plant and Equipment, Net, Total</t>
  </si>
  <si>
    <t>Land [Member]</t>
  </si>
  <si>
    <t>Leasehold Improvements [Member]</t>
  </si>
  <si>
    <t>Hardware And Software [Member]</t>
  </si>
  <si>
    <t>Equipment [Member]</t>
  </si>
  <si>
    <t>Furniture and Fixtures [Member]</t>
  </si>
  <si>
    <t>Property, Plant and Equipment - Additional Information (Details) - USD ($)</t>
  </si>
  <si>
    <t>Disposals in period</t>
  </si>
  <si>
    <t>Buildings include rental property</t>
  </si>
  <si>
    <t>Accumulated depreciation</t>
  </si>
  <si>
    <t>Goodwill - Changes in the Carrying Value of Goodwill (Detail) - USD ($) $ in Thousands</t>
  </si>
  <si>
    <t>Goodwill [Roll Forward]</t>
  </si>
  <si>
    <t>Goodwill, Beginning Balance</t>
  </si>
  <si>
    <t>Goodwill, Ending Balance</t>
  </si>
  <si>
    <t>AQSense, S.L. [Member]</t>
  </si>
  <si>
    <t>Goodwill acquired during the period</t>
  </si>
  <si>
    <t>Goodwill, Purchase Accounting Adjustments</t>
  </si>
  <si>
    <t>Webscan, Inc. [Member]</t>
  </si>
  <si>
    <t>Goodwill - Additional Information (Detail) - USD ($) $ in Thousands</t>
  </si>
  <si>
    <t>Goodwill [Line Items]</t>
  </si>
  <si>
    <t>Intangible Assets - Amortized Intangible Assets (Detail) - USD ($) $ in Thousands</t>
  </si>
  <si>
    <t>Gross Carrying Value</t>
  </si>
  <si>
    <t>Accumulated Amortization</t>
  </si>
  <si>
    <t>Net Carrying Value</t>
  </si>
  <si>
    <t>Distribution networks</t>
  </si>
  <si>
    <t>Customer relationships</t>
  </si>
  <si>
    <t>Non-compete agreements</t>
  </si>
  <si>
    <t>Intangible Assets - Estimated Amortization Expense Succeeding Fiscal Years (Detail) - USD ($) $ in Thousands</t>
  </si>
  <si>
    <t>Thereafter</t>
  </si>
  <si>
    <t>Accrued Expenses - Constituents of Accrued Expenses (Detail) - USD ($) $ in Thousands</t>
  </si>
  <si>
    <t>Constituents of accrued expenses</t>
  </si>
  <si>
    <t>Company bonuses</t>
  </si>
  <si>
    <t>Salaries, commissions, and payroll taxes</t>
  </si>
  <si>
    <t>Business Combination, Separately Recognized Transactions, Liabilities Recognized</t>
  </si>
  <si>
    <t>Vacation</t>
  </si>
  <si>
    <t>Warranty obligations</t>
  </si>
  <si>
    <t>Foreign retirement obligations</t>
  </si>
  <si>
    <t>Accrued Expenses - Changes in Warranty Obligations (Detail) - USD ($) $ in Thousands</t>
  </si>
  <si>
    <t>Movement in Standard Product Warranty Accrual [Roll Forward]</t>
  </si>
  <si>
    <t>Beginning Balance</t>
  </si>
  <si>
    <t>Provisions for warranties issued during the period</t>
  </si>
  <si>
    <t>Fulfillment of warranty obligations</t>
  </si>
  <si>
    <t>Ending Balance</t>
  </si>
  <si>
    <t>Commitments and Contingencies - Additional Information (Detail) - USD ($)</t>
  </si>
  <si>
    <t>Purchase order outstanding</t>
  </si>
  <si>
    <t>Total annual rental expense</t>
  </si>
  <si>
    <t>Total annual rental income</t>
  </si>
  <si>
    <t>Commitments and Contingencies - Future Minimum Rental Payments Under Lease Agreements (Detail) $ in Thousands</t>
  </si>
  <si>
    <t>Future minimum rental payments under lease agreements</t>
  </si>
  <si>
    <t>Commitments and Contingencies - Future Minimum Rental Receipts Under Non - Cancelable Lease Agreements (Detail) $ in Thousands</t>
  </si>
  <si>
    <t>Future minimum rental receipts under non-cancelable lease agreements</t>
  </si>
  <si>
    <t>Indemnification Provisions - Narrative (Details) - Discontinued Operations, Disposed of by Sale [Member] - Sisd [Member] - AMETEK Matter [Member] - Settled Litigation [Member] - Guarantee Obligations [Member]</t>
  </si>
  <si>
    <t>3 Months Ended</t>
  </si>
  <si>
    <t>Oct. 01, 2017USD ($)</t>
  </si>
  <si>
    <t>Loss Contingencies [Line Items]</t>
  </si>
  <si>
    <t>Loss contingency, damages awarded, refund of product purchase price, value</t>
  </si>
  <si>
    <t>Loss contingency, damages awarded, reimbursement of legal fees, value</t>
  </si>
  <si>
    <t>Litigation settlement, amount</t>
  </si>
  <si>
    <t>Derivative Instruments Derivative Instruments - Additional Details (Details)</t>
  </si>
  <si>
    <t>Not Designated as Hedging Instrument [Member]</t>
  </si>
  <si>
    <t>Derivative [Line Items]</t>
  </si>
  <si>
    <t>Maturities of forward of contracts</t>
  </si>
  <si>
    <t>45 days</t>
  </si>
  <si>
    <t>Designated as Hedging Instrument [Member]</t>
  </si>
  <si>
    <t>Maturities of foreign currency forward contracts</t>
  </si>
  <si>
    <t>18 months</t>
  </si>
  <si>
    <t>Derivative Instruments - Outstanding Forward Contracts (Details) ₩ in Thousands, ¥ in Thousands, £ in Thousands, TWD in Thousands, SGD in Thousands, HUF in Thousands, $ in Thousands</t>
  </si>
  <si>
    <t>Dec. 31, 2017HUF</t>
  </si>
  <si>
    <t>Dec. 31, 2017GBP (£)</t>
  </si>
  <si>
    <t>Dec. 31, 2017SGD</t>
  </si>
  <si>
    <t>Dec. 31, 2017JPY (¥)</t>
  </si>
  <si>
    <t>Dec. 31, 2017KRW (₩)</t>
  </si>
  <si>
    <t>Dec. 31, 2017TWD</t>
  </si>
  <si>
    <t>Dec. 31, 2016USD ($)</t>
  </si>
  <si>
    <t>Dec. 31, 2016HUF</t>
  </si>
  <si>
    <t>Dec. 31, 2016GBP (£)</t>
  </si>
  <si>
    <t>Dec. 31, 2016SGD</t>
  </si>
  <si>
    <t>Dec. 31, 2016JPY (¥)</t>
  </si>
  <si>
    <t>Dec. 31, 2016KRW (₩)</t>
  </si>
  <si>
    <t>Dec. 31, 2016TWD</t>
  </si>
  <si>
    <t>Designated as Hedging Instrument [Member] | Japan, Yen</t>
  </si>
  <si>
    <t>Derivative Asset, Notional Amount</t>
  </si>
  <si>
    <t>Designated as Hedging Instrument [Member] | Hungary, Forint</t>
  </si>
  <si>
    <t>Designated as Hedging Instrument [Member] | Singapore, Dollars</t>
  </si>
  <si>
    <t>Not Designated as Hedging Instrument [Member] | Japan, Yen</t>
  </si>
  <si>
    <t>Not Designated as Hedging Instrument [Member] | Korea (South), Won</t>
  </si>
  <si>
    <t>Not Designated as Hedging Instrument [Member] | Hungary, Forint</t>
  </si>
  <si>
    <t>Not Designated as Hedging Instrument [Member] | Singapore, Dollars</t>
  </si>
  <si>
    <t>Not Designated as Hedging Instrument [Member] | United Kingdom, Pounds</t>
  </si>
  <si>
    <t>Not Designated as Hedging Instrument [Member] | Taiwan, New Dollars</t>
  </si>
  <si>
    <t>Not Designated as Hedging Instrument [Member] | Swiss Franc</t>
  </si>
  <si>
    <t>Derivative Instruments - Balance Sheet Location (Details) - USD ($) $ in Thousands</t>
  </si>
  <si>
    <t>Derivatives, Fair Value [Line Items]</t>
  </si>
  <si>
    <t>Net amount of assets presented</t>
  </si>
  <si>
    <t>Net amount of liabilities presented</t>
  </si>
  <si>
    <t>Designated as Hedging Instrument [Member] | Prepaid Expenses and Other Current Assets [Member]</t>
  </si>
  <si>
    <t>Designated as Hedging Instrument [Member] | Accrued Expenses [Member]</t>
  </si>
  <si>
    <t>Not Designated as Hedging Instrument [Member] | Prepaid Expenses and Other Current Assets [Member]</t>
  </si>
  <si>
    <t>Not Designated as Hedging Instrument [Member] | Accrued Expenses [Member]</t>
  </si>
  <si>
    <t>Derivative Instruments Derivative Instruments - Assets and liabilities presented on a net basis due to the right of offset (Details) - USD ($) $ in Thousands</t>
  </si>
  <si>
    <t>Derivative Asset, Fair Value, Gross Asset</t>
  </si>
  <si>
    <t>Derivative Asset gross amount offset</t>
  </si>
  <si>
    <t>Derivative Liability, Fair Value, Gross Liability</t>
  </si>
  <si>
    <t>Derivative liability gross amount offset</t>
  </si>
  <si>
    <t>Derivative Instruments - Gain (Loss) Recognized in Other Comprehensive Income (Loss) (Details) - USD ($)</t>
  </si>
  <si>
    <t>Derivative Instruments, Gain (Loss) [Line Items]</t>
  </si>
  <si>
    <t>Total gains (losses) reclassified from accumulated other comprehensive income (loss) into net income</t>
  </si>
  <si>
    <t>Accumulated other comprehensive income (loss), net of tax | Designated as Hedging Instrument [Member]</t>
  </si>
  <si>
    <t>Gains (losses) recorded in shareholders' equity (effective portion)</t>
  </si>
  <si>
    <t>Product Revenue | Designated as Hedging Instrument [Member]</t>
  </si>
  <si>
    <t>Gains (losses) reclassified from accumulated other comprehensive income (loss) into net income (effective portion)</t>
  </si>
  <si>
    <t>Research, development, and engineering expenses | Designated as Hedging Instrument [Member]</t>
  </si>
  <si>
    <t>Selling, general and administrative expenses | Designated as Hedging Instrument [Member]</t>
  </si>
  <si>
    <t>Foreign currency gain (loss) | Designated as Hedging Instrument [Member]</t>
  </si>
  <si>
    <t>Derivative, Gain (Loss) on Derivative, Net [Abstract]</t>
  </si>
  <si>
    <t>Gains (losses) recognized in net income on derivatives (ineffective portion and discontinued derivatives)</t>
  </si>
  <si>
    <t>Foreign currency gain (loss) | Not Designated as Hedging Instrument [Member]</t>
  </si>
  <si>
    <t>Gains (losses) recognized in net income</t>
  </si>
  <si>
    <t>Derivative Instruments - Changes in AOCI (Details) - USD ($) $ in Thousands</t>
  </si>
  <si>
    <t>Accumulated Other Comprehensive Income (Loss), Net of Tax [Roll Forward]</t>
  </si>
  <si>
    <t>Accumulated Net Gain (Loss) from Designated or Qualifying Cash Flow Hedges [Member]</t>
  </si>
  <si>
    <t>Net unrealized gain on cash flow hedges</t>
  </si>
  <si>
    <t>Reclassification of net realized gain on cash flow hedges into current operations</t>
  </si>
  <si>
    <t>Shareholders' Equity - Additional Information (Detail)</t>
  </si>
  <si>
    <t>Oct. 30, 2017</t>
  </si>
  <si>
    <t>Dec. 31, 2017USD ($)Vote$ / sharesshares</t>
  </si>
  <si>
    <t>Oct. 01, 2017$ / shares</t>
  </si>
  <si>
    <t>Dec. 31, 2016$ / sharesshares</t>
  </si>
  <si>
    <t>Apr. 03, 2016$ / shares</t>
  </si>
  <si>
    <t>Dec. 31, 2016USD ($)$ / sharesshares</t>
  </si>
  <si>
    <t>Dec. 31, 2015USD ($)</t>
  </si>
  <si>
    <t>Oct. 31, 2017$ / shares</t>
  </si>
  <si>
    <t>Apr. 28, 2016shares</t>
  </si>
  <si>
    <t>Apr. 27, 2016shares</t>
  </si>
  <si>
    <t>Nov. 01, 2015USD ($)</t>
  </si>
  <si>
    <t>Aug. 03, 2015USD ($)</t>
  </si>
  <si>
    <t>Dec. 05, 2008Right</t>
  </si>
  <si>
    <t>Class of Stock [Line Items]</t>
  </si>
  <si>
    <t>Authorized shares | shares</t>
  </si>
  <si>
    <t>Preferred stock Par value (in dollars per share) | $ / shares</t>
  </si>
  <si>
    <t>Common stock, shares authorized | shares</t>
  </si>
  <si>
    <t>Stock split</t>
  </si>
  <si>
    <t>Common stock par value, in dollars per share | $ / shares</t>
  </si>
  <si>
    <t>Vote entitled for each common share outstanding | Vote</t>
  </si>
  <si>
    <t>Number of preferred stock purchase right for dividend distribution | Right</t>
  </si>
  <si>
    <t>Outstanding common share to be acquiring person</t>
  </si>
  <si>
    <t>15.00%</t>
  </si>
  <si>
    <t>Stock Repurchased During Period, Value</t>
  </si>
  <si>
    <t>Cash dividend declared per common share | $ / shares</t>
  </si>
  <si>
    <t>Payments of Dividends</t>
  </si>
  <si>
    <t>Repurchase Program 2014 [Member]</t>
  </si>
  <si>
    <t>total shares repurchased | shares</t>
  </si>
  <si>
    <t>Stock Repurchased During Period, Shares | shares</t>
  </si>
  <si>
    <t>Repurchase Program 2015 [Member]</t>
  </si>
  <si>
    <t>Repurchase of authorized common stock</t>
  </si>
  <si>
    <t>Repurchase Program November 2015 [Member]</t>
  </si>
  <si>
    <t>Common Stock [Member] | Repurchase Program 2014 [Member]</t>
  </si>
  <si>
    <t>Repurchased shares, total cost</t>
  </si>
  <si>
    <t>Stock-Based Compensation Expense - Additional Information (Detail)</t>
  </si>
  <si>
    <t>Jul. 06, 2015USD ($)shares</t>
  </si>
  <si>
    <t>Dec. 31, 2017USD ($)Employees$ / sharesshares</t>
  </si>
  <si>
    <t>Dec. 31, 2016USD ($)$ / shares</t>
  </si>
  <si>
    <t>Dec. 31, 2015USD ($)$ / shares</t>
  </si>
  <si>
    <t>Share-based Compensation Arrangement by Share-based Payment Award [Line Items]</t>
  </si>
  <si>
    <t>Number of groups within the employee population | Employees</t>
  </si>
  <si>
    <t>Percentage of stock options granted to all other employees expected to vest</t>
  </si>
  <si>
    <t>72.00%</t>
  </si>
  <si>
    <t>Percentage of stock options granted to senior management expected to vest</t>
  </si>
  <si>
    <t>Estimated forfeiture rate for unvested options for senior management</t>
  </si>
  <si>
    <t>10.00%</t>
  </si>
  <si>
    <t>Estimated forfeiture rate for unvested options for all non-senior management</t>
  </si>
  <si>
    <t>12.00%</t>
  </si>
  <si>
    <t>Increase In Compensation Expense Due To Revised Estimated Forfeiture Rates</t>
  </si>
  <si>
    <t>Weighted-average grant-date fair values of stock options granted | $ / shares</t>
  </si>
  <si>
    <t>Total intrinsic values of stock options exercised</t>
  </si>
  <si>
    <t>Total fair values of stock options vested</t>
  </si>
  <si>
    <t>Total unrecognized compensation expense related to non-vested stock options</t>
  </si>
  <si>
    <t>Employee Service Share-based Compensation, Nonvested Awards, Compensation Not yet Recognized, Period for Recognition</t>
  </si>
  <si>
    <t>1 year 6 months 7 days</t>
  </si>
  <si>
    <t>Income tax benefit recognized related to stock-based compensation expense</t>
  </si>
  <si>
    <t>Compensation expense capitalized</t>
  </si>
  <si>
    <t>Employee Stock Option [Member]</t>
  </si>
  <si>
    <t>Shares available for grant under stock option plans | shares</t>
  </si>
  <si>
    <t>Vesting period for stock option plans</t>
  </si>
  <si>
    <t>4 years</t>
  </si>
  <si>
    <t>Expiration period of stock option plan</t>
  </si>
  <si>
    <t>Discontinued Operations, Disposed of by Sale [Member]</t>
  </si>
  <si>
    <t>Share-based Compensation Arrangement by Share-based Payment Award, Options, Vested and Expected to Vest, Outstanding, Number | shares</t>
  </si>
  <si>
    <t>Minimum [Member] | Performance Shares [Member]</t>
  </si>
  <si>
    <t>Maximum [Member] | Performance Shares [Member]</t>
  </si>
  <si>
    <t>Stock-Based Compensation Expense - Summary of Stock Option Activity (Detail) $ / shares in Units, shares in Thousands, $ in Thousands</t>
  </si>
  <si>
    <t>Dec. 31, 2017USD ($)$ / sharesshares</t>
  </si>
  <si>
    <t>Outstanding, Shares | shares</t>
  </si>
  <si>
    <t>Granted | shares</t>
  </si>
  <si>
    <t>Exercised | shares</t>
  </si>
  <si>
    <t>Forfeited or expired | shares</t>
  </si>
  <si>
    <t>Exercisable, Shares | shares</t>
  </si>
  <si>
    <t>Options vested or expected to vest | shares</t>
  </si>
  <si>
    <t>Outstanding, Weighted-Average Exercise Price | $ / shares</t>
  </si>
  <si>
    <t>Granted, Weighted-Average Exercise Price | $ / shares</t>
  </si>
  <si>
    <t>Exercised, Weighted-Average Exercise Price | $ / shares</t>
  </si>
  <si>
    <t>Forfeited or expired, Weighted-Average Exercise Price | $ / shares</t>
  </si>
  <si>
    <t>Exercisable, Weighted-Average Exercise Price | $ / shares</t>
  </si>
  <si>
    <t>Options vested or expected to vest, Weighted-Average Exercise Price | $ / shares</t>
  </si>
  <si>
    <t>Outstanding, Weighted-Average Remaining Contractual Term (in years)</t>
  </si>
  <si>
    <t>7 years 8 months 12 days</t>
  </si>
  <si>
    <t>Exercisable, Weighted-Average Remaining Contractual Term (in years)</t>
  </si>
  <si>
    <t>5 years 6 months</t>
  </si>
  <si>
    <t>Options vested or expected to vest, Weighted-Average Remaining Contractual Term (in years)</t>
  </si>
  <si>
    <t>7 years 7 months 6 days</t>
  </si>
  <si>
    <t>Outstanding, Aggregate Intrinsic Value | $</t>
  </si>
  <si>
    <t>Exercisable, Aggregate Intrinsic Value | $</t>
  </si>
  <si>
    <t>Options vested or expected to vest, Aggregate Intrinsic Value | $</t>
  </si>
  <si>
    <t>Stock-Based Compensation Expense - Weighted-Average Assumptions Used in Estimating Fair Values of Stock Options Granted (Detail) - Employee Stock Option [Member]</t>
  </si>
  <si>
    <t>Risk-free rate</t>
  </si>
  <si>
    <t>2.40%</t>
  </si>
  <si>
    <t>1.70%</t>
  </si>
  <si>
    <t>2.10%</t>
  </si>
  <si>
    <t>Expected dividend yield</t>
  </si>
  <si>
    <t>0.40%</t>
  </si>
  <si>
    <t>0.83%</t>
  </si>
  <si>
    <t>1.25%</t>
  </si>
  <si>
    <t>Expected volatility</t>
  </si>
  <si>
    <t>41.00%</t>
  </si>
  <si>
    <t>40.00%</t>
  </si>
  <si>
    <t>Expected term (in years)</t>
  </si>
  <si>
    <t>5 years 4 months 24 days</t>
  </si>
  <si>
    <t>5 years 7 months 6 days</t>
  </si>
  <si>
    <t>Stock-Based Compensation Stock-Based Compensation Expense- Summary of Restricted Stock Option Activity (Detail) (Details) - Restricted Stock [Member] - USD ($) $ / shares in Units, shares in Thousands, $ in Thousands</t>
  </si>
  <si>
    <t>Share-based Compensation, Shares Authorized under Stock Option Plans, Exercise Price Range [Line Items]</t>
  </si>
  <si>
    <t>Options, Shares Nonvest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Aggregate Intrinsic Value, Veste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ptions, Nonvested, Weighted-Average Exercise Price, in dollars per share</t>
  </si>
  <si>
    <t>Nonvested as of December 31, 2014, Aggregate Intrinsic Value</t>
  </si>
  <si>
    <t>Stock-Based Compensation Expense - Stock-Based Compensation Expense (Detail) - USD ($)</t>
  </si>
  <si>
    <t>Employee Service Share-based Compensation, Allocation of Recognized Period Costs [Line Items]</t>
  </si>
  <si>
    <t>Product cost of revenue [Member]</t>
  </si>
  <si>
    <t>Selling, general, and administrative [Member]</t>
  </si>
  <si>
    <t>Employee Savings Plan - Additional Information (Detail) - USD ($)</t>
  </si>
  <si>
    <t>Defined Contribution Plan Disclosure [Line Items]</t>
  </si>
  <si>
    <t>Minimum age to be eligible to defined contribution plan</t>
  </si>
  <si>
    <t>21 years</t>
  </si>
  <si>
    <t>Maximum contribution by company expressed as percentage of employee pre-tax salary</t>
  </si>
  <si>
    <t>50.00%</t>
  </si>
  <si>
    <t>Company match percent</t>
  </si>
  <si>
    <t>Percent of employee contribution</t>
  </si>
  <si>
    <t>6.00%</t>
  </si>
  <si>
    <t>Company contributions vest at end of two years</t>
  </si>
  <si>
    <t>20.00%</t>
  </si>
  <si>
    <t>Company contributions vest at end of three years</t>
  </si>
  <si>
    <t>Company contributions vest at end of four years</t>
  </si>
  <si>
    <t>60.00%</t>
  </si>
  <si>
    <t>Company contributions vest at end of five years</t>
  </si>
  <si>
    <t>100.00%</t>
  </si>
  <si>
    <t>Company contributions to employee savings plan</t>
  </si>
  <si>
    <t>Highly Compensated Employee</t>
  </si>
  <si>
    <t>25.00%</t>
  </si>
  <si>
    <t>Taxes - Additional Information (Details) - USD ($)</t>
  </si>
  <si>
    <t>Jul. 06, 2015</t>
  </si>
  <si>
    <t>Tax Credit Carryforward [Line Items]</t>
  </si>
  <si>
    <t>Domestic income from continuing operations before taxes</t>
  </si>
  <si>
    <t>Foreign income from continuing operations before taxes</t>
  </si>
  <si>
    <t>Tax expense from write down of deferred tax assets</t>
  </si>
  <si>
    <t>Estimated tax expense</t>
  </si>
  <si>
    <t>Decrease in tax expense</t>
  </si>
  <si>
    <t>Income tax rate</t>
  </si>
  <si>
    <t>35.00%</t>
  </si>
  <si>
    <t>Foreign tax rate differential</t>
  </si>
  <si>
    <t>27.00%</t>
  </si>
  <si>
    <t>17.00%</t>
  </si>
  <si>
    <t>19.00%</t>
  </si>
  <si>
    <t>Reduction of income tax expense for adoption of ASU 2016-09</t>
  </si>
  <si>
    <t>Discrete tax benefit related to employee stock option exercises</t>
  </si>
  <si>
    <t>14.00%</t>
  </si>
  <si>
    <t>7.00%</t>
  </si>
  <si>
    <t>0.00%</t>
  </si>
  <si>
    <t>Income tax penalties and interest expense</t>
  </si>
  <si>
    <t>Deferred tax liabilities, gross</t>
  </si>
  <si>
    <t>Unrecognized tax benefit shown as a reduction to noncurrent deferred tax assets</t>
  </si>
  <si>
    <t>Interest and penalties, gross</t>
  </si>
  <si>
    <t>Minimum decrease in income tax expense due to release in reserves</t>
  </si>
  <si>
    <t>Maximum decrease in income tax expense due to release in reserves</t>
  </si>
  <si>
    <t>Net non-current deferred tax liabilities</t>
  </si>
  <si>
    <t>Non deductible federal and state liabilities</t>
  </si>
  <si>
    <t>Income tax paid net</t>
  </si>
  <si>
    <t>Open Tax Year State Authorities</t>
  </si>
  <si>
    <t>2013 through 2016</t>
  </si>
  <si>
    <t>Open tax year United States Internal Revenue Service</t>
  </si>
  <si>
    <t>Open tax year, various taxing authorities</t>
  </si>
  <si>
    <t>2012 through 2016</t>
  </si>
  <si>
    <t>Tax Years Covered Through Advanced Pricing Agreement</t>
  </si>
  <si>
    <t>2006 through 2011</t>
  </si>
  <si>
    <t>Tax years for APA agreement</t>
  </si>
  <si>
    <t>Between 2014 and 2018</t>
  </si>
  <si>
    <t>State research and experimentation tax carryforwards</t>
  </si>
  <si>
    <t>2014 through 2016</t>
  </si>
  <si>
    <t>Research Tax Credit Carryforward [Member]</t>
  </si>
  <si>
    <t>Deferred tax assets, valuation allowance</t>
  </si>
  <si>
    <t>State Research And Experimentation [Member]</t>
  </si>
  <si>
    <t>Deferred tax assets, tax credit carryforwards, research</t>
  </si>
  <si>
    <t>Sisd [Member] | Discontinued Operations, Disposed of by Sale [Member]</t>
  </si>
  <si>
    <t>Gain (loss) on sale of discontinued business</t>
  </si>
  <si>
    <t>Income tax expense (benefit) on discontinued operations</t>
  </si>
  <si>
    <t>Revenue Commissioners, Ireland [Member] | Foreign Tax Authority [Member]</t>
  </si>
  <si>
    <t>12.50%</t>
  </si>
  <si>
    <t>State Administration of Taxation, China [Member] | Foreign Tax Authority [Member]</t>
  </si>
  <si>
    <t>Non-US [Member]</t>
  </si>
  <si>
    <t>Cash, cash equivalents, and investments</t>
  </si>
  <si>
    <t>Accounting Standards Update 2016-09, Statutory Tax Withholding Component [Member]</t>
  </si>
  <si>
    <t>Taxes - Constituents of Provision for Income Taxes (Details) - USD ($) $ in Thousands</t>
  </si>
  <si>
    <t>Current:</t>
  </si>
  <si>
    <t>Federal</t>
  </si>
  <si>
    <t>State</t>
  </si>
  <si>
    <t>Foreign</t>
  </si>
  <si>
    <t>Current income tax expense (benefit), Total</t>
  </si>
  <si>
    <t>Deferred:</t>
  </si>
  <si>
    <t>Deferred income tax expense (benefit), Total</t>
  </si>
  <si>
    <t>Income tax expense (benefit), continuing operations, Total</t>
  </si>
  <si>
    <t>Taxes - Reconciliation of the United States Federal Statutory Corporate Tax Rate to Company's Effective Tax Rate or Income Tax Provision (Details)</t>
  </si>
  <si>
    <t>Income tax provision at federal statutory corporate tax rate</t>
  </si>
  <si>
    <t>State income taxes, net of federal benefit</t>
  </si>
  <si>
    <t>1.00%</t>
  </si>
  <si>
    <t>(27.00%)</t>
  </si>
  <si>
    <t>(17.00%)</t>
  </si>
  <si>
    <t>(19.00%)</t>
  </si>
  <si>
    <t>Tax credit</t>
  </si>
  <si>
    <t>(0.00%)</t>
  </si>
  <si>
    <t>(14.00%)</t>
  </si>
  <si>
    <t>(7.00%)</t>
  </si>
  <si>
    <t>Discrete tax expense related to 2017 Tax Act</t>
  </si>
  <si>
    <t>36.00%</t>
  </si>
  <si>
    <t>Discrete tax expense related to write-down of deferred tax assets</t>
  </si>
  <si>
    <t>Other discrete tax events</t>
  </si>
  <si>
    <t>(2.00%)</t>
  </si>
  <si>
    <t>Income tax provision on continuing operations</t>
  </si>
  <si>
    <t>34.00%</t>
  </si>
  <si>
    <t>11.00%</t>
  </si>
  <si>
    <t>Taxes - Changes in the Reserve for Income Taxes, Excluding Interest and Penalties (Details) - USD ($) $ in Thousands</t>
  </si>
  <si>
    <t>Balance of reserve for income taxes</t>
  </si>
  <si>
    <t>Gross amounts of increases in unrecognized tax benefits as a result of tax positions taken in prior periods</t>
  </si>
  <si>
    <t>Unrecognized Tax Benefits, Period Increase (Decrease)</t>
  </si>
  <si>
    <t>Gross amounts of increases in unrecognized tax benefits as a result of tax positions taken in the current period</t>
  </si>
  <si>
    <t>Gross amounts of decreases in unrecognized tax benefits relating to settlements with taxing authorities</t>
  </si>
  <si>
    <t>Gross amounts of decreases in unrecognized tax benefits as a result of the expiration of the applicable statutes of limitations</t>
  </si>
  <si>
    <t>Taxes - Constituents of Deferred Tax Assets (Details) - USD ($) $ in Thousands</t>
  </si>
  <si>
    <t>Non-current deferred tax assets:</t>
  </si>
  <si>
    <t>Federal and state tax credit carryforwards</t>
  </si>
  <si>
    <t>Inventory and revenue related</t>
  </si>
  <si>
    <t>Depreciation</t>
  </si>
  <si>
    <t>Bonuses, commissions, and other compensation</t>
  </si>
  <si>
    <t>Gross non-current deferred tax assets</t>
  </si>
  <si>
    <t>Non-current deferred tax liabilities:</t>
  </si>
  <si>
    <t>Nondeductible intangible assets</t>
  </si>
  <si>
    <t>Gross non-current deferred tax liabilities</t>
  </si>
  <si>
    <t>Valuation allowance</t>
  </si>
  <si>
    <t>Net non-current deferred tax assets</t>
  </si>
  <si>
    <t>Weighted Average Shares - Calculation of Weighted Average Shares (Detail) - shares shares in Thousands</t>
  </si>
  <si>
    <t>Basic weighted-average common shares outstanding</t>
  </si>
  <si>
    <t>Effect of dilutive stock options</t>
  </si>
  <si>
    <t>Diluted weighted-average common and common-equivalent shares outstanding</t>
  </si>
  <si>
    <t>Weighted Average Shares - Additional Information (Detail) - shares</t>
  </si>
  <si>
    <t>Stock options to purchase anti-dilutive common stock</t>
  </si>
  <si>
    <t>Segment and Geographic Information - Additional Information (Detail) - Segment</t>
  </si>
  <si>
    <t>6 Months Ended</t>
  </si>
  <si>
    <t>Concentration Risk [Line Items]</t>
  </si>
  <si>
    <t>Number of Reportable Segments</t>
  </si>
  <si>
    <t>Total Revenue | Revenue from a single customer, percentage</t>
  </si>
  <si>
    <t>Maximum percentage of revenue accountability</t>
  </si>
  <si>
    <t>21.00%</t>
  </si>
  <si>
    <t>18.00%</t>
  </si>
  <si>
    <t>Previous Company Segments [Member]</t>
  </si>
  <si>
    <t>Segment and Geographic Information - Schedule of Revenue from External Customers and Long-Lived Assets, by Geographical Areas (Detail) - USD ($) $ in Thousands</t>
  </si>
  <si>
    <t>Revenues from External Customers and Long-Lived Assets [Line Items]</t>
  </si>
  <si>
    <t>Long-lived assets</t>
  </si>
  <si>
    <t>United States [Member]</t>
  </si>
  <si>
    <t>Europe [Member]</t>
  </si>
  <si>
    <t>Greater China [Member]</t>
  </si>
  <si>
    <t>Other [Member]</t>
  </si>
  <si>
    <t>Discontinued Operations Discontinued Operations - (Details) - USD ($)</t>
  </si>
  <si>
    <t>Oct. 01, 2017</t>
  </si>
  <si>
    <t>Disposal group, including discontinued operation, consideration</t>
  </si>
  <si>
    <t>Disposal group, including discontinued operations, transaction costs</t>
  </si>
  <si>
    <t>Income tax expense on discontinued operations</t>
  </si>
  <si>
    <t>Settled Litigation [Member] | AMETEK Matter [Member] | Guarantee Obligations [Member] | Sisd [Member] | Discontinued Operations, Disposed of by Sale [Member]</t>
  </si>
  <si>
    <t>Legal Fees</t>
  </si>
  <si>
    <t>Discontinued Operations Discontinued Operations - Schedule of Discontinued Operations (Details) - USD ($)</t>
  </si>
  <si>
    <t>Net income (loss) from discontinued operations</t>
  </si>
  <si>
    <t>Foreign currency loss</t>
  </si>
  <si>
    <t>Operating income from discontinued business</t>
  </si>
  <si>
    <t>Income from discontinued operations before income tax expense</t>
  </si>
  <si>
    <t>Depreciation expense</t>
  </si>
  <si>
    <t>Amortization expense</t>
  </si>
  <si>
    <t>Acquisitions Acquisitions - (Details)</t>
  </si>
  <si>
    <t>Dec. 31, 2017acquisition</t>
  </si>
  <si>
    <t>Number of acquisitions</t>
  </si>
  <si>
    <t>Acquisitions - GVi Ventures, Inc. (Details) - USD ($)</t>
  </si>
  <si>
    <t>Apr. 12, 2017</t>
  </si>
  <si>
    <t>Dec. 09, 2016</t>
  </si>
  <si>
    <t>Business Acquisition [Line Items]</t>
  </si>
  <si>
    <t>Purchase price</t>
  </si>
  <si>
    <t>Cash paid in purchase price</t>
  </si>
  <si>
    <t>Contingent consideration liability</t>
  </si>
  <si>
    <t>Contingent consideration, low range</t>
  </si>
  <si>
    <t>Contingent consideration, high range</t>
  </si>
  <si>
    <t>Milestone recognition period</t>
  </si>
  <si>
    <t>Tax deductible goodwill</t>
  </si>
  <si>
    <t>Customer Relationships [Member]</t>
  </si>
  <si>
    <t>Intangible assets, useful life</t>
  </si>
  <si>
    <t>Customer Relationships [Member] | GVi Ventures, Inc. [Member]</t>
  </si>
  <si>
    <t>Technology-Based Intangible Assets [Member] | GVi Ventures, Inc. [Member]</t>
  </si>
  <si>
    <t>Acquisitions - GVi Ventures, Inc. Purchase Price Allocation (Details) - USD ($) $ in Thousands</t>
  </si>
  <si>
    <t>Finite-lived intangible assets</t>
  </si>
  <si>
    <t>Acquisitions - ViDi Systems S.A. (Details) - ViDi Systems S.A. [Member]</t>
  </si>
  <si>
    <t>Apr. 04, 2017USD ($)</t>
  </si>
  <si>
    <t>Holdback security</t>
  </si>
  <si>
    <t>Holdback limitation period</t>
  </si>
  <si>
    <t>Technology-Based Intangible Assets [Member]</t>
  </si>
  <si>
    <t>6 years</t>
  </si>
  <si>
    <t>Acquisitions - Webscan, Inc. Narrative (Details) - USD ($)</t>
  </si>
  <si>
    <t>Jan. 31, 2017</t>
  </si>
  <si>
    <t>Technology-Based Intangible Assets [Member] | Webscan, Inc. [Member]</t>
  </si>
  <si>
    <t>Acquisitions - Webscan, Inc Purchase Price Allocation (Details) - USD ($) $ in Thousands</t>
  </si>
  <si>
    <t>Customer Relationships [Member] | Webscan, Inc. [Member]</t>
  </si>
  <si>
    <t>Acquisitions - Chiaro Technologies LLC (Details) - USD ($)</t>
  </si>
  <si>
    <t>Nov. 30, 2016</t>
  </si>
  <si>
    <t>Contingent consideration, noncurrent</t>
  </si>
  <si>
    <t>Technology-Based Intangible Assets [Member] | Chiaro Technologies LLC [Member]</t>
  </si>
  <si>
    <t>Acquisitions - Chiaro Technologies LLC Purchase Price Allocation (Details) - USD ($) $ in Thousands</t>
  </si>
  <si>
    <t>Acquisitions - EnShape GmbH Narrative (Details) - EnShape GmbH [Member] - USD ($)</t>
  </si>
  <si>
    <t>Oct. 27, 2016</t>
  </si>
  <si>
    <t>Deferred cash payment on business acquisition</t>
  </si>
  <si>
    <t>Contingent consideration, current</t>
  </si>
  <si>
    <t>Acquisitions - ViDi Systems S.A. Purchase Price Allocation (Details) - USD ($) $ in Thousands</t>
  </si>
  <si>
    <t>Apr. 04, 2017</t>
  </si>
  <si>
    <t>ViDi Systems S.A. [Member]</t>
  </si>
  <si>
    <t>Property, plant, and equipment</t>
  </si>
  <si>
    <t>Deferred income tax asset</t>
  </si>
  <si>
    <t>Deferred income tax liability</t>
  </si>
  <si>
    <t>Non-compete agreements | ViDi Systems S.A. [Member]</t>
  </si>
  <si>
    <t>Technology-Based Intangible Assets [Member] | ViDi Systems S.A. [Member]</t>
  </si>
  <si>
    <t>Acquisitions - EnShape GmbH Purchase Price Allocation (Details) - USD ($) $ in Thousands</t>
  </si>
  <si>
    <t>Customer Relationships [Member] | EnShape GmbH [Member]</t>
  </si>
  <si>
    <t>Technology-Based Intangible Assets [Member] | EnShape GmbH [Member]</t>
  </si>
  <si>
    <t>Acquisitions - AQSense, S.L. Narrative (Details) - AQSense, S.L. [Member] $ in Thousands</t>
  </si>
  <si>
    <t>Aug. 30, 2016USD ($)</t>
  </si>
  <si>
    <t>Acquisitions - AQSense, S.L. Purchase Price Allocation (Details) - USD ($) $ in Thousands</t>
  </si>
  <si>
    <t>Aug. 30, 2016</t>
  </si>
  <si>
    <t>Customer Relationships [Member] | AQSense, S.L. [Member]</t>
  </si>
  <si>
    <t>Technology-Based Intangible Assets [Member] | AQSense, S.L. [Member]</t>
  </si>
  <si>
    <t>Acquisitions - Manatee Works Inc. Narrative (Details) - USD ($)</t>
  </si>
  <si>
    <t>Aug. 21, 2015</t>
  </si>
  <si>
    <t>Acquisitions - Manatee Works Inc. Purchase Price Allocation (Details) - USD ($) $ in Thousands</t>
  </si>
  <si>
    <t>Customer Relationships [Member] | Manatee Works, Inc. [Member]</t>
  </si>
  <si>
    <t>Technology-Based Intangible Assets [Member] | Manatee Works, Inc. [Member]</t>
  </si>
  <si>
    <t>Subsequent Events Subsequent Events - (Details) - Subsequent Event [Member]</t>
  </si>
  <si>
    <t>Feb. 14, 2018$ / shares</t>
  </si>
  <si>
    <t>Subsequent Event [Line Items]</t>
  </si>
  <si>
    <t>Dividends Payable, Amount Per Share</t>
  </si>
  <si>
    <t>Dividends Payable, Date Declared</t>
  </si>
  <si>
    <t>Mar. 16,
		2018</t>
  </si>
  <si>
    <t>Dividends Payable, Date of Record</t>
  </si>
  <si>
    <t>Mar. 2,
		2018</t>
  </si>
  <si>
    <t>Schedule II -Valuation and Qualifying Accounts (Detail) - USD ($) $ in Thousands</t>
  </si>
  <si>
    <t>Movement in Valuation Allowances and Reserves [Roll Forward]</t>
  </si>
  <si>
    <t>Balance at Beginning of Period</t>
  </si>
  <si>
    <t>Balance at End of Period</t>
  </si>
  <si>
    <t>Reserve for Uncollectible Accounts [Member]</t>
  </si>
  <si>
    <t>Charged to Costs and Expenses</t>
  </si>
  <si>
    <t>Deductions</t>
  </si>
  <si>
    <t>Reserve for Inventory Obsolescence [Member]</t>
  </si>
  <si>
    <t>Deferred Tax Valuation Allowance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_);_(&quot;¥ &quot;(#,##0)" numFmtId="167"/>
    <numFmt formatCode="_(&quot;HUF &quot;#,##0_);_(&quot;HUF &quot;(#,##0)" numFmtId="168"/>
    <numFmt formatCode="_(&quot;SGD &quot;#,##0_);_(&quot;SGD &quot;(#,##0)" numFmtId="169"/>
    <numFmt formatCode="_(&quot;₩ &quot;#,##0_);_(&quot;₩ &quot;(#,##0)" numFmtId="170"/>
    <numFmt formatCode="_(&quot;£ &quot;#,##0_);_(&quot;£ &quot;(#,##0)" numFmtId="171"/>
    <numFmt formatCode="_(&quot;TWD &quot;#,##0_);_(&quot;TW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512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3551058</v>
      </c>
    </row>
    <row r="18" spans="1:4">
      <c r="A18" s="4" t="s">
        <v>30</v>
      </c>
      <c r="D18" s="6" t="n">
        <v>70097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5"/>
  </cols>
  <sheetData>
    <row r="1" spans="1:2">
      <c r="A1" s="1" t="s">
        <v>905</v>
      </c>
      <c r="B1" s="2" t="s">
        <v>1</v>
      </c>
    </row>
    <row r="2" spans="1:2">
      <c r="B2" s="2" t="s">
        <v>906</v>
      </c>
    </row>
    <row r="3" spans="1:2">
      <c r="A3" s="3" t="s">
        <v>237</v>
      </c>
    </row>
    <row r="4" spans="1:2">
      <c r="A4" s="4" t="s">
        <v>907</v>
      </c>
      <c r="B4" s="5" t="n">
        <v>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908</v>
      </c>
      <c r="B1" s="2" t="s">
        <v>909</v>
      </c>
      <c r="C1" s="2" t="s">
        <v>910</v>
      </c>
      <c r="D1" s="2" t="s">
        <v>2</v>
      </c>
      <c r="E1" s="2" t="s">
        <v>32</v>
      </c>
      <c r="F1" s="2" t="s">
        <v>33</v>
      </c>
    </row>
    <row r="2" spans="1:6">
      <c r="A2" s="3" t="s">
        <v>911</v>
      </c>
    </row>
    <row r="3" spans="1:6">
      <c r="A3" s="4" t="s">
        <v>127</v>
      </c>
      <c r="D3" s="6" t="n">
        <v>-28000</v>
      </c>
      <c r="E3" s="6" t="n">
        <v>-463000</v>
      </c>
      <c r="F3" s="6" t="n">
        <v>-790000</v>
      </c>
    </row>
    <row r="4" spans="1:6">
      <c r="A4" s="4" t="s">
        <v>452</v>
      </c>
    </row>
    <row r="5" spans="1:6">
      <c r="A5" s="3" t="s">
        <v>911</v>
      </c>
    </row>
    <row r="6" spans="1:6">
      <c r="A6" s="4" t="s">
        <v>912</v>
      </c>
      <c r="B6" s="6" t="n">
        <v>5368000</v>
      </c>
    </row>
    <row r="7" spans="1:6">
      <c r="A7" s="4" t="s">
        <v>913</v>
      </c>
      <c r="B7" s="5" t="n">
        <v>4069000</v>
      </c>
    </row>
    <row r="8" spans="1:6">
      <c r="A8" s="4" t="s">
        <v>914</v>
      </c>
      <c r="B8" s="5" t="n">
        <v>1299000</v>
      </c>
      <c r="D8" s="5" t="n">
        <v>1581000</v>
      </c>
    </row>
    <row r="9" spans="1:6">
      <c r="A9" s="4" t="s">
        <v>915</v>
      </c>
      <c r="B9" s="5" t="n">
        <v>0</v>
      </c>
    </row>
    <row r="10" spans="1:6">
      <c r="A10" s="4" t="s">
        <v>916</v>
      </c>
      <c r="B10" s="6" t="n">
        <v>3500000</v>
      </c>
    </row>
    <row r="11" spans="1:6">
      <c r="A11" s="4" t="s">
        <v>917</v>
      </c>
      <c r="B11" s="4" t="s">
        <v>375</v>
      </c>
    </row>
    <row r="12" spans="1:6">
      <c r="A12" s="4" t="s">
        <v>127</v>
      </c>
      <c r="D12" s="6" t="n">
        <v>282000</v>
      </c>
    </row>
    <row r="13" spans="1:6">
      <c r="A13" s="4" t="s">
        <v>918</v>
      </c>
      <c r="B13" s="6" t="n">
        <v>443000</v>
      </c>
    </row>
    <row r="14" spans="1:6">
      <c r="A14" s="4" t="s">
        <v>919</v>
      </c>
    </row>
    <row r="15" spans="1:6">
      <c r="A15" s="3" t="s">
        <v>911</v>
      </c>
    </row>
    <row r="16" spans="1:6">
      <c r="A16" s="4" t="s">
        <v>920</v>
      </c>
      <c r="C16" s="4" t="s">
        <v>382</v>
      </c>
    </row>
    <row r="17" spans="1:6">
      <c r="A17" s="4" t="s">
        <v>921</v>
      </c>
    </row>
    <row r="18" spans="1:6">
      <c r="A18" s="3" t="s">
        <v>911</v>
      </c>
    </row>
    <row r="19" spans="1:6">
      <c r="A19" s="4" t="s">
        <v>920</v>
      </c>
      <c r="B19" s="4" t="s">
        <v>392</v>
      </c>
    </row>
    <row r="20" spans="1:6">
      <c r="A20" s="4" t="s">
        <v>922</v>
      </c>
    </row>
    <row r="21" spans="1:6">
      <c r="A21" s="3" t="s">
        <v>911</v>
      </c>
    </row>
    <row r="22" spans="1:6">
      <c r="A22" s="4" t="s">
        <v>920</v>
      </c>
      <c r="B22" s="4" t="s">
        <v>3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909</v>
      </c>
      <c r="D1" s="2" t="s">
        <v>32</v>
      </c>
      <c r="E1" s="2" t="s">
        <v>33</v>
      </c>
    </row>
    <row r="2" spans="1:5">
      <c r="A2" s="3" t="s">
        <v>911</v>
      </c>
    </row>
    <row r="3" spans="1:5">
      <c r="A3" s="4" t="s">
        <v>87</v>
      </c>
      <c r="B3" s="6" t="n">
        <v>113208</v>
      </c>
      <c r="D3" s="6" t="n">
        <v>95280</v>
      </c>
      <c r="E3" s="6" t="n">
        <v>81448</v>
      </c>
    </row>
    <row r="4" spans="1:5">
      <c r="A4" s="4" t="s">
        <v>452</v>
      </c>
    </row>
    <row r="5" spans="1:5">
      <c r="A5" s="3" t="s">
        <v>911</v>
      </c>
    </row>
    <row r="6" spans="1:5">
      <c r="A6" s="4" t="s">
        <v>129</v>
      </c>
      <c r="C6" s="6" t="n">
        <v>423</v>
      </c>
    </row>
    <row r="7" spans="1:5">
      <c r="A7" s="4" t="s">
        <v>82</v>
      </c>
      <c r="C7" s="5" t="n">
        <v>120</v>
      </c>
    </row>
    <row r="8" spans="1:5">
      <c r="A8" s="4" t="s">
        <v>83</v>
      </c>
      <c r="C8" s="5" t="n">
        <v>1</v>
      </c>
    </row>
    <row r="9" spans="1:5">
      <c r="A9" s="4" t="s">
        <v>93</v>
      </c>
      <c r="C9" s="5" t="n">
        <v>-152</v>
      </c>
    </row>
    <row r="10" spans="1:5">
      <c r="A10" s="4" t="s">
        <v>94</v>
      </c>
      <c r="C10" s="5" t="n">
        <v>-10</v>
      </c>
    </row>
    <row r="11" spans="1:5">
      <c r="A11" s="4" t="s">
        <v>87</v>
      </c>
      <c r="C11" s="5" t="n">
        <v>1476</v>
      </c>
    </row>
    <row r="12" spans="1:5">
      <c r="A12" s="4" t="s">
        <v>912</v>
      </c>
      <c r="C12" s="5" t="n">
        <v>5368</v>
      </c>
    </row>
    <row r="13" spans="1:5">
      <c r="A13" s="4" t="s">
        <v>922</v>
      </c>
    </row>
    <row r="14" spans="1:5">
      <c r="A14" s="3" t="s">
        <v>911</v>
      </c>
    </row>
    <row r="15" spans="1:5">
      <c r="A15" s="4" t="s">
        <v>924</v>
      </c>
      <c r="C15" s="5" t="n">
        <v>910</v>
      </c>
    </row>
    <row r="16" spans="1:5">
      <c r="A16" s="4" t="s">
        <v>921</v>
      </c>
    </row>
    <row r="17" spans="1:5">
      <c r="A17" s="3" t="s">
        <v>911</v>
      </c>
    </row>
    <row r="18" spans="1:5">
      <c r="A18" s="4" t="s">
        <v>924</v>
      </c>
      <c r="C18" s="6" t="n">
        <v>26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925</v>
      </c>
      <c r="B1" s="2" t="s">
        <v>926</v>
      </c>
    </row>
    <row r="2" spans="1:2">
      <c r="A2" s="3" t="s">
        <v>911</v>
      </c>
    </row>
    <row r="3" spans="1:2">
      <c r="A3" s="4" t="s">
        <v>912</v>
      </c>
      <c r="B3" s="6" t="n">
        <v>23015000</v>
      </c>
    </row>
    <row r="4" spans="1:2">
      <c r="A4" s="4" t="s">
        <v>913</v>
      </c>
      <c r="B4" s="5" t="n">
        <v>20019000</v>
      </c>
    </row>
    <row r="5" spans="1:2">
      <c r="A5" s="4" t="s">
        <v>927</v>
      </c>
      <c r="B5" s="6" t="n">
        <v>2996000</v>
      </c>
    </row>
    <row r="6" spans="1:2">
      <c r="A6" s="4" t="s">
        <v>928</v>
      </c>
      <c r="B6" s="4" t="s">
        <v>572</v>
      </c>
    </row>
    <row r="7" spans="1:2">
      <c r="A7" s="4" t="s">
        <v>918</v>
      </c>
      <c r="B7" s="6" t="n">
        <v>5112000</v>
      </c>
    </row>
    <row r="8" spans="1:2">
      <c r="A8" s="4" t="s">
        <v>533</v>
      </c>
    </row>
    <row r="9" spans="1:2">
      <c r="A9" s="3" t="s">
        <v>911</v>
      </c>
    </row>
    <row r="10" spans="1:2">
      <c r="A10" s="4" t="s">
        <v>920</v>
      </c>
      <c r="B10" s="4" t="s">
        <v>396</v>
      </c>
    </row>
    <row r="11" spans="1:2">
      <c r="A11" s="4" t="s">
        <v>929</v>
      </c>
    </row>
    <row r="12" spans="1:2">
      <c r="A12" s="3" t="s">
        <v>911</v>
      </c>
    </row>
    <row r="13" spans="1:2">
      <c r="A13" s="4" t="s">
        <v>920</v>
      </c>
      <c r="B13" s="4" t="s">
        <v>9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1</v>
      </c>
      <c r="B1" s="2" t="s">
        <v>910</v>
      </c>
      <c r="C1" s="2" t="s">
        <v>932</v>
      </c>
    </row>
    <row r="2" spans="1:3">
      <c r="A2" s="4" t="s">
        <v>524</v>
      </c>
    </row>
    <row r="3" spans="1:3">
      <c r="A3" s="3" t="s">
        <v>911</v>
      </c>
    </row>
    <row r="4" spans="1:3">
      <c r="A4" s="4" t="s">
        <v>912</v>
      </c>
      <c r="B4" s="6" t="n">
        <v>3176000</v>
      </c>
    </row>
    <row r="5" spans="1:3">
      <c r="A5" s="4" t="s">
        <v>913</v>
      </c>
      <c r="B5" s="5" t="n">
        <v>3000000</v>
      </c>
      <c r="C5" s="6" t="n">
        <v>176000</v>
      </c>
    </row>
    <row r="6" spans="1:3">
      <c r="A6" s="4" t="s">
        <v>918</v>
      </c>
      <c r="B6" s="6" t="n">
        <v>287000</v>
      </c>
    </row>
    <row r="7" spans="1:3">
      <c r="A7" s="4" t="s">
        <v>919</v>
      </c>
    </row>
    <row r="8" spans="1:3">
      <c r="A8" s="3" t="s">
        <v>911</v>
      </c>
    </row>
    <row r="9" spans="1:3">
      <c r="A9" s="4" t="s">
        <v>920</v>
      </c>
      <c r="B9" s="4" t="s">
        <v>382</v>
      </c>
    </row>
    <row r="10" spans="1:3">
      <c r="A10" s="4" t="s">
        <v>933</v>
      </c>
    </row>
    <row r="11" spans="1:3">
      <c r="A11" s="3" t="s">
        <v>911</v>
      </c>
    </row>
    <row r="12" spans="1:3">
      <c r="A12" s="4" t="s">
        <v>920</v>
      </c>
      <c r="B12" s="4" t="s">
        <v>3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2</v>
      </c>
      <c r="C1" s="2" t="s">
        <v>32</v>
      </c>
      <c r="D1" s="2" t="s">
        <v>910</v>
      </c>
      <c r="E1" s="2" t="s">
        <v>33</v>
      </c>
    </row>
    <row r="2" spans="1:5">
      <c r="A2" s="3" t="s">
        <v>911</v>
      </c>
    </row>
    <row r="3" spans="1:5">
      <c r="A3" s="4" t="s">
        <v>87</v>
      </c>
      <c r="B3" s="6" t="n">
        <v>113208</v>
      </c>
      <c r="C3" s="6" t="n">
        <v>95280</v>
      </c>
      <c r="E3" s="6" t="n">
        <v>81448</v>
      </c>
    </row>
    <row r="4" spans="1:5">
      <c r="A4" s="4" t="s">
        <v>524</v>
      </c>
    </row>
    <row r="5" spans="1:5">
      <c r="A5" s="3" t="s">
        <v>911</v>
      </c>
    </row>
    <row r="6" spans="1:5">
      <c r="A6" s="4" t="s">
        <v>129</v>
      </c>
      <c r="D6" s="6" t="n">
        <v>504</v>
      </c>
    </row>
    <row r="7" spans="1:5">
      <c r="A7" s="4" t="s">
        <v>82</v>
      </c>
      <c r="D7" s="5" t="n">
        <v>296</v>
      </c>
    </row>
    <row r="8" spans="1:5">
      <c r="A8" s="4" t="s">
        <v>83</v>
      </c>
      <c r="D8" s="5" t="n">
        <v>8</v>
      </c>
    </row>
    <row r="9" spans="1:5">
      <c r="A9" s="4" t="s">
        <v>87</v>
      </c>
      <c r="D9" s="5" t="n">
        <v>925</v>
      </c>
    </row>
    <row r="10" spans="1:5">
      <c r="A10" s="4" t="s">
        <v>93</v>
      </c>
      <c r="D10" s="5" t="n">
        <v>-77</v>
      </c>
    </row>
    <row r="11" spans="1:5">
      <c r="A11" s="4" t="s">
        <v>912</v>
      </c>
      <c r="D11" s="5" t="n">
        <v>3176</v>
      </c>
    </row>
    <row r="12" spans="1:5">
      <c r="A12" s="4" t="s">
        <v>935</v>
      </c>
    </row>
    <row r="13" spans="1:5">
      <c r="A13" s="3" t="s">
        <v>911</v>
      </c>
    </row>
    <row r="14" spans="1:5">
      <c r="A14" s="4" t="s">
        <v>924</v>
      </c>
      <c r="D14" s="5" t="n">
        <v>680</v>
      </c>
    </row>
    <row r="15" spans="1:5">
      <c r="A15" s="4" t="s">
        <v>933</v>
      </c>
    </row>
    <row r="16" spans="1:5">
      <c r="A16" s="3" t="s">
        <v>911</v>
      </c>
    </row>
    <row r="17" spans="1:5">
      <c r="A17" s="4" t="s">
        <v>924</v>
      </c>
      <c r="D17" s="6" t="n">
        <v>84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936</v>
      </c>
      <c r="B1" s="2" t="s">
        <v>910</v>
      </c>
      <c r="C1" s="2" t="s">
        <v>937</v>
      </c>
      <c r="D1" s="2" t="s">
        <v>2</v>
      </c>
      <c r="E1" s="2" t="s">
        <v>32</v>
      </c>
      <c r="F1" s="2" t="s">
        <v>33</v>
      </c>
    </row>
    <row r="2" spans="1:6">
      <c r="A2" s="3" t="s">
        <v>911</v>
      </c>
    </row>
    <row r="3" spans="1:6">
      <c r="A3" s="4" t="s">
        <v>127</v>
      </c>
      <c r="D3" s="6" t="n">
        <v>-28000</v>
      </c>
      <c r="E3" s="6" t="n">
        <v>-463000</v>
      </c>
      <c r="F3" s="6" t="n">
        <v>-790000</v>
      </c>
    </row>
    <row r="4" spans="1:6">
      <c r="A4" s="4" t="s">
        <v>451</v>
      </c>
    </row>
    <row r="5" spans="1:6">
      <c r="A5" s="3" t="s">
        <v>911</v>
      </c>
    </row>
    <row r="6" spans="1:6">
      <c r="A6" s="4" t="s">
        <v>912</v>
      </c>
      <c r="C6" s="6" t="n">
        <v>4149000</v>
      </c>
    </row>
    <row r="7" spans="1:6">
      <c r="A7" s="4" t="s">
        <v>913</v>
      </c>
      <c r="C7" s="5" t="n">
        <v>3538000</v>
      </c>
    </row>
    <row r="8" spans="1:6">
      <c r="A8" s="4" t="s">
        <v>938</v>
      </c>
      <c r="C8" s="5" t="n">
        <v>611000</v>
      </c>
      <c r="D8" s="5" t="n">
        <v>626000</v>
      </c>
    </row>
    <row r="9" spans="1:6">
      <c r="A9" s="4" t="s">
        <v>915</v>
      </c>
      <c r="C9" s="5" t="n">
        <v>0</v>
      </c>
    </row>
    <row r="10" spans="1:6">
      <c r="A10" s="4" t="s">
        <v>916</v>
      </c>
      <c r="C10" s="5" t="n">
        <v>1250000</v>
      </c>
    </row>
    <row r="11" spans="1:6">
      <c r="A11" s="4" t="s">
        <v>127</v>
      </c>
      <c r="D11" s="6" t="n">
        <v>15000</v>
      </c>
    </row>
    <row r="12" spans="1:6">
      <c r="A12" s="4" t="s">
        <v>918</v>
      </c>
      <c r="C12" s="6" t="n">
        <v>902000</v>
      </c>
    </row>
    <row r="13" spans="1:6">
      <c r="A13" s="4" t="s">
        <v>939</v>
      </c>
    </row>
    <row r="14" spans="1:6">
      <c r="A14" s="3" t="s">
        <v>911</v>
      </c>
    </row>
    <row r="15" spans="1:6">
      <c r="A15" s="4" t="s">
        <v>920</v>
      </c>
      <c r="B15" s="4" t="s">
        <v>3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0</v>
      </c>
      <c r="B1" s="2" t="s">
        <v>2</v>
      </c>
      <c r="C1" s="2" t="s">
        <v>32</v>
      </c>
      <c r="D1" s="2" t="s">
        <v>937</v>
      </c>
      <c r="E1" s="2" t="s">
        <v>33</v>
      </c>
    </row>
    <row r="2" spans="1:5">
      <c r="A2" s="3" t="s">
        <v>911</v>
      </c>
    </row>
    <row r="3" spans="1:5">
      <c r="A3" s="4" t="s">
        <v>87</v>
      </c>
      <c r="B3" s="6" t="n">
        <v>113208</v>
      </c>
      <c r="C3" s="6" t="n">
        <v>95280</v>
      </c>
      <c r="E3" s="6" t="n">
        <v>81448</v>
      </c>
    </row>
    <row r="4" spans="1:5">
      <c r="A4" s="4" t="s">
        <v>451</v>
      </c>
    </row>
    <row r="5" spans="1:5">
      <c r="A5" s="3" t="s">
        <v>911</v>
      </c>
    </row>
    <row r="6" spans="1:5">
      <c r="A6" s="4" t="s">
        <v>83</v>
      </c>
      <c r="D6" s="6" t="n">
        <v>3</v>
      </c>
    </row>
    <row r="7" spans="1:5">
      <c r="A7" s="4" t="s">
        <v>87</v>
      </c>
      <c r="D7" s="5" t="n">
        <v>2911</v>
      </c>
    </row>
    <row r="8" spans="1:5">
      <c r="A8" s="4" t="s">
        <v>94</v>
      </c>
      <c r="D8" s="5" t="n">
        <v>-115</v>
      </c>
    </row>
    <row r="9" spans="1:5">
      <c r="A9" s="4" t="s">
        <v>912</v>
      </c>
      <c r="D9" s="5" t="n">
        <v>4149</v>
      </c>
    </row>
    <row r="10" spans="1:5">
      <c r="A10" s="4" t="s">
        <v>939</v>
      </c>
    </row>
    <row r="11" spans="1:5">
      <c r="A11" s="3" t="s">
        <v>911</v>
      </c>
    </row>
    <row r="12" spans="1:5">
      <c r="A12" s="4" t="s">
        <v>924</v>
      </c>
      <c r="D12" s="6" t="n">
        <v>13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937</v>
      </c>
      <c r="C1" s="2" t="s">
        <v>942</v>
      </c>
    </row>
    <row r="2" spans="1:3">
      <c r="A2" s="3" t="s">
        <v>911</v>
      </c>
    </row>
    <row r="3" spans="1:3">
      <c r="A3" s="4" t="s">
        <v>912</v>
      </c>
      <c r="C3" s="6" t="n">
        <v>7901000</v>
      </c>
    </row>
    <row r="4" spans="1:3">
      <c r="A4" s="4" t="s">
        <v>913</v>
      </c>
      <c r="C4" s="5" t="n">
        <v>5395000</v>
      </c>
    </row>
    <row r="5" spans="1:3">
      <c r="A5" s="4" t="s">
        <v>943</v>
      </c>
      <c r="C5" s="5" t="n">
        <v>1144000</v>
      </c>
    </row>
    <row r="6" spans="1:3">
      <c r="A6" s="4" t="s">
        <v>944</v>
      </c>
      <c r="C6" s="5" t="n">
        <v>1362000</v>
      </c>
    </row>
    <row r="7" spans="1:3">
      <c r="A7" s="4" t="s">
        <v>920</v>
      </c>
      <c r="B7" s="4" t="s">
        <v>382</v>
      </c>
    </row>
    <row r="8" spans="1:3">
      <c r="A8" s="4" t="s">
        <v>918</v>
      </c>
      <c r="C8" s="6" t="n">
        <v>328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5</v>
      </c>
      <c r="B1" s="2" t="s">
        <v>2</v>
      </c>
      <c r="C1" s="2" t="s">
        <v>946</v>
      </c>
      <c r="D1" s="2" t="s">
        <v>32</v>
      </c>
      <c r="E1" s="2" t="s">
        <v>33</v>
      </c>
    </row>
    <row r="2" spans="1:5">
      <c r="A2" s="3" t="s">
        <v>911</v>
      </c>
    </row>
    <row r="3" spans="1:5">
      <c r="A3" s="4" t="s">
        <v>87</v>
      </c>
      <c r="B3" s="6" t="n">
        <v>113208</v>
      </c>
      <c r="D3" s="6" t="n">
        <v>95280</v>
      </c>
      <c r="E3" s="6" t="n">
        <v>81448</v>
      </c>
    </row>
    <row r="4" spans="1:5">
      <c r="A4" s="4" t="s">
        <v>947</v>
      </c>
    </row>
    <row r="5" spans="1:5">
      <c r="A5" s="3" t="s">
        <v>911</v>
      </c>
    </row>
    <row r="6" spans="1:5">
      <c r="A6" s="4" t="s">
        <v>456</v>
      </c>
      <c r="C6" s="6" t="n">
        <v>146</v>
      </c>
    </row>
    <row r="7" spans="1:5">
      <c r="A7" s="4" t="s">
        <v>129</v>
      </c>
      <c r="C7" s="5" t="n">
        <v>425</v>
      </c>
    </row>
    <row r="8" spans="1:5">
      <c r="A8" s="4" t="s">
        <v>83</v>
      </c>
      <c r="C8" s="5" t="n">
        <v>129</v>
      </c>
    </row>
    <row r="9" spans="1:5">
      <c r="A9" s="4" t="s">
        <v>948</v>
      </c>
      <c r="C9" s="5" t="n">
        <v>40</v>
      </c>
    </row>
    <row r="10" spans="1:5">
      <c r="A10" s="4" t="s">
        <v>949</v>
      </c>
      <c r="C10" s="5" t="n">
        <v>620</v>
      </c>
    </row>
    <row r="11" spans="1:5">
      <c r="A11" s="4" t="s">
        <v>93</v>
      </c>
      <c r="C11" s="5" t="n">
        <v>-98</v>
      </c>
    </row>
    <row r="12" spans="1:5">
      <c r="A12" s="4" t="s">
        <v>94</v>
      </c>
      <c r="C12" s="5" t="n">
        <v>-716</v>
      </c>
    </row>
    <row r="13" spans="1:5">
      <c r="A13" s="4" t="s">
        <v>950</v>
      </c>
      <c r="C13" s="5" t="n">
        <v>-1008</v>
      </c>
    </row>
    <row r="14" spans="1:5">
      <c r="A14" s="4" t="s">
        <v>87</v>
      </c>
      <c r="C14" s="5" t="n">
        <v>18333</v>
      </c>
    </row>
    <row r="15" spans="1:5">
      <c r="A15" s="4" t="s">
        <v>912</v>
      </c>
      <c r="C15" s="5" t="n">
        <v>23015</v>
      </c>
    </row>
    <row r="16" spans="1:5">
      <c r="A16" s="4" t="s">
        <v>951</v>
      </c>
    </row>
    <row r="17" spans="1:5">
      <c r="A17" s="3" t="s">
        <v>911</v>
      </c>
    </row>
    <row r="18" spans="1:5">
      <c r="A18" s="4" t="s">
        <v>924</v>
      </c>
      <c r="C18" s="5" t="n">
        <v>370</v>
      </c>
    </row>
    <row r="19" spans="1:5">
      <c r="A19" s="4" t="s">
        <v>952</v>
      </c>
    </row>
    <row r="20" spans="1:5">
      <c r="A20" s="3" t="s">
        <v>911</v>
      </c>
    </row>
    <row r="21" spans="1:5">
      <c r="A21" s="4" t="s">
        <v>924</v>
      </c>
      <c r="C21" s="6" t="n">
        <v>47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32</v>
      </c>
      <c r="D1" s="2" t="s">
        <v>942</v>
      </c>
      <c r="E1" s="2" t="s">
        <v>33</v>
      </c>
    </row>
    <row r="2" spans="1:5">
      <c r="A2" s="3" t="s">
        <v>911</v>
      </c>
    </row>
    <row r="3" spans="1:5">
      <c r="A3" s="4" t="s">
        <v>87</v>
      </c>
      <c r="B3" s="6" t="n">
        <v>113208</v>
      </c>
      <c r="C3" s="6" t="n">
        <v>95280</v>
      </c>
      <c r="E3" s="6" t="n">
        <v>81448</v>
      </c>
    </row>
    <row r="4" spans="1:5">
      <c r="A4" s="4" t="s">
        <v>449</v>
      </c>
    </row>
    <row r="5" spans="1:5">
      <c r="A5" s="3" t="s">
        <v>911</v>
      </c>
    </row>
    <row r="6" spans="1:5">
      <c r="A6" s="4" t="s">
        <v>456</v>
      </c>
      <c r="D6" s="6" t="n">
        <v>167</v>
      </c>
    </row>
    <row r="7" spans="1:5">
      <c r="A7" s="4" t="s">
        <v>129</v>
      </c>
      <c r="D7" s="5" t="n">
        <v>4</v>
      </c>
    </row>
    <row r="8" spans="1:5">
      <c r="A8" s="4" t="s">
        <v>82</v>
      </c>
      <c r="D8" s="5" t="n">
        <v>79</v>
      </c>
    </row>
    <row r="9" spans="1:5">
      <c r="A9" s="4" t="s">
        <v>83</v>
      </c>
      <c r="D9" s="5" t="n">
        <v>1896</v>
      </c>
    </row>
    <row r="10" spans="1:5">
      <c r="A10" s="4" t="s">
        <v>948</v>
      </c>
      <c r="D10" s="5" t="n">
        <v>44</v>
      </c>
    </row>
    <row r="11" spans="1:5">
      <c r="A11" s="4" t="s">
        <v>87</v>
      </c>
      <c r="D11" s="5" t="n">
        <v>6732</v>
      </c>
    </row>
    <row r="12" spans="1:5">
      <c r="A12" s="4" t="s">
        <v>93</v>
      </c>
      <c r="D12" s="5" t="n">
        <v>-6</v>
      </c>
    </row>
    <row r="13" spans="1:5">
      <c r="A13" s="4" t="s">
        <v>94</v>
      </c>
      <c r="D13" s="5" t="n">
        <v>-209</v>
      </c>
    </row>
    <row r="14" spans="1:5">
      <c r="A14" s="4" t="s">
        <v>95</v>
      </c>
      <c r="D14" s="5" t="n">
        <v>-2342</v>
      </c>
    </row>
    <row r="15" spans="1:5">
      <c r="A15" s="4" t="s">
        <v>912</v>
      </c>
      <c r="D15" s="5" t="n">
        <v>7901</v>
      </c>
    </row>
    <row r="16" spans="1:5">
      <c r="A16" s="4" t="s">
        <v>954</v>
      </c>
    </row>
    <row r="17" spans="1:5">
      <c r="A17" s="3" t="s">
        <v>911</v>
      </c>
    </row>
    <row r="18" spans="1:5">
      <c r="A18" s="4" t="s">
        <v>924</v>
      </c>
      <c r="D18" s="5" t="n">
        <v>447</v>
      </c>
    </row>
    <row r="19" spans="1:5">
      <c r="A19" s="4" t="s">
        <v>955</v>
      </c>
    </row>
    <row r="20" spans="1:5">
      <c r="A20" s="3" t="s">
        <v>911</v>
      </c>
    </row>
    <row r="21" spans="1:5">
      <c r="A21" s="4" t="s">
        <v>924</v>
      </c>
      <c r="D21" s="6" t="n">
        <v>108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957</v>
      </c>
    </row>
    <row r="2" spans="1:2">
      <c r="A2" s="3" t="s">
        <v>911</v>
      </c>
    </row>
    <row r="3" spans="1:2">
      <c r="A3" s="4" t="s">
        <v>913</v>
      </c>
      <c r="B3" s="6" t="n">
        <v>2519</v>
      </c>
    </row>
    <row r="4" spans="1:2">
      <c r="A4" s="4" t="s">
        <v>920</v>
      </c>
      <c r="B4" s="4" t="s">
        <v>3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8</v>
      </c>
      <c r="B1" s="2" t="s">
        <v>2</v>
      </c>
      <c r="C1" s="2" t="s">
        <v>32</v>
      </c>
      <c r="D1" s="2" t="s">
        <v>959</v>
      </c>
      <c r="E1" s="2" t="s">
        <v>33</v>
      </c>
    </row>
    <row r="2" spans="1:5">
      <c r="A2" s="3" t="s">
        <v>911</v>
      </c>
    </row>
    <row r="3" spans="1:5">
      <c r="A3" s="4" t="s">
        <v>87</v>
      </c>
      <c r="B3" s="6" t="n">
        <v>113208</v>
      </c>
      <c r="C3" s="6" t="n">
        <v>95280</v>
      </c>
      <c r="E3" s="6" t="n">
        <v>81448</v>
      </c>
    </row>
    <row r="4" spans="1:5">
      <c r="A4" s="4" t="s">
        <v>521</v>
      </c>
    </row>
    <row r="5" spans="1:5">
      <c r="A5" s="3" t="s">
        <v>911</v>
      </c>
    </row>
    <row r="6" spans="1:5">
      <c r="A6" s="4" t="s">
        <v>129</v>
      </c>
      <c r="D6" s="6" t="n">
        <v>168</v>
      </c>
    </row>
    <row r="7" spans="1:5">
      <c r="A7" s="4" t="s">
        <v>87</v>
      </c>
      <c r="D7" s="5" t="n">
        <v>1383</v>
      </c>
    </row>
    <row r="8" spans="1:5">
      <c r="A8" s="4" t="s">
        <v>94</v>
      </c>
      <c r="D8" s="5" t="n">
        <v>-14</v>
      </c>
    </row>
    <row r="9" spans="1:5">
      <c r="A9" s="4" t="s">
        <v>912</v>
      </c>
      <c r="D9" s="5" t="n">
        <v>2519</v>
      </c>
    </row>
    <row r="10" spans="1:5">
      <c r="A10" s="4" t="s">
        <v>960</v>
      </c>
    </row>
    <row r="11" spans="1:5">
      <c r="A11" s="3" t="s">
        <v>911</v>
      </c>
    </row>
    <row r="12" spans="1:5">
      <c r="A12" s="4" t="s">
        <v>924</v>
      </c>
      <c r="D12" s="5" t="n">
        <v>598</v>
      </c>
    </row>
    <row r="13" spans="1:5">
      <c r="A13" s="4" t="s">
        <v>961</v>
      </c>
    </row>
    <row r="14" spans="1:5">
      <c r="A14" s="3" t="s">
        <v>911</v>
      </c>
    </row>
    <row r="15" spans="1:5">
      <c r="A15" s="4" t="s">
        <v>924</v>
      </c>
      <c r="D15" s="6" t="n">
        <v>38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962</v>
      </c>
      <c r="B1" s="2" t="s">
        <v>963</v>
      </c>
      <c r="C1" s="2" t="s">
        <v>2</v>
      </c>
      <c r="D1" s="2" t="s">
        <v>32</v>
      </c>
      <c r="E1" s="2" t="s">
        <v>33</v>
      </c>
    </row>
    <row r="2" spans="1:5">
      <c r="A2" s="3" t="s">
        <v>911</v>
      </c>
    </row>
    <row r="3" spans="1:5">
      <c r="A3" s="4" t="s">
        <v>127</v>
      </c>
      <c r="C3" s="6" t="n">
        <v>-28000</v>
      </c>
      <c r="D3" s="6" t="n">
        <v>-463000</v>
      </c>
      <c r="E3" s="6" t="n">
        <v>-790000</v>
      </c>
    </row>
    <row r="4" spans="1:5">
      <c r="A4" s="4" t="s">
        <v>144</v>
      </c>
      <c r="C4" s="5" t="n">
        <v>1926000</v>
      </c>
      <c r="D4" s="5" t="n">
        <v>337000</v>
      </c>
      <c r="E4" s="5" t="n">
        <v>0</v>
      </c>
    </row>
    <row r="5" spans="1:5">
      <c r="A5" s="4" t="s">
        <v>447</v>
      </c>
    </row>
    <row r="6" spans="1:5">
      <c r="A6" s="3" t="s">
        <v>911</v>
      </c>
    </row>
    <row r="7" spans="1:5">
      <c r="A7" s="4" t="s">
        <v>912</v>
      </c>
      <c r="B7" s="6" t="n">
        <v>4813000</v>
      </c>
    </row>
    <row r="8" spans="1:5">
      <c r="A8" s="4" t="s">
        <v>913</v>
      </c>
      <c r="B8" s="5" t="n">
        <v>1023000</v>
      </c>
    </row>
    <row r="9" spans="1:5">
      <c r="A9" s="4" t="s">
        <v>914</v>
      </c>
      <c r="B9" s="6" t="n">
        <v>3790000</v>
      </c>
      <c r="C9" s="5" t="n">
        <v>1350000</v>
      </c>
      <c r="D9" s="5" t="n">
        <v>2200000</v>
      </c>
      <c r="E9" s="5" t="n">
        <v>3000000</v>
      </c>
    </row>
    <row r="10" spans="1:5">
      <c r="A10" s="4" t="s">
        <v>915</v>
      </c>
      <c r="C10" s="5" t="n">
        <v>0</v>
      </c>
    </row>
    <row r="11" spans="1:5">
      <c r="A11" s="4" t="s">
        <v>916</v>
      </c>
      <c r="C11" s="5" t="n">
        <v>2200000</v>
      </c>
    </row>
    <row r="12" spans="1:5">
      <c r="A12" s="4" t="s">
        <v>127</v>
      </c>
      <c r="C12" s="5" t="n">
        <v>325000</v>
      </c>
      <c r="D12" s="5" t="n">
        <v>463000</v>
      </c>
      <c r="E12" s="6" t="n">
        <v>790000</v>
      </c>
    </row>
    <row r="13" spans="1:5">
      <c r="A13" s="4" t="s">
        <v>144</v>
      </c>
      <c r="C13" s="6" t="n">
        <v>525000</v>
      </c>
      <c r="D13" s="6" t="n">
        <v>337000</v>
      </c>
    </row>
    <row r="14" spans="1:5">
      <c r="A14" s="4" t="s">
        <v>920</v>
      </c>
      <c r="B14" s="4" t="s">
        <v>375</v>
      </c>
    </row>
    <row r="15" spans="1:5">
      <c r="A15" s="4" t="s">
        <v>918</v>
      </c>
      <c r="B15" s="6" t="n">
        <v>366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2</v>
      </c>
      <c r="C1" s="2" t="s">
        <v>32</v>
      </c>
      <c r="D1" s="2" t="s">
        <v>33</v>
      </c>
      <c r="E1" s="2" t="s">
        <v>963</v>
      </c>
    </row>
    <row r="2" spans="1:5">
      <c r="A2" s="3" t="s">
        <v>911</v>
      </c>
    </row>
    <row r="3" spans="1:5">
      <c r="A3" s="4" t="s">
        <v>87</v>
      </c>
      <c r="B3" s="6" t="n">
        <v>113208</v>
      </c>
      <c r="C3" s="6" t="n">
        <v>95280</v>
      </c>
      <c r="D3" s="6" t="n">
        <v>81448</v>
      </c>
    </row>
    <row r="4" spans="1:5">
      <c r="A4" s="4" t="s">
        <v>447</v>
      </c>
    </row>
    <row r="5" spans="1:5">
      <c r="A5" s="3" t="s">
        <v>911</v>
      </c>
    </row>
    <row r="6" spans="1:5">
      <c r="A6" s="4" t="s">
        <v>83</v>
      </c>
      <c r="E6" s="6" t="n">
        <v>23</v>
      </c>
    </row>
    <row r="7" spans="1:5">
      <c r="A7" s="4" t="s">
        <v>87</v>
      </c>
      <c r="E7" s="5" t="n">
        <v>4060</v>
      </c>
    </row>
    <row r="8" spans="1:5">
      <c r="A8" s="4" t="s">
        <v>912</v>
      </c>
      <c r="E8" s="5" t="n">
        <v>4813</v>
      </c>
    </row>
    <row r="9" spans="1:5">
      <c r="A9" s="4" t="s">
        <v>965</v>
      </c>
    </row>
    <row r="10" spans="1:5">
      <c r="A10" s="3" t="s">
        <v>911</v>
      </c>
    </row>
    <row r="11" spans="1:5">
      <c r="A11" s="4" t="s">
        <v>924</v>
      </c>
      <c r="E11" s="5" t="n">
        <v>140</v>
      </c>
    </row>
    <row r="12" spans="1:5">
      <c r="A12" s="4" t="s">
        <v>966</v>
      </c>
    </row>
    <row r="13" spans="1:5">
      <c r="A13" s="3" t="s">
        <v>911</v>
      </c>
    </row>
    <row r="14" spans="1:5">
      <c r="A14" s="4" t="s">
        <v>924</v>
      </c>
      <c r="E14" s="6" t="n">
        <v>5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4"/>
  </cols>
  <sheetData>
    <row r="1" spans="1:2">
      <c r="A1" s="1" t="s">
        <v>967</v>
      </c>
      <c r="B1" s="2" t="s">
        <v>968</v>
      </c>
    </row>
    <row r="2" spans="1:2">
      <c r="A2" s="3" t="s">
        <v>969</v>
      </c>
    </row>
    <row r="3" spans="1:2">
      <c r="A3" s="4" t="s">
        <v>970</v>
      </c>
      <c r="B3" s="9" t="n">
        <v>0.045</v>
      </c>
    </row>
    <row r="4" spans="1:2">
      <c r="A4" s="4" t="s">
        <v>971</v>
      </c>
      <c r="B4" s="4" t="s">
        <v>972</v>
      </c>
    </row>
    <row r="5" spans="1:2">
      <c r="A5" s="4" t="s">
        <v>973</v>
      </c>
      <c r="B5" s="4" t="s">
        <v>9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33</v>
      </c>
    </row>
    <row r="3" spans="1:4">
      <c r="A3" s="3" t="s">
        <v>976</v>
      </c>
    </row>
    <row r="4" spans="1:4">
      <c r="A4" s="4" t="s">
        <v>977</v>
      </c>
      <c r="B4" s="6" t="n">
        <v>736</v>
      </c>
    </row>
    <row r="5" spans="1:4">
      <c r="A5" s="4" t="s">
        <v>978</v>
      </c>
      <c r="B5" s="5" t="n">
        <v>873</v>
      </c>
      <c r="C5" s="6" t="n">
        <v>736</v>
      </c>
    </row>
    <row r="6" spans="1:4">
      <c r="A6" s="4" t="s">
        <v>979</v>
      </c>
    </row>
    <row r="7" spans="1:4">
      <c r="A7" s="3" t="s">
        <v>976</v>
      </c>
    </row>
    <row r="8" spans="1:4">
      <c r="A8" s="4" t="s">
        <v>977</v>
      </c>
      <c r="B8" s="5" t="n">
        <v>873</v>
      </c>
      <c r="C8" s="5" t="n">
        <v>736</v>
      </c>
      <c r="D8" s="6" t="n">
        <v>820</v>
      </c>
    </row>
    <row r="9" spans="1:4">
      <c r="A9" s="4" t="s">
        <v>980</v>
      </c>
      <c r="B9" s="5" t="n">
        <v>724</v>
      </c>
      <c r="C9" s="5" t="n">
        <v>216</v>
      </c>
      <c r="D9" s="5" t="n">
        <v>0</v>
      </c>
    </row>
    <row r="10" spans="1:4">
      <c r="A10" s="4" t="s">
        <v>981</v>
      </c>
      <c r="B10" s="5" t="n">
        <v>-116</v>
      </c>
      <c r="C10" s="5" t="n">
        <v>-64</v>
      </c>
      <c r="D10" s="5" t="n">
        <v>-44</v>
      </c>
    </row>
    <row r="11" spans="1:4">
      <c r="A11" s="4" t="s">
        <v>130</v>
      </c>
      <c r="B11" s="5" t="n">
        <v>87</v>
      </c>
      <c r="C11" s="5" t="n">
        <v>-15</v>
      </c>
      <c r="D11" s="5" t="n">
        <v>-40</v>
      </c>
    </row>
    <row r="12" spans="1:4">
      <c r="A12" s="4" t="s">
        <v>978</v>
      </c>
      <c r="B12" s="5" t="n">
        <v>1568</v>
      </c>
      <c r="C12" s="5" t="n">
        <v>873</v>
      </c>
      <c r="D12" s="5" t="n">
        <v>736</v>
      </c>
    </row>
    <row r="13" spans="1:4">
      <c r="A13" s="4" t="s">
        <v>982</v>
      </c>
    </row>
    <row r="14" spans="1:4">
      <c r="A14" s="3" t="s">
        <v>976</v>
      </c>
    </row>
    <row r="15" spans="1:4">
      <c r="A15" s="4" t="s">
        <v>977</v>
      </c>
      <c r="B15" s="5" t="n">
        <v>3317</v>
      </c>
      <c r="C15" s="5" t="n">
        <v>3803</v>
      </c>
      <c r="D15" s="5" t="n">
        <v>5058</v>
      </c>
    </row>
    <row r="16" spans="1:4">
      <c r="A16" s="4" t="s">
        <v>980</v>
      </c>
      <c r="B16" s="5" t="n">
        <v>3281</v>
      </c>
      <c r="C16" s="5" t="n">
        <v>3641</v>
      </c>
      <c r="D16" s="5" t="n">
        <v>1562</v>
      </c>
    </row>
    <row r="17" spans="1:4">
      <c r="A17" s="4" t="s">
        <v>981</v>
      </c>
      <c r="B17" s="5" t="n">
        <v>-1980</v>
      </c>
      <c r="C17" s="5" t="n">
        <v>-4075</v>
      </c>
      <c r="D17" s="5" t="n">
        <v>-2443</v>
      </c>
    </row>
    <row r="18" spans="1:4">
      <c r="A18" s="4" t="s">
        <v>130</v>
      </c>
      <c r="B18" s="5" t="n">
        <v>343</v>
      </c>
      <c r="C18" s="5" t="n">
        <v>-52</v>
      </c>
      <c r="D18" s="5" t="n">
        <v>-374</v>
      </c>
    </row>
    <row r="19" spans="1:4">
      <c r="A19" s="4" t="s">
        <v>978</v>
      </c>
      <c r="B19" s="5" t="n">
        <v>4961</v>
      </c>
      <c r="C19" s="5" t="n">
        <v>3317</v>
      </c>
      <c r="D19" s="5" t="n">
        <v>3803</v>
      </c>
    </row>
    <row r="20" spans="1:4">
      <c r="A20" s="4" t="s">
        <v>983</v>
      </c>
    </row>
    <row r="21" spans="1:4">
      <c r="A21" s="3" t="s">
        <v>976</v>
      </c>
    </row>
    <row r="22" spans="1:4">
      <c r="A22" s="4" t="s">
        <v>977</v>
      </c>
      <c r="B22" s="5" t="n">
        <v>4116</v>
      </c>
      <c r="C22" s="5" t="n">
        <v>3259</v>
      </c>
      <c r="D22" s="5" t="n">
        <v>2483</v>
      </c>
    </row>
    <row r="23" spans="1:4">
      <c r="A23" s="4" t="s">
        <v>980</v>
      </c>
      <c r="B23" s="5" t="n">
        <v>1193</v>
      </c>
      <c r="C23" s="5" t="n">
        <v>857</v>
      </c>
      <c r="D23" s="5" t="n">
        <v>817</v>
      </c>
    </row>
    <row r="24" spans="1:4">
      <c r="A24" s="4" t="s">
        <v>981</v>
      </c>
      <c r="B24" s="5" t="n">
        <v>0</v>
      </c>
      <c r="C24" s="5" t="n">
        <v>0</v>
      </c>
      <c r="D24" s="5" t="n">
        <v>0</v>
      </c>
    </row>
    <row r="25" spans="1:4">
      <c r="A25" s="4" t="s">
        <v>130</v>
      </c>
      <c r="B25" s="5" t="n">
        <v>0</v>
      </c>
      <c r="C25" s="5" t="n">
        <v>0</v>
      </c>
      <c r="D25" s="5" t="n">
        <v>-41</v>
      </c>
    </row>
    <row r="26" spans="1:4">
      <c r="A26" s="4" t="s">
        <v>978</v>
      </c>
      <c r="B26" s="6" t="n">
        <v>5309</v>
      </c>
      <c r="C26" s="6" t="n">
        <v>4116</v>
      </c>
      <c r="D26" s="6" t="n">
        <v>325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193</v>
      </c>
    </row>
    <row r="4" spans="1:2">
      <c r="A4" s="4" t="s">
        <v>8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7</v>
      </c>
      <c r="B1" s="2" t="s">
        <v>1</v>
      </c>
    </row>
    <row r="2" spans="1:2">
      <c r="B2" s="2" t="s">
        <v>2</v>
      </c>
    </row>
    <row r="3" spans="1:2">
      <c r="A3" s="3" t="s">
        <v>198</v>
      </c>
    </row>
    <row r="4" spans="1:2">
      <c r="A4" s="4" t="s">
        <v>8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47950</v>
      </c>
      <c r="C4" s="6" t="n">
        <v>520753</v>
      </c>
      <c r="D4" s="6" t="n">
        <v>450557</v>
      </c>
    </row>
    <row r="5" spans="1:4">
      <c r="A5" s="4" t="s">
        <v>36</v>
      </c>
      <c r="B5" s="5" t="n">
        <v>168698</v>
      </c>
      <c r="C5" s="5" t="n">
        <v>115590</v>
      </c>
      <c r="D5" s="5" t="n">
        <v>102571</v>
      </c>
    </row>
    <row r="6" spans="1:4">
      <c r="A6" s="4" t="s">
        <v>37</v>
      </c>
      <c r="B6" s="5" t="n">
        <v>579252</v>
      </c>
      <c r="C6" s="5" t="n">
        <v>405163</v>
      </c>
      <c r="D6" s="5" t="n">
        <v>347986</v>
      </c>
    </row>
    <row r="7" spans="1:4">
      <c r="A7" s="4" t="s">
        <v>38</v>
      </c>
      <c r="B7" s="5" t="n">
        <v>99205</v>
      </c>
      <c r="C7" s="5" t="n">
        <v>78269</v>
      </c>
      <c r="D7" s="5" t="n">
        <v>69791</v>
      </c>
    </row>
    <row r="8" spans="1:4">
      <c r="A8" s="4" t="s">
        <v>39</v>
      </c>
      <c r="B8" s="5" t="n">
        <v>220728</v>
      </c>
      <c r="C8" s="5" t="n">
        <v>166110</v>
      </c>
      <c r="D8" s="5" t="n">
        <v>156674</v>
      </c>
    </row>
    <row r="9" spans="1:4">
      <c r="A9" s="4" t="s">
        <v>40</v>
      </c>
      <c r="B9" s="5" t="n">
        <v>259319</v>
      </c>
      <c r="C9" s="5" t="n">
        <v>160784</v>
      </c>
      <c r="D9" s="5" t="n">
        <v>121521</v>
      </c>
    </row>
    <row r="10" spans="1:4">
      <c r="A10" s="4" t="s">
        <v>41</v>
      </c>
      <c r="B10" s="5" t="n">
        <v>-1601</v>
      </c>
      <c r="C10" s="5" t="n">
        <v>101</v>
      </c>
      <c r="D10" s="5" t="n">
        <v>1122</v>
      </c>
    </row>
    <row r="11" spans="1:4">
      <c r="A11" s="4" t="s">
        <v>42</v>
      </c>
      <c r="B11" s="5" t="n">
        <v>9542</v>
      </c>
      <c r="C11" s="5" t="n">
        <v>7039</v>
      </c>
      <c r="D11" s="5" t="n">
        <v>3674</v>
      </c>
    </row>
    <row r="12" spans="1:4">
      <c r="A12" s="4" t="s">
        <v>43</v>
      </c>
      <c r="B12" s="5" t="n">
        <v>-338</v>
      </c>
      <c r="C12" s="5" t="n">
        <v>871</v>
      </c>
      <c r="D12" s="5" t="n">
        <v>645</v>
      </c>
    </row>
    <row r="13" spans="1:4">
      <c r="A13" s="4" t="s">
        <v>44</v>
      </c>
      <c r="B13" s="5" t="n">
        <v>266922</v>
      </c>
      <c r="C13" s="5" t="n">
        <v>168795</v>
      </c>
      <c r="D13" s="5" t="n">
        <v>126962</v>
      </c>
    </row>
    <row r="14" spans="1:4">
      <c r="A14" s="4" t="s">
        <v>45</v>
      </c>
      <c r="B14" s="5" t="n">
        <v>89744</v>
      </c>
      <c r="C14" s="5" t="n">
        <v>18968</v>
      </c>
      <c r="D14" s="5" t="n">
        <v>19298</v>
      </c>
    </row>
    <row r="15" spans="1:4">
      <c r="A15" s="4" t="s">
        <v>46</v>
      </c>
      <c r="B15" s="5" t="n">
        <v>177178</v>
      </c>
      <c r="C15" s="5" t="n">
        <v>149827</v>
      </c>
      <c r="D15" s="5" t="n">
        <v>107664</v>
      </c>
    </row>
    <row r="16" spans="1:4">
      <c r="A16" s="4" t="s">
        <v>47</v>
      </c>
      <c r="B16" s="5" t="n">
        <v>0</v>
      </c>
      <c r="C16" s="5" t="n">
        <v>-255</v>
      </c>
      <c r="D16" s="5" t="n">
        <v>79410</v>
      </c>
    </row>
    <row r="17" spans="1:4">
      <c r="A17" s="4" t="s">
        <v>48</v>
      </c>
      <c r="B17" s="6" t="n">
        <v>177178</v>
      </c>
      <c r="C17" s="6" t="n">
        <v>149572</v>
      </c>
      <c r="D17" s="6" t="n">
        <v>187074</v>
      </c>
    </row>
    <row r="18" spans="1:4">
      <c r="A18" s="3" t="s">
        <v>49</v>
      </c>
    </row>
    <row r="19" spans="1:4">
      <c r="A19" s="4" t="s">
        <v>50</v>
      </c>
      <c r="B19" s="7" t="n">
        <v>1.02</v>
      </c>
      <c r="C19" s="7" t="n">
        <v>0.88</v>
      </c>
      <c r="D19" s="7" t="n">
        <v>0.62</v>
      </c>
    </row>
    <row r="20" spans="1:4">
      <c r="A20" s="4" t="s">
        <v>51</v>
      </c>
      <c r="B20" s="5" t="n">
        <v>0</v>
      </c>
      <c r="C20" s="5" t="n">
        <v>0</v>
      </c>
      <c r="D20" s="8" t="n">
        <v>0.46</v>
      </c>
    </row>
    <row r="21" spans="1:4">
      <c r="A21" s="4" t="s">
        <v>52</v>
      </c>
      <c r="B21" s="8" t="n">
        <v>1.02</v>
      </c>
      <c r="C21" s="8" t="n">
        <v>0.88</v>
      </c>
      <c r="D21" s="8" t="n">
        <v>1.08</v>
      </c>
    </row>
    <row r="22" spans="1:4">
      <c r="A22" s="3" t="s">
        <v>53</v>
      </c>
    </row>
    <row r="23" spans="1:4">
      <c r="A23" s="4" t="s">
        <v>50</v>
      </c>
      <c r="B23" s="8" t="n">
        <v>0.99</v>
      </c>
      <c r="C23" s="8" t="n">
        <v>0.86</v>
      </c>
      <c r="D23" s="8" t="n">
        <v>0.61</v>
      </c>
    </row>
    <row r="24" spans="1:4">
      <c r="A24" s="4" t="s">
        <v>51</v>
      </c>
      <c r="B24" s="5" t="n">
        <v>0</v>
      </c>
      <c r="C24" s="5" t="n">
        <v>0</v>
      </c>
      <c r="D24" s="8" t="n">
        <v>0.45</v>
      </c>
    </row>
    <row r="25" spans="1:4">
      <c r="A25" s="4" t="s">
        <v>52</v>
      </c>
      <c r="B25" s="7" t="n">
        <v>0.99</v>
      </c>
      <c r="C25" s="7" t="n">
        <v>0.86</v>
      </c>
      <c r="D25" s="7" t="n">
        <v>1.06</v>
      </c>
    </row>
    <row r="26" spans="1:4">
      <c r="A26" s="3" t="s">
        <v>54</v>
      </c>
    </row>
    <row r="27" spans="1:4">
      <c r="A27" s="4" t="s">
        <v>55</v>
      </c>
      <c r="B27" s="5" t="n">
        <v>173287</v>
      </c>
      <c r="C27" s="5" t="n">
        <v>170676</v>
      </c>
      <c r="D27" s="5" t="n">
        <v>172592</v>
      </c>
    </row>
    <row r="28" spans="1:4">
      <c r="A28" s="4" t="s">
        <v>56</v>
      </c>
      <c r="B28" s="5" t="n">
        <v>179551</v>
      </c>
      <c r="C28" s="5" t="n">
        <v>174144</v>
      </c>
      <c r="D28" s="5" t="n">
        <v>175982</v>
      </c>
    </row>
    <row r="29" spans="1:4">
      <c r="A29" s="4" t="s">
        <v>57</v>
      </c>
      <c r="B29" s="7" t="n">
        <v>0.17</v>
      </c>
      <c r="C29" s="7" t="n">
        <v>0.15</v>
      </c>
      <c r="D29" s="7" t="n">
        <v>0.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48</v>
      </c>
      <c r="B4" s="6" t="n">
        <v>177178</v>
      </c>
      <c r="C4" s="6" t="n">
        <v>149572</v>
      </c>
      <c r="D4" s="6" t="n">
        <v>187074</v>
      </c>
    </row>
    <row r="5" spans="1:4">
      <c r="A5" s="3" t="s">
        <v>60</v>
      </c>
    </row>
    <row r="6" spans="1:4">
      <c r="A6" s="4" t="s">
        <v>61</v>
      </c>
      <c r="B6" s="5" t="n">
        <v>4</v>
      </c>
      <c r="C6" s="5" t="n">
        <v>-567</v>
      </c>
      <c r="D6" s="5" t="n">
        <v>-27</v>
      </c>
    </row>
    <row r="7" spans="1:4">
      <c r="A7" s="4" t="s">
        <v>62</v>
      </c>
      <c r="B7" s="5" t="n">
        <v>-41</v>
      </c>
      <c r="C7" s="5" t="n">
        <v>398</v>
      </c>
      <c r="D7" s="5" t="n">
        <v>201</v>
      </c>
    </row>
    <row r="8" spans="1:4">
      <c r="A8" s="4" t="s">
        <v>63</v>
      </c>
      <c r="B8" s="5" t="n">
        <v>-37</v>
      </c>
      <c r="C8" s="5" t="n">
        <v>-169</v>
      </c>
      <c r="D8" s="5" t="n">
        <v>174</v>
      </c>
    </row>
    <row r="9" spans="1:4">
      <c r="A9" s="3" t="s">
        <v>64</v>
      </c>
    </row>
    <row r="10" spans="1:4">
      <c r="A10" s="4" t="s">
        <v>65</v>
      </c>
      <c r="B10" s="5" t="n">
        <v>703</v>
      </c>
      <c r="C10" s="5" t="n">
        <v>1672</v>
      </c>
      <c r="D10" s="5" t="n">
        <v>-939</v>
      </c>
    </row>
    <row r="11" spans="1:4">
      <c r="A11" s="4" t="s">
        <v>62</v>
      </c>
      <c r="B11" s="5" t="n">
        <v>-829</v>
      </c>
      <c r="C11" s="5" t="n">
        <v>-191</v>
      </c>
      <c r="D11" s="5" t="n">
        <v>-344</v>
      </c>
    </row>
    <row r="12" spans="1:4">
      <c r="A12" s="4" t="s">
        <v>66</v>
      </c>
      <c r="B12" s="5" t="n">
        <v>-126</v>
      </c>
      <c r="C12" s="5" t="n">
        <v>1481</v>
      </c>
      <c r="D12" s="5" t="n">
        <v>-1283</v>
      </c>
    </row>
    <row r="13" spans="1:4">
      <c r="A13" s="3" t="s">
        <v>67</v>
      </c>
    </row>
    <row r="14" spans="1:4">
      <c r="A14" s="4" t="s">
        <v>68</v>
      </c>
      <c r="B14" s="5" t="n">
        <v>21992</v>
      </c>
      <c r="C14" s="5" t="n">
        <v>-5616</v>
      </c>
      <c r="D14" s="5" t="n">
        <v>-11616</v>
      </c>
    </row>
    <row r="15" spans="1:4">
      <c r="A15" s="4" t="s">
        <v>69</v>
      </c>
      <c r="B15" s="5" t="n">
        <v>21992</v>
      </c>
      <c r="C15" s="5" t="n">
        <v>-5616</v>
      </c>
      <c r="D15" s="5" t="n">
        <v>-11616</v>
      </c>
    </row>
    <row r="16" spans="1:4">
      <c r="A16" s="4" t="s">
        <v>70</v>
      </c>
      <c r="B16" s="5" t="n">
        <v>21829</v>
      </c>
      <c r="C16" s="5" t="n">
        <v>-4304</v>
      </c>
      <c r="D16" s="5" t="n">
        <v>-12725</v>
      </c>
    </row>
    <row r="17" spans="1:4">
      <c r="A17" s="4" t="s">
        <v>71</v>
      </c>
      <c r="B17" s="6" t="n">
        <v>199007</v>
      </c>
      <c r="C17" s="6" t="n">
        <v>145268</v>
      </c>
      <c r="D17" s="6" t="n">
        <v>1743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2</v>
      </c>
    </row>
    <row r="7" spans="1:2">
      <c r="A7" s="4" t="s">
        <v>253</v>
      </c>
      <c r="B7" s="4" t="s">
        <v>254</v>
      </c>
    </row>
    <row r="8" spans="1:2">
      <c r="A8" s="4" t="s">
        <v>187</v>
      </c>
      <c r="B8" s="4" t="s">
        <v>255</v>
      </c>
    </row>
    <row r="9" spans="1:2">
      <c r="A9" s="4" t="s">
        <v>190</v>
      </c>
      <c r="B9" s="4" t="s">
        <v>256</v>
      </c>
    </row>
    <row r="10" spans="1:2">
      <c r="A10" s="4" t="s">
        <v>257</v>
      </c>
      <c r="B10" s="4" t="s">
        <v>258</v>
      </c>
    </row>
    <row r="11" spans="1:2">
      <c r="A11" s="4" t="s">
        <v>82</v>
      </c>
      <c r="B11" s="4" t="s">
        <v>259</v>
      </c>
    </row>
    <row r="12" spans="1:2">
      <c r="A12" s="4" t="s">
        <v>195</v>
      </c>
      <c r="B12" s="4" t="s">
        <v>260</v>
      </c>
    </row>
    <row r="13" spans="1:2">
      <c r="A13" s="4" t="s">
        <v>200</v>
      </c>
      <c r="B13" s="4" t="s">
        <v>261</v>
      </c>
    </row>
    <row r="14" spans="1:2">
      <c r="A14" s="4" t="s">
        <v>87</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18</v>
      </c>
      <c r="B20" s="4" t="s">
        <v>273</v>
      </c>
    </row>
    <row r="21" spans="1:2">
      <c r="A21" s="4" t="s">
        <v>224</v>
      </c>
      <c r="B21" s="4" t="s">
        <v>274</v>
      </c>
    </row>
    <row r="22" spans="1:2">
      <c r="A22" s="4" t="s">
        <v>275</v>
      </c>
      <c r="B22" s="4" t="s">
        <v>276</v>
      </c>
    </row>
    <row r="23" spans="1:2">
      <c r="A23" s="4" t="s">
        <v>277</v>
      </c>
      <c r="B23" s="4" t="s">
        <v>278</v>
      </c>
    </row>
    <row r="24" spans="1:2">
      <c r="A24" s="4" t="s">
        <v>279</v>
      </c>
      <c r="B24" s="4" t="s">
        <v>280</v>
      </c>
    </row>
    <row r="25" spans="1:2">
      <c r="A25" s="4" t="s">
        <v>211</v>
      </c>
      <c r="B2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3</v>
      </c>
    </row>
    <row r="4" spans="1:2">
      <c r="A4" s="4" t="s">
        <v>82</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96</v>
      </c>
    </row>
    <row r="4" spans="1:2">
      <c r="A4" s="4" t="s">
        <v>195</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33</v>
      </c>
    </row>
    <row r="3" spans="1:4">
      <c r="A3" s="3" t="s">
        <v>59</v>
      </c>
    </row>
    <row r="4" spans="1:4">
      <c r="A4" s="4" t="s">
        <v>73</v>
      </c>
      <c r="B4" s="6" t="n">
        <v>-5</v>
      </c>
      <c r="C4" s="6" t="n">
        <v>-22</v>
      </c>
      <c r="D4" s="6" t="n">
        <v>22</v>
      </c>
    </row>
    <row r="5" spans="1:4">
      <c r="A5" s="4" t="s">
        <v>74</v>
      </c>
      <c r="B5" s="5" t="n">
        <v>2</v>
      </c>
      <c r="C5" s="5" t="n">
        <v>248</v>
      </c>
      <c r="D5" s="5" t="n">
        <v>-279</v>
      </c>
    </row>
    <row r="6" spans="1:4">
      <c r="A6" s="4" t="s">
        <v>75</v>
      </c>
      <c r="B6" s="6" t="n">
        <v>0</v>
      </c>
      <c r="C6" s="6" t="n">
        <v>-228</v>
      </c>
      <c r="D6" s="6" t="n">
        <v>-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34</v>
      </c>
    </row>
    <row r="4" spans="1:2">
      <c r="A4" s="4" t="s">
        <v>357</v>
      </c>
      <c r="B4"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7</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16"/>
  </cols>
  <sheetData>
    <row r="1" spans="1:2">
      <c r="A1" s="1" t="s">
        <v>362</v>
      </c>
      <c r="B1" s="2" t="s">
        <v>1</v>
      </c>
    </row>
    <row r="2" spans="1:2">
      <c r="B2" s="2" t="s">
        <v>2</v>
      </c>
    </row>
    <row r="3" spans="1:2">
      <c r="A3" s="3" t="s">
        <v>182</v>
      </c>
    </row>
    <row r="4" spans="1:2">
      <c r="A4" s="4" t="s">
        <v>363</v>
      </c>
      <c r="B4" s="4" t="s">
        <v>364</v>
      </c>
    </row>
    <row r="5" spans="1:2">
      <c r="A5" s="4" t="s">
        <v>365</v>
      </c>
      <c r="B5" s="4" t="s">
        <v>366</v>
      </c>
    </row>
    <row r="6" spans="1:2">
      <c r="A6" s="4" t="s">
        <v>367</v>
      </c>
    </row>
    <row r="7" spans="1:2">
      <c r="A7" s="3" t="s">
        <v>368</v>
      </c>
    </row>
    <row r="8" spans="1:2">
      <c r="A8" s="4" t="s">
        <v>369</v>
      </c>
      <c r="B8" s="4" t="s">
        <v>370</v>
      </c>
    </row>
    <row r="9" spans="1:2">
      <c r="A9" s="4" t="s">
        <v>371</v>
      </c>
    </row>
    <row r="10" spans="1:2">
      <c r="A10" s="3" t="s">
        <v>368</v>
      </c>
    </row>
    <row r="11" spans="1:2">
      <c r="A11" s="4" t="s">
        <v>369</v>
      </c>
      <c r="B11" s="4" t="s">
        <v>364</v>
      </c>
    </row>
    <row r="12" spans="1:2">
      <c r="A12" s="4" t="s">
        <v>372</v>
      </c>
    </row>
    <row r="13" spans="1:2">
      <c r="A13" s="3" t="s">
        <v>368</v>
      </c>
    </row>
    <row r="14" spans="1:2">
      <c r="A14" s="4" t="s">
        <v>369</v>
      </c>
      <c r="B14" s="4" t="s">
        <v>373</v>
      </c>
    </row>
    <row r="15" spans="1:2">
      <c r="A15" s="4" t="s">
        <v>374</v>
      </c>
    </row>
    <row r="16" spans="1:2">
      <c r="A16" s="3" t="s">
        <v>368</v>
      </c>
    </row>
    <row r="17" spans="1:2">
      <c r="A17" s="4" t="s">
        <v>369</v>
      </c>
      <c r="B17" s="4" t="s">
        <v>375</v>
      </c>
    </row>
    <row r="18" spans="1:2">
      <c r="A18" s="4" t="s">
        <v>376</v>
      </c>
    </row>
    <row r="19" spans="1:2">
      <c r="A19" s="3" t="s">
        <v>368</v>
      </c>
    </row>
    <row r="20" spans="1:2">
      <c r="A20" s="4" t="s">
        <v>369</v>
      </c>
      <c r="B20" s="4" t="s">
        <v>373</v>
      </c>
    </row>
    <row r="21" spans="1:2">
      <c r="A21" s="4" t="s">
        <v>377</v>
      </c>
    </row>
    <row r="22" spans="1:2">
      <c r="A22" s="3" t="s">
        <v>368</v>
      </c>
    </row>
    <row r="23" spans="1:2">
      <c r="A23" s="4" t="s">
        <v>369</v>
      </c>
      <c r="B23" s="4" t="s">
        <v>375</v>
      </c>
    </row>
    <row r="24" spans="1:2">
      <c r="A24" s="4" t="s">
        <v>378</v>
      </c>
    </row>
    <row r="25" spans="1:2">
      <c r="A25" s="3" t="s">
        <v>368</v>
      </c>
    </row>
    <row r="26" spans="1:2">
      <c r="A26" s="4" t="s">
        <v>369</v>
      </c>
      <c r="B26" s="4" t="s">
        <v>373</v>
      </c>
    </row>
    <row r="27" spans="1:2">
      <c r="A27" s="4" t="s">
        <v>379</v>
      </c>
    </row>
    <row r="28" spans="1:2">
      <c r="A28" s="3" t="s">
        <v>368</v>
      </c>
    </row>
    <row r="29" spans="1:2">
      <c r="A29" s="4" t="s">
        <v>369</v>
      </c>
      <c r="B29"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v>
      </c>
      <c r="B1" s="2" t="s">
        <v>2</v>
      </c>
      <c r="C1" s="2" t="s">
        <v>32</v>
      </c>
    </row>
    <row r="2" spans="1:3">
      <c r="A2" s="3" t="s">
        <v>77</v>
      </c>
    </row>
    <row r="3" spans="1:3">
      <c r="A3" s="4" t="s">
        <v>78</v>
      </c>
      <c r="B3" s="6" t="n">
        <v>106582000</v>
      </c>
      <c r="C3" s="6" t="n">
        <v>79641000</v>
      </c>
    </row>
    <row r="4" spans="1:3">
      <c r="A4" s="4" t="s">
        <v>79</v>
      </c>
      <c r="B4" s="5" t="n">
        <v>297961000</v>
      </c>
      <c r="C4" s="5" t="n">
        <v>341194000</v>
      </c>
    </row>
    <row r="5" spans="1:3">
      <c r="A5" s="4" t="s">
        <v>80</v>
      </c>
      <c r="B5" s="5" t="n">
        <v>119388000</v>
      </c>
      <c r="C5" s="5" t="n">
        <v>55438000</v>
      </c>
    </row>
    <row r="6" spans="1:3">
      <c r="A6" s="4" t="s">
        <v>81</v>
      </c>
      <c r="B6" s="5" t="n">
        <v>7454000</v>
      </c>
      <c r="C6" s="5" t="n">
        <v>2217000</v>
      </c>
    </row>
    <row r="7" spans="1:3">
      <c r="A7" s="4" t="s">
        <v>82</v>
      </c>
      <c r="B7" s="5" t="n">
        <v>67923000</v>
      </c>
      <c r="C7" s="5" t="n">
        <v>26984000</v>
      </c>
    </row>
    <row r="8" spans="1:3">
      <c r="A8" s="4" t="s">
        <v>83</v>
      </c>
      <c r="B8" s="5" t="n">
        <v>30800000</v>
      </c>
      <c r="C8" s="5" t="n">
        <v>20870000</v>
      </c>
    </row>
    <row r="9" spans="1:3">
      <c r="A9" s="4" t="s">
        <v>84</v>
      </c>
      <c r="B9" s="5" t="n">
        <v>630108000</v>
      </c>
      <c r="C9" s="5" t="n">
        <v>526344000</v>
      </c>
    </row>
    <row r="10" spans="1:3">
      <c r="A10" s="4" t="s">
        <v>85</v>
      </c>
      <c r="B10" s="5" t="n">
        <v>423441000</v>
      </c>
      <c r="C10" s="5" t="n">
        <v>324335000</v>
      </c>
    </row>
    <row r="11" spans="1:3">
      <c r="A11" s="4" t="s">
        <v>86</v>
      </c>
      <c r="B11" s="5" t="n">
        <v>78048000</v>
      </c>
      <c r="C11" s="5" t="n">
        <v>53992000</v>
      </c>
    </row>
    <row r="12" spans="1:3">
      <c r="A12" s="4" t="s">
        <v>87</v>
      </c>
      <c r="B12" s="5" t="n">
        <v>113208000</v>
      </c>
      <c r="C12" s="5" t="n">
        <v>95280000</v>
      </c>
    </row>
    <row r="13" spans="1:3">
      <c r="A13" s="4" t="s">
        <v>88</v>
      </c>
      <c r="B13" s="5" t="n">
        <v>13189000</v>
      </c>
      <c r="C13" s="5" t="n">
        <v>8312000</v>
      </c>
    </row>
    <row r="14" spans="1:3">
      <c r="A14" s="4" t="s">
        <v>89</v>
      </c>
      <c r="B14" s="5" t="n">
        <v>27385000</v>
      </c>
      <c r="C14" s="5" t="n">
        <v>28022000</v>
      </c>
    </row>
    <row r="15" spans="1:3">
      <c r="A15" s="4" t="s">
        <v>90</v>
      </c>
      <c r="B15" s="5" t="n">
        <v>2491000</v>
      </c>
      <c r="C15" s="5" t="n">
        <v>2319000</v>
      </c>
    </row>
    <row r="16" spans="1:3">
      <c r="A16" s="4" t="s">
        <v>91</v>
      </c>
      <c r="B16" s="5" t="n">
        <v>1287870000</v>
      </c>
      <c r="C16" s="5" t="n">
        <v>1038604000</v>
      </c>
    </row>
    <row r="17" spans="1:3">
      <c r="A17" s="3" t="s">
        <v>92</v>
      </c>
    </row>
    <row r="18" spans="1:3">
      <c r="A18" s="4" t="s">
        <v>93</v>
      </c>
      <c r="B18" s="5" t="n">
        <v>23463000</v>
      </c>
      <c r="C18" s="5" t="n">
        <v>9830000</v>
      </c>
    </row>
    <row r="19" spans="1:3">
      <c r="A19" s="4" t="s">
        <v>94</v>
      </c>
      <c r="B19" s="5" t="n">
        <v>68249000</v>
      </c>
      <c r="C19" s="5" t="n">
        <v>42539000</v>
      </c>
    </row>
    <row r="20" spans="1:3">
      <c r="A20" s="4" t="s">
        <v>95</v>
      </c>
      <c r="B20" s="5" t="n">
        <v>11391000</v>
      </c>
      <c r="C20" s="5" t="n">
        <v>5193000</v>
      </c>
    </row>
    <row r="21" spans="1:3">
      <c r="A21" s="4" t="s">
        <v>96</v>
      </c>
      <c r="B21" s="5" t="n">
        <v>9969000</v>
      </c>
      <c r="C21" s="5" t="n">
        <v>8211000</v>
      </c>
    </row>
    <row r="22" spans="1:3">
      <c r="A22" s="4" t="s">
        <v>97</v>
      </c>
      <c r="B22" s="5" t="n">
        <v>113072000</v>
      </c>
      <c r="C22" s="5" t="n">
        <v>65773000</v>
      </c>
    </row>
    <row r="23" spans="1:3">
      <c r="A23" s="4" t="s">
        <v>89</v>
      </c>
      <c r="B23" s="5" t="n">
        <v>312000</v>
      </c>
      <c r="C23" s="5" t="n">
        <v>0</v>
      </c>
    </row>
    <row r="24" spans="1:3">
      <c r="A24" s="4" t="s">
        <v>98</v>
      </c>
      <c r="B24" s="5" t="n">
        <v>6488000</v>
      </c>
      <c r="C24" s="5" t="n">
        <v>5361000</v>
      </c>
    </row>
    <row r="25" spans="1:3">
      <c r="A25" s="4" t="s">
        <v>95</v>
      </c>
      <c r="B25" s="5" t="n">
        <v>66741000</v>
      </c>
      <c r="C25" s="5" t="n">
        <v>0</v>
      </c>
    </row>
    <row r="26" spans="1:3">
      <c r="A26" s="4" t="s">
        <v>99</v>
      </c>
      <c r="B26" s="5" t="n">
        <v>5904000</v>
      </c>
      <c r="C26" s="5" t="n">
        <v>4871000</v>
      </c>
    </row>
    <row r="27" spans="1:3">
      <c r="A27" s="4" t="s">
        <v>100</v>
      </c>
      <c r="B27" s="5" t="n">
        <v>192517000</v>
      </c>
      <c r="C27" s="5" t="n">
        <v>76005000</v>
      </c>
    </row>
    <row r="28" spans="1:3">
      <c r="A28" s="4" t="s">
        <v>101</v>
      </c>
      <c r="B28" s="4" t="s">
        <v>102</v>
      </c>
      <c r="C28" s="4" t="s">
        <v>102</v>
      </c>
    </row>
    <row r="29" spans="1:3">
      <c r="A29" s="3" t="s">
        <v>103</v>
      </c>
    </row>
    <row r="30" spans="1:3">
      <c r="A30" s="4" t="s">
        <v>104</v>
      </c>
      <c r="B30" s="5" t="n">
        <v>347000</v>
      </c>
      <c r="C30" s="5" t="n">
        <v>344000</v>
      </c>
    </row>
    <row r="31" spans="1:3">
      <c r="A31" s="4" t="s">
        <v>105</v>
      </c>
      <c r="B31" s="5" t="n">
        <v>461338000</v>
      </c>
      <c r="C31" s="5" t="n">
        <v>374847000</v>
      </c>
    </row>
    <row r="32" spans="1:3">
      <c r="A32" s="4" t="s">
        <v>106</v>
      </c>
      <c r="B32" s="5" t="n">
        <v>668267000</v>
      </c>
      <c r="C32" s="5" t="n">
        <v>643836000</v>
      </c>
    </row>
    <row r="33" spans="1:3">
      <c r="A33" s="4" t="s">
        <v>107</v>
      </c>
      <c r="B33" s="5" t="n">
        <v>-34599000</v>
      </c>
      <c r="C33" s="5" t="n">
        <v>-56428000</v>
      </c>
    </row>
    <row r="34" spans="1:3">
      <c r="A34" s="4" t="s">
        <v>108</v>
      </c>
      <c r="B34" s="5" t="n">
        <v>1095353000</v>
      </c>
      <c r="C34" s="5" t="n">
        <v>962599000</v>
      </c>
    </row>
    <row r="35" spans="1:3">
      <c r="A35" s="4" t="s">
        <v>109</v>
      </c>
      <c r="B35" s="6" t="n">
        <v>1287870000</v>
      </c>
      <c r="C35" s="6" t="n">
        <v>103860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3" t="s">
        <v>198</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75</v>
      </c>
    </row>
    <row r="12" spans="1:2">
      <c r="A12" s="4" t="s">
        <v>391</v>
      </c>
    </row>
    <row r="13" spans="1:2">
      <c r="A13" s="3" t="s">
        <v>385</v>
      </c>
    </row>
    <row r="14" spans="1:2">
      <c r="A14" s="4" t="s">
        <v>386</v>
      </c>
      <c r="B14" s="4" t="s">
        <v>392</v>
      </c>
    </row>
    <row r="15" spans="1:2">
      <c r="A15" s="4" t="s">
        <v>393</v>
      </c>
    </row>
    <row r="16" spans="1:2">
      <c r="A16" s="3" t="s">
        <v>385</v>
      </c>
    </row>
    <row r="17" spans="1:2">
      <c r="A17" s="4" t="s">
        <v>386</v>
      </c>
      <c r="B17" s="4" t="s">
        <v>375</v>
      </c>
    </row>
    <row r="18" spans="1:2">
      <c r="A18" s="4" t="s">
        <v>394</v>
      </c>
    </row>
    <row r="19" spans="1:2">
      <c r="A19" s="3" t="s">
        <v>385</v>
      </c>
    </row>
    <row r="20" spans="1:2">
      <c r="A20" s="4" t="s">
        <v>386</v>
      </c>
      <c r="B20" s="4" t="s">
        <v>382</v>
      </c>
    </row>
    <row r="21" spans="1:2">
      <c r="A21" s="4" t="s">
        <v>395</v>
      </c>
    </row>
    <row r="22" spans="1:2">
      <c r="A22" s="3" t="s">
        <v>385</v>
      </c>
    </row>
    <row r="23" spans="1:2">
      <c r="A23" s="4" t="s">
        <v>386</v>
      </c>
      <c r="B23"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33</v>
      </c>
    </row>
    <row r="3" spans="1:4">
      <c r="A3" s="3" t="s">
        <v>182</v>
      </c>
    </row>
    <row r="4" spans="1:4">
      <c r="A4" s="4" t="s">
        <v>404</v>
      </c>
      <c r="B4" s="6" t="n">
        <v>1679000</v>
      </c>
      <c r="C4" s="6" t="n">
        <v>1674000</v>
      </c>
      <c r="D4" s="6" t="n">
        <v>2009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33</v>
      </c>
    </row>
    <row r="3" spans="1:4">
      <c r="A3" s="3" t="s">
        <v>406</v>
      </c>
    </row>
    <row r="4" spans="1:4">
      <c r="A4" s="4" t="s">
        <v>407</v>
      </c>
      <c r="B4" s="6" t="n">
        <v>33270000</v>
      </c>
      <c r="C4" s="6" t="n">
        <v>55262000</v>
      </c>
    </row>
    <row r="5" spans="1:4">
      <c r="A5" s="4" t="s">
        <v>408</v>
      </c>
      <c r="B5" s="5" t="n">
        <v>58000</v>
      </c>
      <c r="C5" s="5" t="n">
        <v>68000</v>
      </c>
    </row>
    <row r="6" spans="1:4">
      <c r="A6" s="4" t="s">
        <v>409</v>
      </c>
      <c r="B6" s="5" t="n">
        <v>1271000</v>
      </c>
      <c r="C6" s="5" t="n">
        <v>1271000</v>
      </c>
    </row>
    <row r="7" spans="1:4">
      <c r="A7" s="4" t="s">
        <v>410</v>
      </c>
      <c r="B7" s="5" t="n">
        <v>829000</v>
      </c>
      <c r="C7" s="5" t="n">
        <v>191000</v>
      </c>
      <c r="D7" s="6" t="n">
        <v>344000</v>
      </c>
    </row>
    <row r="8" spans="1:4">
      <c r="A8" s="4" t="s">
        <v>157</v>
      </c>
    </row>
    <row r="9" spans="1:4">
      <c r="A9" s="3" t="s">
        <v>406</v>
      </c>
    </row>
    <row r="10" spans="1:4">
      <c r="A10" s="4" t="s">
        <v>410</v>
      </c>
      <c r="B10" s="5" t="n">
        <v>829000</v>
      </c>
      <c r="C10" s="5" t="n">
        <v>191000</v>
      </c>
      <c r="D10" s="5" t="n">
        <v>344000</v>
      </c>
    </row>
    <row r="11" spans="1:4">
      <c r="A11" s="4" t="s">
        <v>411</v>
      </c>
    </row>
    <row r="12" spans="1:4">
      <c r="A12" s="3" t="s">
        <v>406</v>
      </c>
    </row>
    <row r="13" spans="1:4">
      <c r="A13" s="4" t="s">
        <v>412</v>
      </c>
      <c r="B13" s="6" t="n">
        <v>0</v>
      </c>
      <c r="C13" s="6" t="n">
        <v>-37000</v>
      </c>
      <c r="D13" s="6" t="n">
        <v>-20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3</v>
      </c>
      <c r="B1" s="2" t="s">
        <v>1</v>
      </c>
    </row>
    <row r="2" spans="1:4">
      <c r="B2" s="2" t="s">
        <v>2</v>
      </c>
      <c r="C2" s="2" t="s">
        <v>32</v>
      </c>
      <c r="D2" s="2" t="s">
        <v>33</v>
      </c>
    </row>
    <row r="3" spans="1:4">
      <c r="A3" s="3" t="s">
        <v>414</v>
      </c>
    </row>
    <row r="4" spans="1:4">
      <c r="A4" s="4" t="s">
        <v>35</v>
      </c>
      <c r="B4" s="6" t="n">
        <v>747950</v>
      </c>
      <c r="C4" s="6" t="n">
        <v>520753</v>
      </c>
      <c r="D4" s="6" t="n">
        <v>450557</v>
      </c>
    </row>
    <row r="5" spans="1:4">
      <c r="A5" s="4" t="s">
        <v>36</v>
      </c>
      <c r="B5" s="5" t="n">
        <v>168698</v>
      </c>
      <c r="C5" s="5" t="n">
        <v>115590</v>
      </c>
      <c r="D5" s="5" t="n">
        <v>102571</v>
      </c>
    </row>
    <row r="6" spans="1:4">
      <c r="A6" s="4" t="s">
        <v>37</v>
      </c>
      <c r="B6" s="6" t="n">
        <v>579252</v>
      </c>
      <c r="C6" s="6" t="n">
        <v>405163</v>
      </c>
      <c r="D6" s="6" t="n">
        <v>347986</v>
      </c>
    </row>
    <row r="7" spans="1:4">
      <c r="A7" s="4" t="s">
        <v>415</v>
      </c>
      <c r="B7" s="4" t="s">
        <v>416</v>
      </c>
      <c r="C7" s="4" t="s">
        <v>417</v>
      </c>
      <c r="D7" s="4" t="s">
        <v>416</v>
      </c>
    </row>
    <row r="8" spans="1:4">
      <c r="A8" s="4" t="s">
        <v>418</v>
      </c>
    </row>
    <row r="9" spans="1:4">
      <c r="A9" s="3" t="s">
        <v>414</v>
      </c>
    </row>
    <row r="10" spans="1:4">
      <c r="A10" s="4" t="s">
        <v>35</v>
      </c>
      <c r="B10" s="6" t="n">
        <v>18133</v>
      </c>
      <c r="C10" s="6" t="n">
        <v>8762</v>
      </c>
      <c r="D10" s="6" t="n">
        <v>20434</v>
      </c>
    </row>
    <row r="11" spans="1:4">
      <c r="A11" s="4" t="s">
        <v>36</v>
      </c>
      <c r="B11" s="5" t="n">
        <v>18591</v>
      </c>
      <c r="C11" s="5" t="n">
        <v>15480</v>
      </c>
      <c r="D11" s="5" t="n">
        <v>20514</v>
      </c>
    </row>
    <row r="12" spans="1:4">
      <c r="A12" s="4" t="s">
        <v>37</v>
      </c>
      <c r="B12" s="6" t="n">
        <v>-458</v>
      </c>
      <c r="C12" s="6" t="n">
        <v>-6718</v>
      </c>
      <c r="D12" s="6" t="n">
        <v>-80</v>
      </c>
    </row>
    <row r="13" spans="1:4">
      <c r="A13" s="4" t="s">
        <v>415</v>
      </c>
      <c r="B13" s="4" t="s">
        <v>419</v>
      </c>
      <c r="C13" s="4" t="s">
        <v>420</v>
      </c>
      <c r="D13" s="4" t="s">
        <v>420</v>
      </c>
    </row>
    <row r="14" spans="1:4">
      <c r="A14" s="4" t="s">
        <v>421</v>
      </c>
    </row>
    <row r="15" spans="1:4">
      <c r="A15" s="3" t="s">
        <v>414</v>
      </c>
    </row>
    <row r="16" spans="1:4">
      <c r="A16" s="4" t="s">
        <v>35</v>
      </c>
      <c r="B16" s="6" t="n">
        <v>766083</v>
      </c>
      <c r="C16" s="6" t="n">
        <v>529515</v>
      </c>
      <c r="D16" s="6" t="n">
        <v>470991</v>
      </c>
    </row>
    <row r="17" spans="1:4">
      <c r="A17" s="4" t="s">
        <v>36</v>
      </c>
      <c r="B17" s="5" t="n">
        <v>187289</v>
      </c>
      <c r="C17" s="5" t="n">
        <v>131070</v>
      </c>
      <c r="D17" s="5" t="n">
        <v>123085</v>
      </c>
    </row>
    <row r="18" spans="1:4">
      <c r="A18" s="4" t="s">
        <v>37</v>
      </c>
      <c r="B18" s="6" t="n">
        <v>578794</v>
      </c>
      <c r="C18" s="6" t="n">
        <v>398445</v>
      </c>
      <c r="D18" s="6" t="n">
        <v>347906</v>
      </c>
    </row>
    <row r="19" spans="1:4">
      <c r="A19" s="4" t="s">
        <v>415</v>
      </c>
      <c r="B19" s="4" t="s">
        <v>422</v>
      </c>
      <c r="C19" s="4" t="s">
        <v>423</v>
      </c>
      <c r="D19" s="4" t="s">
        <v>4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33</v>
      </c>
    </row>
    <row r="3" spans="1:4">
      <c r="A3" s="3" t="s">
        <v>426</v>
      </c>
    </row>
    <row r="4" spans="1:4">
      <c r="A4" s="4" t="s">
        <v>427</v>
      </c>
      <c r="B4" s="6" t="n">
        <v>0</v>
      </c>
      <c r="C4" s="6" t="n">
        <v>0</v>
      </c>
      <c r="D4" s="6" t="n">
        <v>0</v>
      </c>
    </row>
    <row r="5" spans="1:4">
      <c r="A5" s="4" t="s">
        <v>428</v>
      </c>
      <c r="B5" s="5" t="n">
        <v>0</v>
      </c>
      <c r="C5" s="6" t="n">
        <v>0</v>
      </c>
      <c r="D5" s="6" t="n">
        <v>0</v>
      </c>
    </row>
    <row r="6" spans="1:4">
      <c r="A6" s="4" t="s">
        <v>429</v>
      </c>
    </row>
    <row r="7" spans="1:4">
      <c r="A7" s="3" t="s">
        <v>430</v>
      </c>
    </row>
    <row r="8" spans="1:4">
      <c r="A8" s="4" t="s">
        <v>431</v>
      </c>
      <c r="B8" s="5" t="n">
        <v>8631000</v>
      </c>
    </row>
    <row r="9" spans="1:4">
      <c r="A9" s="4" t="s">
        <v>432</v>
      </c>
      <c r="B9" s="5" t="n">
        <v>0</v>
      </c>
    </row>
    <row r="10" spans="1:4">
      <c r="A10" s="4" t="s">
        <v>433</v>
      </c>
      <c r="B10" s="5" t="n">
        <v>0</v>
      </c>
    </row>
    <row r="11" spans="1:4">
      <c r="A11" s="4" t="s">
        <v>434</v>
      </c>
      <c r="B11" s="5" t="n">
        <v>0</v>
      </c>
    </row>
    <row r="12" spans="1:4">
      <c r="A12" s="4" t="s">
        <v>435</v>
      </c>
      <c r="B12" s="5" t="n">
        <v>0</v>
      </c>
    </row>
    <row r="13" spans="1:4">
      <c r="A13" s="4" t="s">
        <v>436</v>
      </c>
      <c r="B13" s="5" t="n">
        <v>0</v>
      </c>
    </row>
    <row r="14" spans="1:4">
      <c r="A14" s="4" t="s">
        <v>437</v>
      </c>
      <c r="B14" s="5" t="n">
        <v>0</v>
      </c>
    </row>
    <row r="15" spans="1:4">
      <c r="A15" s="3" t="s">
        <v>426</v>
      </c>
    </row>
    <row r="16" spans="1:4">
      <c r="A16" s="4" t="s">
        <v>437</v>
      </c>
      <c r="B16" s="5" t="n">
        <v>0</v>
      </c>
    </row>
    <row r="17" spans="1:4">
      <c r="A17" s="4" t="s">
        <v>438</v>
      </c>
    </row>
    <row r="18" spans="1:4">
      <c r="A18" s="3" t="s">
        <v>430</v>
      </c>
    </row>
    <row r="19" spans="1:4">
      <c r="A19" s="4" t="s">
        <v>431</v>
      </c>
      <c r="B19" s="5" t="n">
        <v>0</v>
      </c>
    </row>
    <row r="20" spans="1:4">
      <c r="A20" s="4" t="s">
        <v>432</v>
      </c>
      <c r="B20" s="5" t="n">
        <v>343409000</v>
      </c>
    </row>
    <row r="21" spans="1:4">
      <c r="A21" s="4" t="s">
        <v>433</v>
      </c>
      <c r="B21" s="5" t="n">
        <v>173830000</v>
      </c>
    </row>
    <row r="22" spans="1:4">
      <c r="A22" s="4" t="s">
        <v>434</v>
      </c>
      <c r="B22" s="5" t="n">
        <v>130930000</v>
      </c>
    </row>
    <row r="23" spans="1:4">
      <c r="A23" s="4" t="s">
        <v>439</v>
      </c>
      <c r="B23" s="5" t="n">
        <v>34726000</v>
      </c>
    </row>
    <row r="24" spans="1:4">
      <c r="A24" s="4" t="s">
        <v>435</v>
      </c>
      <c r="B24" s="5" t="n">
        <v>25498000</v>
      </c>
    </row>
    <row r="25" spans="1:4">
      <c r="A25" s="4" t="s">
        <v>436</v>
      </c>
      <c r="B25" s="5" t="n">
        <v>13009000</v>
      </c>
    </row>
    <row r="26" spans="1:4">
      <c r="A26" s="4" t="s">
        <v>437</v>
      </c>
      <c r="B26" s="5" t="n">
        <v>16000</v>
      </c>
    </row>
    <row r="27" spans="1:4">
      <c r="A27" s="3" t="s">
        <v>426</v>
      </c>
    </row>
    <row r="28" spans="1:4">
      <c r="A28" s="4" t="s">
        <v>437</v>
      </c>
      <c r="B28" s="5" t="n">
        <v>13000</v>
      </c>
    </row>
    <row r="29" spans="1:4">
      <c r="A29" s="4" t="s">
        <v>440</v>
      </c>
    </row>
    <row r="30" spans="1:4">
      <c r="A30" s="3" t="s">
        <v>426</v>
      </c>
    </row>
    <row r="31" spans="1:4">
      <c r="A31" s="4" t="s">
        <v>441</v>
      </c>
      <c r="B31" s="6" t="n">
        <v>3557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6" t="n">
        <v>4173</v>
      </c>
      <c r="C4" s="6" t="n">
        <v>3000</v>
      </c>
    </row>
    <row r="5" spans="1:3">
      <c r="A5" s="4" t="s">
        <v>445</v>
      </c>
      <c r="B5" s="5" t="n">
        <v>39</v>
      </c>
    </row>
    <row r="6" spans="1:3">
      <c r="A6" s="4" t="s">
        <v>446</v>
      </c>
      <c r="B6" s="5" t="n">
        <v>3557</v>
      </c>
      <c r="C6" s="5" t="n">
        <v>4173</v>
      </c>
    </row>
    <row r="7" spans="1:3">
      <c r="A7" s="4" t="s">
        <v>447</v>
      </c>
    </row>
    <row r="8" spans="1:3">
      <c r="A8" s="3" t="s">
        <v>443</v>
      </c>
    </row>
    <row r="9" spans="1:3">
      <c r="A9" s="4" t="s">
        <v>448</v>
      </c>
      <c r="B9" s="5" t="n">
        <v>-325</v>
      </c>
      <c r="C9" s="5" t="n">
        <v>-463</v>
      </c>
    </row>
    <row r="10" spans="1:3">
      <c r="A10" s="4" t="s">
        <v>144</v>
      </c>
      <c r="B10" s="5" t="n">
        <v>-525</v>
      </c>
      <c r="C10" s="5" t="n">
        <v>-337</v>
      </c>
    </row>
    <row r="11" spans="1:3">
      <c r="A11" s="4" t="s">
        <v>449</v>
      </c>
    </row>
    <row r="12" spans="1:3">
      <c r="A12" s="3" t="s">
        <v>443</v>
      </c>
    </row>
    <row r="13" spans="1:3">
      <c r="A13" s="4" t="s">
        <v>450</v>
      </c>
      <c r="C13" s="5" t="n">
        <v>1362</v>
      </c>
    </row>
    <row r="14" spans="1:3">
      <c r="A14" s="4" t="s">
        <v>144</v>
      </c>
      <c r="B14" s="5" t="n">
        <v>-1401</v>
      </c>
    </row>
    <row r="15" spans="1:3">
      <c r="A15" s="4" t="s">
        <v>451</v>
      </c>
    </row>
    <row r="16" spans="1:3">
      <c r="A16" s="3" t="s">
        <v>443</v>
      </c>
    </row>
    <row r="17" spans="1:3">
      <c r="A17" s="4" t="s">
        <v>450</v>
      </c>
      <c r="C17" s="6" t="n">
        <v>611</v>
      </c>
    </row>
    <row r="18" spans="1:3">
      <c r="A18" s="4" t="s">
        <v>448</v>
      </c>
      <c r="B18" s="5" t="n">
        <v>15</v>
      </c>
    </row>
    <row r="19" spans="1:3">
      <c r="A19" s="4" t="s">
        <v>452</v>
      </c>
    </row>
    <row r="20" spans="1:3">
      <c r="A20" s="3" t="s">
        <v>443</v>
      </c>
    </row>
    <row r="21" spans="1:3">
      <c r="A21" s="4" t="s">
        <v>450</v>
      </c>
      <c r="B21" s="5" t="n">
        <v>1299</v>
      </c>
    </row>
    <row r="22" spans="1:3">
      <c r="A22" s="4" t="s">
        <v>448</v>
      </c>
      <c r="B22" s="6" t="n">
        <v>2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32</v>
      </c>
      <c r="D1" s="2" t="s">
        <v>33</v>
      </c>
      <c r="E1" s="2" t="s">
        <v>454</v>
      </c>
    </row>
    <row r="2" spans="1:5">
      <c r="A2" s="3" t="s">
        <v>455</v>
      </c>
    </row>
    <row r="3" spans="1:5">
      <c r="A3" s="4" t="s">
        <v>456</v>
      </c>
      <c r="B3" s="6" t="n">
        <v>97951</v>
      </c>
      <c r="C3" s="6" t="n">
        <v>77307</v>
      </c>
    </row>
    <row r="4" spans="1:5">
      <c r="A4" s="4" t="s">
        <v>431</v>
      </c>
      <c r="B4" s="5" t="n">
        <v>8631</v>
      </c>
      <c r="C4" s="5" t="n">
        <v>2334</v>
      </c>
    </row>
    <row r="5" spans="1:5">
      <c r="A5" s="4" t="s">
        <v>78</v>
      </c>
      <c r="B5" s="5" t="n">
        <v>106582</v>
      </c>
      <c r="C5" s="5" t="n">
        <v>79641</v>
      </c>
      <c r="D5" s="6" t="n">
        <v>51975</v>
      </c>
      <c r="E5" s="6" t="n">
        <v>55694</v>
      </c>
    </row>
    <row r="6" spans="1:5">
      <c r="A6" s="4" t="s">
        <v>79</v>
      </c>
      <c r="B6" s="5" t="n">
        <v>297961</v>
      </c>
      <c r="C6" s="5" t="n">
        <v>341194</v>
      </c>
    </row>
    <row r="7" spans="1:5">
      <c r="A7" s="4" t="s">
        <v>85</v>
      </c>
      <c r="B7" s="5" t="n">
        <v>423441</v>
      </c>
      <c r="C7" s="5" t="n">
        <v>324335</v>
      </c>
    </row>
    <row r="8" spans="1:5">
      <c r="A8" s="4" t="s">
        <v>153</v>
      </c>
      <c r="B8" s="5" t="n">
        <v>827984</v>
      </c>
      <c r="C8" s="5" t="n">
        <v>745170</v>
      </c>
    </row>
    <row r="9" spans="1:5">
      <c r="A9" s="4" t="s">
        <v>457</v>
      </c>
    </row>
    <row r="10" spans="1:5">
      <c r="A10" s="3" t="s">
        <v>455</v>
      </c>
    </row>
    <row r="11" spans="1:5">
      <c r="A11" s="4" t="s">
        <v>79</v>
      </c>
      <c r="B11" s="5" t="n">
        <v>150371</v>
      </c>
      <c r="C11" s="5" t="n">
        <v>67175</v>
      </c>
    </row>
    <row r="12" spans="1:5">
      <c r="A12" s="4" t="s">
        <v>85</v>
      </c>
      <c r="B12" s="5" t="n">
        <v>23459</v>
      </c>
      <c r="C12" s="5" t="n">
        <v>92280</v>
      </c>
    </row>
    <row r="13" spans="1:5">
      <c r="A13" s="4" t="s">
        <v>458</v>
      </c>
    </row>
    <row r="14" spans="1:5">
      <c r="A14" s="3" t="s">
        <v>455</v>
      </c>
    </row>
    <row r="15" spans="1:5">
      <c r="A15" s="4" t="s">
        <v>79</v>
      </c>
      <c r="B15" s="5" t="n">
        <v>59203</v>
      </c>
      <c r="C15" s="5" t="n">
        <v>69614</v>
      </c>
    </row>
    <row r="16" spans="1:5">
      <c r="A16" s="4" t="s">
        <v>85</v>
      </c>
      <c r="B16" s="5" t="n">
        <v>71727</v>
      </c>
      <c r="C16" s="5" t="n">
        <v>26946</v>
      </c>
    </row>
    <row r="17" spans="1:5">
      <c r="A17" s="4" t="s">
        <v>459</v>
      </c>
    </row>
    <row r="18" spans="1:5">
      <c r="A18" s="3" t="s">
        <v>455</v>
      </c>
    </row>
    <row r="19" spans="1:5">
      <c r="A19" s="4" t="s">
        <v>79</v>
      </c>
      <c r="B19" s="5" t="n">
        <v>47395</v>
      </c>
      <c r="C19" s="5" t="n">
        <v>141188</v>
      </c>
    </row>
    <row r="20" spans="1:5">
      <c r="A20" s="4" t="s">
        <v>85</v>
      </c>
      <c r="B20" s="5" t="n">
        <v>296014</v>
      </c>
      <c r="C20" s="5" t="n">
        <v>169952</v>
      </c>
    </row>
    <row r="21" spans="1:5">
      <c r="A21" s="4" t="s">
        <v>460</v>
      </c>
    </row>
    <row r="22" spans="1:5">
      <c r="A22" s="3" t="s">
        <v>455</v>
      </c>
    </row>
    <row r="23" spans="1:5">
      <c r="A23" s="4" t="s">
        <v>79</v>
      </c>
      <c r="B23" s="5" t="n">
        <v>0</v>
      </c>
      <c r="C23" s="5" t="n">
        <v>46499</v>
      </c>
    </row>
    <row r="24" spans="1:5">
      <c r="A24" s="4" t="s">
        <v>461</v>
      </c>
    </row>
    <row r="25" spans="1:5">
      <c r="A25" s="3" t="s">
        <v>455</v>
      </c>
    </row>
    <row r="26" spans="1:5">
      <c r="A26" s="4" t="s">
        <v>79</v>
      </c>
      <c r="B26" s="5" t="n">
        <v>21579</v>
      </c>
      <c r="C26" s="5" t="n">
        <v>7298</v>
      </c>
    </row>
    <row r="27" spans="1:5">
      <c r="A27" s="4" t="s">
        <v>85</v>
      </c>
      <c r="B27" s="5" t="n">
        <v>13147</v>
      </c>
      <c r="C27" s="5" t="n">
        <v>23585</v>
      </c>
    </row>
    <row r="28" spans="1:5">
      <c r="A28" s="4" t="s">
        <v>462</v>
      </c>
    </row>
    <row r="29" spans="1:5">
      <c r="A29" s="3" t="s">
        <v>455</v>
      </c>
    </row>
    <row r="30" spans="1:5">
      <c r="A30" s="4" t="s">
        <v>79</v>
      </c>
      <c r="B30" s="5" t="n">
        <v>10608</v>
      </c>
      <c r="C30" s="5" t="n">
        <v>2903</v>
      </c>
    </row>
    <row r="31" spans="1:5">
      <c r="A31" s="4" t="s">
        <v>85</v>
      </c>
      <c r="B31" s="5" t="n">
        <v>14890</v>
      </c>
      <c r="C31" s="5" t="n">
        <v>10339</v>
      </c>
    </row>
    <row r="32" spans="1:5">
      <c r="A32" s="4" t="s">
        <v>463</v>
      </c>
    </row>
    <row r="33" spans="1:5">
      <c r="A33" s="3" t="s">
        <v>455</v>
      </c>
    </row>
    <row r="34" spans="1:5">
      <c r="A34" s="4" t="s">
        <v>79</v>
      </c>
      <c r="B34" s="5" t="n">
        <v>8805</v>
      </c>
      <c r="C34" s="5" t="n">
        <v>6517</v>
      </c>
    </row>
    <row r="35" spans="1:5">
      <c r="A35" s="4" t="s">
        <v>85</v>
      </c>
      <c r="B35" s="6" t="n">
        <v>4204</v>
      </c>
      <c r="C35" s="6" t="n">
        <v>12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33</v>
      </c>
    </row>
    <row r="3" spans="1:4">
      <c r="A3" s="3" t="s">
        <v>455</v>
      </c>
    </row>
    <row r="4" spans="1:4">
      <c r="A4" s="4" t="s">
        <v>465</v>
      </c>
      <c r="B4" s="6" t="n">
        <v>66777000</v>
      </c>
      <c r="C4" s="6" t="n">
        <v>68076000</v>
      </c>
    </row>
    <row r="5" spans="1:4">
      <c r="A5" s="4" t="s">
        <v>466</v>
      </c>
      <c r="B5" s="5" t="n">
        <v>929000</v>
      </c>
      <c r="C5" s="5" t="n">
        <v>292000</v>
      </c>
      <c r="D5" s="6" t="n">
        <v>549000</v>
      </c>
    </row>
    <row r="6" spans="1:4">
      <c r="A6" s="4" t="s">
        <v>467</v>
      </c>
      <c r="B6" s="6" t="n">
        <v>100000</v>
      </c>
      <c r="C6" s="6" t="n">
        <v>101000</v>
      </c>
      <c r="D6" s="6" t="n">
        <v>20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32</v>
      </c>
    </row>
    <row r="2" spans="1:3">
      <c r="A2" s="3" t="s">
        <v>111</v>
      </c>
    </row>
    <row r="3" spans="1:3">
      <c r="A3" s="4" t="s">
        <v>112</v>
      </c>
      <c r="B3" s="6" t="n">
        <v>873</v>
      </c>
      <c r="C3" s="6" t="n">
        <v>736</v>
      </c>
    </row>
    <row r="4" spans="1:3">
      <c r="A4" s="4" t="s">
        <v>113</v>
      </c>
      <c r="B4" s="9" t="n">
        <v>0.002</v>
      </c>
      <c r="C4" s="9" t="n">
        <v>0.002</v>
      </c>
    </row>
    <row r="5" spans="1:3">
      <c r="A5" s="4" t="s">
        <v>114</v>
      </c>
      <c r="B5" s="5" t="n">
        <v>200000000</v>
      </c>
      <c r="C5" s="5" t="n">
        <v>140000000</v>
      </c>
    </row>
    <row r="6" spans="1:3">
      <c r="A6" s="4" t="s">
        <v>115</v>
      </c>
      <c r="B6" s="5" t="n">
        <v>85939000</v>
      </c>
      <c r="C6" s="5" t="n">
        <v>84856000</v>
      </c>
    </row>
    <row r="7" spans="1:3">
      <c r="A7" s="4" t="s">
        <v>116</v>
      </c>
      <c r="B7" s="5" t="n">
        <v>85939000</v>
      </c>
      <c r="C7" s="5" t="n">
        <v>8485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455</v>
      </c>
    </row>
    <row r="3" spans="1:2">
      <c r="A3" s="4" t="s">
        <v>470</v>
      </c>
      <c r="B3" s="6" t="n">
        <v>721460</v>
      </c>
    </row>
    <row r="4" spans="1:2">
      <c r="A4" s="4" t="s">
        <v>471</v>
      </c>
      <c r="B4" s="5" t="n">
        <v>1106</v>
      </c>
    </row>
    <row r="5" spans="1:2">
      <c r="A5" s="4" t="s">
        <v>472</v>
      </c>
      <c r="B5" s="5" t="n">
        <v>-1164</v>
      </c>
    </row>
    <row r="6" spans="1:2">
      <c r="A6" s="4" t="s">
        <v>473</v>
      </c>
      <c r="B6" s="5" t="n">
        <v>721402</v>
      </c>
    </row>
    <row r="7" spans="1:2">
      <c r="A7" s="4" t="s">
        <v>459</v>
      </c>
    </row>
    <row r="8" spans="1:2">
      <c r="A8" s="3" t="s">
        <v>455</v>
      </c>
    </row>
    <row r="9" spans="1:2">
      <c r="A9" s="4" t="s">
        <v>473</v>
      </c>
      <c r="B9" s="5" t="n">
        <v>343409</v>
      </c>
    </row>
    <row r="10" spans="1:2">
      <c r="A10" s="4" t="s">
        <v>474</v>
      </c>
    </row>
    <row r="11" spans="1:2">
      <c r="A11" s="3" t="s">
        <v>455</v>
      </c>
    </row>
    <row r="12" spans="1:2">
      <c r="A12" s="4" t="s">
        <v>470</v>
      </c>
      <c r="B12" s="5" t="n">
        <v>47391</v>
      </c>
    </row>
    <row r="13" spans="1:2">
      <c r="A13" s="4" t="s">
        <v>471</v>
      </c>
      <c r="B13" s="5" t="n">
        <v>29</v>
      </c>
    </row>
    <row r="14" spans="1:2">
      <c r="A14" s="4" t="s">
        <v>472</v>
      </c>
      <c r="B14" s="5" t="n">
        <v>-25</v>
      </c>
    </row>
    <row r="15" spans="1:2">
      <c r="A15" s="4" t="s">
        <v>473</v>
      </c>
      <c r="B15" s="5" t="n">
        <v>47395</v>
      </c>
    </row>
    <row r="16" spans="1:2">
      <c r="A16" s="4" t="s">
        <v>475</v>
      </c>
    </row>
    <row r="17" spans="1:2">
      <c r="A17" s="3" t="s">
        <v>455</v>
      </c>
    </row>
    <row r="18" spans="1:2">
      <c r="A18" s="4" t="s">
        <v>470</v>
      </c>
      <c r="B18" s="5" t="n">
        <v>295427</v>
      </c>
    </row>
    <row r="19" spans="1:2">
      <c r="A19" s="4" t="s">
        <v>471</v>
      </c>
      <c r="B19" s="5" t="n">
        <v>981</v>
      </c>
    </row>
    <row r="20" spans="1:2">
      <c r="A20" s="4" t="s">
        <v>472</v>
      </c>
      <c r="B20" s="5" t="n">
        <v>-394</v>
      </c>
    </row>
    <row r="21" spans="1:2">
      <c r="A21" s="4" t="s">
        <v>473</v>
      </c>
      <c r="B21" s="5" t="n">
        <v>296014</v>
      </c>
    </row>
    <row r="22" spans="1:2">
      <c r="A22" s="4" t="s">
        <v>462</v>
      </c>
    </row>
    <row r="23" spans="1:2">
      <c r="A23" s="3" t="s">
        <v>455</v>
      </c>
    </row>
    <row r="24" spans="1:2">
      <c r="A24" s="4" t="s">
        <v>473</v>
      </c>
      <c r="B24" s="5" t="n">
        <v>25498</v>
      </c>
    </row>
    <row r="25" spans="1:2">
      <c r="A25" s="4" t="s">
        <v>476</v>
      </c>
    </row>
    <row r="26" spans="1:2">
      <c r="A26" s="3" t="s">
        <v>455</v>
      </c>
    </row>
    <row r="27" spans="1:2">
      <c r="A27" s="4" t="s">
        <v>470</v>
      </c>
      <c r="B27" s="5" t="n">
        <v>10600</v>
      </c>
    </row>
    <row r="28" spans="1:2">
      <c r="A28" s="4" t="s">
        <v>471</v>
      </c>
      <c r="B28" s="5" t="n">
        <v>8</v>
      </c>
    </row>
    <row r="29" spans="1:2">
      <c r="A29" s="4" t="s">
        <v>472</v>
      </c>
      <c r="B29" s="5" t="n">
        <v>0</v>
      </c>
    </row>
    <row r="30" spans="1:2">
      <c r="A30" s="4" t="s">
        <v>473</v>
      </c>
      <c r="B30" s="5" t="n">
        <v>10608</v>
      </c>
    </row>
    <row r="31" spans="1:2">
      <c r="A31" s="4" t="s">
        <v>477</v>
      </c>
    </row>
    <row r="32" spans="1:2">
      <c r="A32" s="3" t="s">
        <v>455</v>
      </c>
    </row>
    <row r="33" spans="1:2">
      <c r="A33" s="4" t="s">
        <v>470</v>
      </c>
      <c r="B33" s="5" t="n">
        <v>14878</v>
      </c>
    </row>
    <row r="34" spans="1:2">
      <c r="A34" s="4" t="s">
        <v>471</v>
      </c>
      <c r="B34" s="5" t="n">
        <v>14</v>
      </c>
    </row>
    <row r="35" spans="1:2">
      <c r="A35" s="4" t="s">
        <v>472</v>
      </c>
      <c r="B35" s="5" t="n">
        <v>-2</v>
      </c>
    </row>
    <row r="36" spans="1:2">
      <c r="A36" s="4" t="s">
        <v>473</v>
      </c>
      <c r="B36" s="5" t="n">
        <v>14890</v>
      </c>
    </row>
    <row r="37" spans="1:2">
      <c r="A37" s="4" t="s">
        <v>458</v>
      </c>
    </row>
    <row r="38" spans="1:2">
      <c r="A38" s="3" t="s">
        <v>455</v>
      </c>
    </row>
    <row r="39" spans="1:2">
      <c r="A39" s="4" t="s">
        <v>473</v>
      </c>
      <c r="B39" s="5" t="n">
        <v>130930</v>
      </c>
    </row>
    <row r="40" spans="1:2">
      <c r="A40" s="4" t="s">
        <v>478</v>
      </c>
    </row>
    <row r="41" spans="1:2">
      <c r="A41" s="3" t="s">
        <v>455</v>
      </c>
    </row>
    <row r="42" spans="1:2">
      <c r="A42" s="4" t="s">
        <v>470</v>
      </c>
      <c r="B42" s="5" t="n">
        <v>59267</v>
      </c>
    </row>
    <row r="43" spans="1:2">
      <c r="A43" s="4" t="s">
        <v>471</v>
      </c>
      <c r="B43" s="5" t="n">
        <v>8</v>
      </c>
    </row>
    <row r="44" spans="1:2">
      <c r="A44" s="4" t="s">
        <v>472</v>
      </c>
      <c r="B44" s="5" t="n">
        <v>-72</v>
      </c>
    </row>
    <row r="45" spans="1:2">
      <c r="A45" s="4" t="s">
        <v>473</v>
      </c>
      <c r="B45" s="5" t="n">
        <v>59203</v>
      </c>
    </row>
    <row r="46" spans="1:2">
      <c r="A46" s="4" t="s">
        <v>479</v>
      </c>
    </row>
    <row r="47" spans="1:2">
      <c r="A47" s="3" t="s">
        <v>455</v>
      </c>
    </row>
    <row r="48" spans="1:2">
      <c r="A48" s="4" t="s">
        <v>470</v>
      </c>
      <c r="B48" s="5" t="n">
        <v>71801</v>
      </c>
    </row>
    <row r="49" spans="1:2">
      <c r="A49" s="4" t="s">
        <v>471</v>
      </c>
      <c r="B49" s="5" t="n">
        <v>30</v>
      </c>
    </row>
    <row r="50" spans="1:2">
      <c r="A50" s="4" t="s">
        <v>472</v>
      </c>
      <c r="B50" s="5" t="n">
        <v>-104</v>
      </c>
    </row>
    <row r="51" spans="1:2">
      <c r="A51" s="4" t="s">
        <v>473</v>
      </c>
      <c r="B51" s="5" t="n">
        <v>71727</v>
      </c>
    </row>
    <row r="52" spans="1:2">
      <c r="A52" s="4" t="s">
        <v>463</v>
      </c>
    </row>
    <row r="53" spans="1:2">
      <c r="A53" s="3" t="s">
        <v>455</v>
      </c>
    </row>
    <row r="54" spans="1:2">
      <c r="A54" s="4" t="s">
        <v>473</v>
      </c>
      <c r="B54" s="5" t="n">
        <v>13009</v>
      </c>
    </row>
    <row r="55" spans="1:2">
      <c r="A55" s="4" t="s">
        <v>480</v>
      </c>
    </row>
    <row r="56" spans="1:2">
      <c r="A56" s="3" t="s">
        <v>455</v>
      </c>
    </row>
    <row r="57" spans="1:2">
      <c r="A57" s="4" t="s">
        <v>470</v>
      </c>
      <c r="B57" s="5" t="n">
        <v>8805</v>
      </c>
    </row>
    <row r="58" spans="1:2">
      <c r="A58" s="4" t="s">
        <v>471</v>
      </c>
      <c r="B58" s="5" t="n">
        <v>0</v>
      </c>
    </row>
    <row r="59" spans="1:2">
      <c r="A59" s="4" t="s">
        <v>472</v>
      </c>
      <c r="B59" s="5" t="n">
        <v>0</v>
      </c>
    </row>
    <row r="60" spans="1:2">
      <c r="A60" s="4" t="s">
        <v>473</v>
      </c>
      <c r="B60" s="5" t="n">
        <v>8805</v>
      </c>
    </row>
    <row r="61" spans="1:2">
      <c r="A61" s="4" t="s">
        <v>481</v>
      </c>
    </row>
    <row r="62" spans="1:2">
      <c r="A62" s="3" t="s">
        <v>455</v>
      </c>
    </row>
    <row r="63" spans="1:2">
      <c r="A63" s="4" t="s">
        <v>470</v>
      </c>
      <c r="B63" s="5" t="n">
        <v>4220</v>
      </c>
    </row>
    <row r="64" spans="1:2">
      <c r="A64" s="4" t="s">
        <v>471</v>
      </c>
      <c r="B64" s="5" t="n">
        <v>0</v>
      </c>
    </row>
    <row r="65" spans="1:2">
      <c r="A65" s="4" t="s">
        <v>472</v>
      </c>
      <c r="B65" s="5" t="n">
        <v>-16</v>
      </c>
    </row>
    <row r="66" spans="1:2">
      <c r="A66" s="4" t="s">
        <v>473</v>
      </c>
      <c r="B66" s="5" t="n">
        <v>4204</v>
      </c>
    </row>
    <row r="67" spans="1:2">
      <c r="A67" s="4" t="s">
        <v>457</v>
      </c>
    </row>
    <row r="68" spans="1:2">
      <c r="A68" s="3" t="s">
        <v>455</v>
      </c>
    </row>
    <row r="69" spans="1:2">
      <c r="A69" s="4" t="s">
        <v>473</v>
      </c>
      <c r="B69" s="5" t="n">
        <v>173830</v>
      </c>
    </row>
    <row r="70" spans="1:2">
      <c r="A70" s="4" t="s">
        <v>482</v>
      </c>
    </row>
    <row r="71" spans="1:2">
      <c r="A71" s="3" t="s">
        <v>455</v>
      </c>
    </row>
    <row r="72" spans="1:2">
      <c r="A72" s="4" t="s">
        <v>470</v>
      </c>
      <c r="B72" s="5" t="n">
        <v>150726</v>
      </c>
    </row>
    <row r="73" spans="1:2">
      <c r="A73" s="4" t="s">
        <v>471</v>
      </c>
      <c r="B73" s="5" t="n">
        <v>0</v>
      </c>
    </row>
    <row r="74" spans="1:2">
      <c r="A74" s="4" t="s">
        <v>472</v>
      </c>
      <c r="B74" s="5" t="n">
        <v>-355</v>
      </c>
    </row>
    <row r="75" spans="1:2">
      <c r="A75" s="4" t="s">
        <v>473</v>
      </c>
      <c r="B75" s="5" t="n">
        <v>150371</v>
      </c>
    </row>
    <row r="76" spans="1:2">
      <c r="A76" s="4" t="s">
        <v>483</v>
      </c>
    </row>
    <row r="77" spans="1:2">
      <c r="A77" s="3" t="s">
        <v>455</v>
      </c>
    </row>
    <row r="78" spans="1:2">
      <c r="A78" s="4" t="s">
        <v>470</v>
      </c>
      <c r="B78" s="5" t="n">
        <v>23567</v>
      </c>
    </row>
    <row r="79" spans="1:2">
      <c r="A79" s="4" t="s">
        <v>471</v>
      </c>
      <c r="B79" s="5" t="n">
        <v>0</v>
      </c>
    </row>
    <row r="80" spans="1:2">
      <c r="A80" s="4" t="s">
        <v>472</v>
      </c>
      <c r="B80" s="5" t="n">
        <v>-108</v>
      </c>
    </row>
    <row r="81" spans="1:2">
      <c r="A81" s="4" t="s">
        <v>473</v>
      </c>
      <c r="B81" s="5" t="n">
        <v>23459</v>
      </c>
    </row>
    <row r="82" spans="1:2">
      <c r="A82" s="4" t="s">
        <v>461</v>
      </c>
    </row>
    <row r="83" spans="1:2">
      <c r="A83" s="3" t="s">
        <v>455</v>
      </c>
    </row>
    <row r="84" spans="1:2">
      <c r="A84" s="4" t="s">
        <v>473</v>
      </c>
      <c r="B84" s="5" t="n">
        <v>34726</v>
      </c>
    </row>
    <row r="85" spans="1:2">
      <c r="A85" s="4" t="s">
        <v>484</v>
      </c>
    </row>
    <row r="86" spans="1:2">
      <c r="A86" s="3" t="s">
        <v>455</v>
      </c>
    </row>
    <row r="87" spans="1:2">
      <c r="A87" s="4" t="s">
        <v>470</v>
      </c>
      <c r="B87" s="5" t="n">
        <v>21607</v>
      </c>
    </row>
    <row r="88" spans="1:2">
      <c r="A88" s="4" t="s">
        <v>471</v>
      </c>
      <c r="B88" s="5" t="n">
        <v>1</v>
      </c>
    </row>
    <row r="89" spans="1:2">
      <c r="A89" s="4" t="s">
        <v>472</v>
      </c>
      <c r="B89" s="5" t="n">
        <v>-29</v>
      </c>
    </row>
    <row r="90" spans="1:2">
      <c r="A90" s="4" t="s">
        <v>473</v>
      </c>
      <c r="B90" s="5" t="n">
        <v>21579</v>
      </c>
    </row>
    <row r="91" spans="1:2">
      <c r="A91" s="4" t="s">
        <v>485</v>
      </c>
    </row>
    <row r="92" spans="1:2">
      <c r="A92" s="3" t="s">
        <v>455</v>
      </c>
    </row>
    <row r="93" spans="1:2">
      <c r="A93" s="4" t="s">
        <v>470</v>
      </c>
      <c r="B93" s="5" t="n">
        <v>13171</v>
      </c>
    </row>
    <row r="94" spans="1:2">
      <c r="A94" s="4" t="s">
        <v>471</v>
      </c>
      <c r="B94" s="5" t="n">
        <v>35</v>
      </c>
    </row>
    <row r="95" spans="1:2">
      <c r="A95" s="4" t="s">
        <v>472</v>
      </c>
      <c r="B95" s="5" t="n">
        <v>-59</v>
      </c>
    </row>
    <row r="96" spans="1:2">
      <c r="A96" s="4" t="s">
        <v>473</v>
      </c>
      <c r="B96" s="6" t="n">
        <v>131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69</v>
      </c>
    </row>
    <row r="2" spans="1:2">
      <c r="A2" s="3" t="s">
        <v>455</v>
      </c>
    </row>
    <row r="3" spans="1:2">
      <c r="A3" s="4" t="s">
        <v>487</v>
      </c>
      <c r="B3" s="6" t="n">
        <v>361492</v>
      </c>
    </row>
    <row r="4" spans="1:2">
      <c r="A4" s="4" t="s">
        <v>488</v>
      </c>
      <c r="B4" s="5" t="n">
        <v>-837</v>
      </c>
    </row>
    <row r="5" spans="1:2">
      <c r="A5" s="4" t="s">
        <v>489</v>
      </c>
      <c r="B5" s="5" t="n">
        <v>65139</v>
      </c>
    </row>
    <row r="6" spans="1:2">
      <c r="A6" s="4" t="s">
        <v>490</v>
      </c>
      <c r="B6" s="5" t="n">
        <v>-327</v>
      </c>
    </row>
    <row r="7" spans="1:2">
      <c r="A7" s="4" t="s">
        <v>491</v>
      </c>
      <c r="B7" s="5" t="n">
        <v>426631</v>
      </c>
    </row>
    <row r="8" spans="1:2">
      <c r="A8" s="4" t="s">
        <v>492</v>
      </c>
      <c r="B8" s="5" t="n">
        <v>-1164</v>
      </c>
    </row>
    <row r="9" spans="1:2">
      <c r="A9" s="4" t="s">
        <v>459</v>
      </c>
    </row>
    <row r="10" spans="1:2">
      <c r="A10" s="3" t="s">
        <v>455</v>
      </c>
    </row>
    <row r="11" spans="1:2">
      <c r="A11" s="4" t="s">
        <v>487</v>
      </c>
      <c r="B11" s="5" t="n">
        <v>126659</v>
      </c>
    </row>
    <row r="12" spans="1:2">
      <c r="A12" s="4" t="s">
        <v>488</v>
      </c>
      <c r="B12" s="5" t="n">
        <v>-241</v>
      </c>
    </row>
    <row r="13" spans="1:2">
      <c r="A13" s="4" t="s">
        <v>489</v>
      </c>
      <c r="B13" s="5" t="n">
        <v>19324</v>
      </c>
    </row>
    <row r="14" spans="1:2">
      <c r="A14" s="4" t="s">
        <v>490</v>
      </c>
      <c r="B14" s="5" t="n">
        <v>-178</v>
      </c>
    </row>
    <row r="15" spans="1:2">
      <c r="A15" s="4" t="s">
        <v>491</v>
      </c>
      <c r="B15" s="5" t="n">
        <v>145983</v>
      </c>
    </row>
    <row r="16" spans="1:2">
      <c r="A16" s="4" t="s">
        <v>492</v>
      </c>
      <c r="B16" s="5" t="n">
        <v>-419</v>
      </c>
    </row>
    <row r="17" spans="1:2">
      <c r="A17" s="4" t="s">
        <v>457</v>
      </c>
    </row>
    <row r="18" spans="1:2">
      <c r="A18" s="3" t="s">
        <v>455</v>
      </c>
    </row>
    <row r="19" spans="1:2">
      <c r="A19" s="4" t="s">
        <v>487</v>
      </c>
      <c r="B19" s="5" t="n">
        <v>145051</v>
      </c>
    </row>
    <row r="20" spans="1:2">
      <c r="A20" s="4" t="s">
        <v>488</v>
      </c>
      <c r="B20" s="5" t="n">
        <v>-403</v>
      </c>
    </row>
    <row r="21" spans="1:2">
      <c r="A21" s="4" t="s">
        <v>489</v>
      </c>
      <c r="B21" s="5" t="n">
        <v>25176</v>
      </c>
    </row>
    <row r="22" spans="1:2">
      <c r="A22" s="4" t="s">
        <v>490</v>
      </c>
      <c r="B22" s="5" t="n">
        <v>-60</v>
      </c>
    </row>
    <row r="23" spans="1:2">
      <c r="A23" s="4" t="s">
        <v>491</v>
      </c>
      <c r="B23" s="5" t="n">
        <v>170227</v>
      </c>
    </row>
    <row r="24" spans="1:2">
      <c r="A24" s="4" t="s">
        <v>492</v>
      </c>
      <c r="B24" s="5" t="n">
        <v>-463</v>
      </c>
    </row>
    <row r="25" spans="1:2">
      <c r="A25" s="4" t="s">
        <v>458</v>
      </c>
    </row>
    <row r="26" spans="1:2">
      <c r="A26" s="3" t="s">
        <v>455</v>
      </c>
    </row>
    <row r="27" spans="1:2">
      <c r="A27" s="4" t="s">
        <v>487</v>
      </c>
      <c r="B27" s="5" t="n">
        <v>75842</v>
      </c>
    </row>
    <row r="28" spans="1:2">
      <c r="A28" s="4" t="s">
        <v>488</v>
      </c>
      <c r="B28" s="5" t="n">
        <v>-171</v>
      </c>
    </row>
    <row r="29" spans="1:2">
      <c r="A29" s="4" t="s">
        <v>489</v>
      </c>
      <c r="B29" s="5" t="n">
        <v>2698</v>
      </c>
    </row>
    <row r="30" spans="1:2">
      <c r="A30" s="4" t="s">
        <v>490</v>
      </c>
      <c r="B30" s="5" t="n">
        <v>-5</v>
      </c>
    </row>
    <row r="31" spans="1:2">
      <c r="A31" s="4" t="s">
        <v>491</v>
      </c>
      <c r="B31" s="5" t="n">
        <v>78540</v>
      </c>
    </row>
    <row r="32" spans="1:2">
      <c r="A32" s="4" t="s">
        <v>492</v>
      </c>
      <c r="B32" s="5" t="n">
        <v>-176</v>
      </c>
    </row>
    <row r="33" spans="1:2">
      <c r="A33" s="4" t="s">
        <v>461</v>
      </c>
    </row>
    <row r="34" spans="1:2">
      <c r="A34" s="3" t="s">
        <v>455</v>
      </c>
    </row>
    <row r="35" spans="1:2">
      <c r="A35" s="4" t="s">
        <v>487</v>
      </c>
      <c r="B35" s="5" t="n">
        <v>3809</v>
      </c>
    </row>
    <row r="36" spans="1:2">
      <c r="A36" s="4" t="s">
        <v>488</v>
      </c>
      <c r="B36" s="5" t="n">
        <v>-4</v>
      </c>
    </row>
    <row r="37" spans="1:2">
      <c r="A37" s="4" t="s">
        <v>489</v>
      </c>
      <c r="B37" s="5" t="n">
        <v>17941</v>
      </c>
    </row>
    <row r="38" spans="1:2">
      <c r="A38" s="4" t="s">
        <v>490</v>
      </c>
      <c r="B38" s="5" t="n">
        <v>-84</v>
      </c>
    </row>
    <row r="39" spans="1:2">
      <c r="A39" s="4" t="s">
        <v>491</v>
      </c>
      <c r="B39" s="5" t="n">
        <v>21750</v>
      </c>
    </row>
    <row r="40" spans="1:2">
      <c r="A40" s="4" t="s">
        <v>492</v>
      </c>
      <c r="B40" s="5" t="n">
        <v>-88</v>
      </c>
    </row>
    <row r="41" spans="1:2">
      <c r="A41" s="4" t="s">
        <v>463</v>
      </c>
    </row>
    <row r="42" spans="1:2">
      <c r="A42" s="3" t="s">
        <v>455</v>
      </c>
    </row>
    <row r="43" spans="1:2">
      <c r="A43" s="4" t="s">
        <v>487</v>
      </c>
      <c r="B43" s="5" t="n">
        <v>4203</v>
      </c>
    </row>
    <row r="44" spans="1:2">
      <c r="A44" s="4" t="s">
        <v>488</v>
      </c>
      <c r="B44" s="5" t="n">
        <v>-16</v>
      </c>
    </row>
    <row r="45" spans="1:2">
      <c r="A45" s="4" t="s">
        <v>489</v>
      </c>
      <c r="B45" s="5" t="n">
        <v>0</v>
      </c>
    </row>
    <row r="46" spans="1:2">
      <c r="A46" s="4" t="s">
        <v>491</v>
      </c>
      <c r="B46" s="5" t="n">
        <v>4203</v>
      </c>
    </row>
    <row r="47" spans="1:2">
      <c r="A47" s="4" t="s">
        <v>492</v>
      </c>
      <c r="B47" s="5" t="n">
        <v>-16</v>
      </c>
    </row>
    <row r="48" spans="1:2">
      <c r="A48" s="4" t="s">
        <v>462</v>
      </c>
    </row>
    <row r="49" spans="1:2">
      <c r="A49" s="3" t="s">
        <v>455</v>
      </c>
    </row>
    <row r="50" spans="1:2">
      <c r="A50" s="4" t="s">
        <v>487</v>
      </c>
      <c r="B50" s="5" t="n">
        <v>5928</v>
      </c>
    </row>
    <row r="51" spans="1:2">
      <c r="A51" s="4" t="s">
        <v>488</v>
      </c>
      <c r="B51" s="5" t="n">
        <v>-2</v>
      </c>
    </row>
    <row r="52" spans="1:2">
      <c r="A52" s="4" t="s">
        <v>489</v>
      </c>
      <c r="B52" s="5" t="n">
        <v>0</v>
      </c>
    </row>
    <row r="53" spans="1:2">
      <c r="A53" s="4" t="s">
        <v>490</v>
      </c>
      <c r="B53" s="5" t="n">
        <v>0</v>
      </c>
    </row>
    <row r="54" spans="1:2">
      <c r="A54" s="4" t="s">
        <v>491</v>
      </c>
      <c r="B54" s="5" t="n">
        <v>5928</v>
      </c>
    </row>
    <row r="55" spans="1:2">
      <c r="A55" s="4" t="s">
        <v>492</v>
      </c>
      <c r="B55"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69</v>
      </c>
    </row>
    <row r="2" spans="1:2">
      <c r="A2" s="3" t="s">
        <v>455</v>
      </c>
    </row>
    <row r="3" spans="1:2">
      <c r="A3" s="4" t="s">
        <v>494</v>
      </c>
      <c r="B3" s="6" t="n">
        <v>297961000</v>
      </c>
    </row>
    <row r="4" spans="1:2">
      <c r="A4" s="4" t="s">
        <v>495</v>
      </c>
      <c r="B4" s="5" t="n">
        <v>241381000</v>
      </c>
    </row>
    <row r="5" spans="1:2">
      <c r="A5" s="4" t="s">
        <v>496</v>
      </c>
      <c r="B5" s="5" t="n">
        <v>101145000</v>
      </c>
    </row>
    <row r="6" spans="1:2">
      <c r="A6" s="4" t="s">
        <v>497</v>
      </c>
      <c r="B6" s="5" t="n">
        <v>29807000</v>
      </c>
    </row>
    <row r="7" spans="1:2">
      <c r="A7" s="4" t="s">
        <v>498</v>
      </c>
      <c r="B7" s="5" t="n">
        <v>40614000</v>
      </c>
    </row>
    <row r="8" spans="1:2">
      <c r="A8" s="4" t="s">
        <v>499</v>
      </c>
      <c r="B8" s="5" t="n">
        <v>10494000</v>
      </c>
    </row>
    <row r="9" spans="1:2">
      <c r="A9" s="4" t="s">
        <v>473</v>
      </c>
      <c r="B9" s="5" t="n">
        <v>721402000</v>
      </c>
    </row>
    <row r="10" spans="1:2">
      <c r="A10" s="4" t="s">
        <v>459</v>
      </c>
    </row>
    <row r="11" spans="1:2">
      <c r="A11" s="3" t="s">
        <v>455</v>
      </c>
    </row>
    <row r="12" spans="1:2">
      <c r="A12" s="4" t="s">
        <v>494</v>
      </c>
      <c r="B12" s="5" t="n">
        <v>47395000</v>
      </c>
    </row>
    <row r="13" spans="1:2">
      <c r="A13" s="4" t="s">
        <v>495</v>
      </c>
      <c r="B13" s="5" t="n">
        <v>154541000</v>
      </c>
    </row>
    <row r="14" spans="1:2">
      <c r="A14" s="4" t="s">
        <v>496</v>
      </c>
      <c r="B14" s="5" t="n">
        <v>77772000</v>
      </c>
    </row>
    <row r="15" spans="1:2">
      <c r="A15" s="4" t="s">
        <v>497</v>
      </c>
      <c r="B15" s="5" t="n">
        <v>26545000</v>
      </c>
    </row>
    <row r="16" spans="1:2">
      <c r="A16" s="4" t="s">
        <v>498</v>
      </c>
      <c r="B16" s="5" t="n">
        <v>32352000</v>
      </c>
    </row>
    <row r="17" spans="1:2">
      <c r="A17" s="4" t="s">
        <v>499</v>
      </c>
      <c r="B17" s="5" t="n">
        <v>4804000</v>
      </c>
    </row>
    <row r="18" spans="1:2">
      <c r="A18" s="4" t="s">
        <v>473</v>
      </c>
      <c r="B18" s="5" t="n">
        <v>343409000</v>
      </c>
    </row>
    <row r="19" spans="1:2">
      <c r="A19" s="4" t="s">
        <v>457</v>
      </c>
    </row>
    <row r="20" spans="1:2">
      <c r="A20" s="3" t="s">
        <v>455</v>
      </c>
    </row>
    <row r="21" spans="1:2">
      <c r="A21" s="4" t="s">
        <v>494</v>
      </c>
      <c r="B21" s="5" t="n">
        <v>150371000</v>
      </c>
    </row>
    <row r="22" spans="1:2">
      <c r="A22" s="4" t="s">
        <v>495</v>
      </c>
      <c r="B22" s="5" t="n">
        <v>23459000</v>
      </c>
    </row>
    <row r="23" spans="1:2">
      <c r="A23" s="4" t="s">
        <v>496</v>
      </c>
      <c r="B23" s="5" t="n">
        <v>0</v>
      </c>
    </row>
    <row r="24" spans="1:2">
      <c r="A24" s="4" t="s">
        <v>497</v>
      </c>
      <c r="B24" s="5" t="n">
        <v>0</v>
      </c>
    </row>
    <row r="25" spans="1:2">
      <c r="A25" s="4" t="s">
        <v>498</v>
      </c>
      <c r="B25" s="5" t="n">
        <v>0</v>
      </c>
    </row>
    <row r="26" spans="1:2">
      <c r="A26" s="4" t="s">
        <v>499</v>
      </c>
      <c r="B26" s="5" t="n">
        <v>0</v>
      </c>
    </row>
    <row r="27" spans="1:2">
      <c r="A27" s="4" t="s">
        <v>473</v>
      </c>
      <c r="B27" s="5" t="n">
        <v>173830000</v>
      </c>
    </row>
    <row r="28" spans="1:2">
      <c r="A28" s="4" t="s">
        <v>458</v>
      </c>
    </row>
    <row r="29" spans="1:2">
      <c r="A29" s="3" t="s">
        <v>455</v>
      </c>
    </row>
    <row r="30" spans="1:2">
      <c r="A30" s="4" t="s">
        <v>494</v>
      </c>
      <c r="B30" s="5" t="n">
        <v>59203000</v>
      </c>
    </row>
    <row r="31" spans="1:2">
      <c r="A31" s="4" t="s">
        <v>495</v>
      </c>
      <c r="B31" s="5" t="n">
        <v>46985000</v>
      </c>
    </row>
    <row r="32" spans="1:2">
      <c r="A32" s="4" t="s">
        <v>496</v>
      </c>
      <c r="B32" s="5" t="n">
        <v>13456000</v>
      </c>
    </row>
    <row r="33" spans="1:2">
      <c r="A33" s="4" t="s">
        <v>497</v>
      </c>
      <c r="B33" s="5" t="n">
        <v>3262000</v>
      </c>
    </row>
    <row r="34" spans="1:2">
      <c r="A34" s="4" t="s">
        <v>498</v>
      </c>
      <c r="B34" s="5" t="n">
        <v>2334000</v>
      </c>
    </row>
    <row r="35" spans="1:2">
      <c r="A35" s="4" t="s">
        <v>499</v>
      </c>
      <c r="B35" s="5" t="n">
        <v>5690000</v>
      </c>
    </row>
    <row r="36" spans="1:2">
      <c r="A36" s="4" t="s">
        <v>473</v>
      </c>
      <c r="B36" s="5" t="n">
        <v>130930000</v>
      </c>
    </row>
    <row r="37" spans="1:2">
      <c r="A37" s="4" t="s">
        <v>462</v>
      </c>
    </row>
    <row r="38" spans="1:2">
      <c r="A38" s="3" t="s">
        <v>455</v>
      </c>
    </row>
    <row r="39" spans="1:2">
      <c r="A39" s="4" t="s">
        <v>494</v>
      </c>
      <c r="B39" s="5" t="n">
        <v>10608000</v>
      </c>
    </row>
    <row r="40" spans="1:2">
      <c r="A40" s="4" t="s">
        <v>495</v>
      </c>
      <c r="B40" s="5" t="n">
        <v>8962000</v>
      </c>
    </row>
    <row r="41" spans="1:2">
      <c r="A41" s="4" t="s">
        <v>496</v>
      </c>
      <c r="B41" s="5" t="n">
        <v>0</v>
      </c>
    </row>
    <row r="42" spans="1:2">
      <c r="A42" s="4" t="s">
        <v>497</v>
      </c>
      <c r="B42" s="5" t="n">
        <v>0</v>
      </c>
    </row>
    <row r="43" spans="1:2">
      <c r="A43" s="4" t="s">
        <v>498</v>
      </c>
      <c r="B43" s="5" t="n">
        <v>5928000</v>
      </c>
    </row>
    <row r="44" spans="1:2">
      <c r="A44" s="4" t="s">
        <v>499</v>
      </c>
      <c r="B44" s="5" t="n">
        <v>0</v>
      </c>
    </row>
    <row r="45" spans="1:2">
      <c r="A45" s="4" t="s">
        <v>473</v>
      </c>
      <c r="B45" s="5" t="n">
        <v>25498000</v>
      </c>
    </row>
    <row r="46" spans="1:2">
      <c r="A46" s="4" t="s">
        <v>461</v>
      </c>
    </row>
    <row r="47" spans="1:2">
      <c r="A47" s="3" t="s">
        <v>455</v>
      </c>
    </row>
    <row r="48" spans="1:2">
      <c r="A48" s="4" t="s">
        <v>494</v>
      </c>
      <c r="B48" s="5" t="n">
        <v>21579000</v>
      </c>
    </row>
    <row r="49" spans="1:2">
      <c r="A49" s="4" t="s">
        <v>495</v>
      </c>
      <c r="B49" s="5" t="n">
        <v>4580000</v>
      </c>
    </row>
    <row r="50" spans="1:2">
      <c r="A50" s="4" t="s">
        <v>496</v>
      </c>
      <c r="B50" s="5" t="n">
        <v>8567000</v>
      </c>
    </row>
    <row r="51" spans="1:2">
      <c r="A51" s="4" t="s">
        <v>497</v>
      </c>
      <c r="B51" s="5" t="n">
        <v>0</v>
      </c>
    </row>
    <row r="52" spans="1:2">
      <c r="A52" s="4" t="s">
        <v>498</v>
      </c>
      <c r="B52" s="5" t="n">
        <v>0</v>
      </c>
    </row>
    <row r="53" spans="1:2">
      <c r="A53" s="4" t="s">
        <v>499</v>
      </c>
      <c r="B53" s="5" t="n">
        <v>0</v>
      </c>
    </row>
    <row r="54" spans="1:2">
      <c r="A54" s="4" t="s">
        <v>473</v>
      </c>
      <c r="B54" s="5" t="n">
        <v>34726000</v>
      </c>
    </row>
    <row r="55" spans="1:2">
      <c r="A55" s="4" t="s">
        <v>463</v>
      </c>
    </row>
    <row r="56" spans="1:2">
      <c r="A56" s="3" t="s">
        <v>455</v>
      </c>
    </row>
    <row r="57" spans="1:2">
      <c r="A57" s="4" t="s">
        <v>494</v>
      </c>
      <c r="B57" s="5" t="n">
        <v>8805000</v>
      </c>
    </row>
    <row r="58" spans="1:2">
      <c r="A58" s="4" t="s">
        <v>495</v>
      </c>
      <c r="B58" s="5" t="n">
        <v>2854000</v>
      </c>
    </row>
    <row r="59" spans="1:2">
      <c r="A59" s="4" t="s">
        <v>496</v>
      </c>
      <c r="B59" s="5" t="n">
        <v>1350000</v>
      </c>
    </row>
    <row r="60" spans="1:2">
      <c r="A60" s="4" t="s">
        <v>497</v>
      </c>
      <c r="B60" s="5" t="n">
        <v>0</v>
      </c>
    </row>
    <row r="61" spans="1:2">
      <c r="A61" s="4" t="s">
        <v>498</v>
      </c>
      <c r="B61" s="5" t="n">
        <v>0</v>
      </c>
    </row>
    <row r="62" spans="1:2">
      <c r="A62" s="4" t="s">
        <v>499</v>
      </c>
      <c r="B62" s="5" t="n">
        <v>0</v>
      </c>
    </row>
    <row r="63" spans="1:2">
      <c r="A63" s="4" t="s">
        <v>473</v>
      </c>
      <c r="B63" s="6" t="n">
        <v>1300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0</v>
      </c>
      <c r="B1" s="2" t="s">
        <v>2</v>
      </c>
      <c r="C1" s="2" t="s">
        <v>32</v>
      </c>
    </row>
    <row r="2" spans="1:3">
      <c r="A2" s="3" t="s">
        <v>193</v>
      </c>
    </row>
    <row r="3" spans="1:3">
      <c r="A3" s="4" t="s">
        <v>501</v>
      </c>
      <c r="B3" s="6" t="n">
        <v>33927</v>
      </c>
      <c r="C3" s="6" t="n">
        <v>18224</v>
      </c>
    </row>
    <row r="4" spans="1:3">
      <c r="A4" s="4" t="s">
        <v>502</v>
      </c>
      <c r="B4" s="5" t="n">
        <v>2114</v>
      </c>
      <c r="C4" s="5" t="n">
        <v>2760</v>
      </c>
    </row>
    <row r="5" spans="1:3">
      <c r="A5" s="4" t="s">
        <v>503</v>
      </c>
      <c r="B5" s="5" t="n">
        <v>31882</v>
      </c>
      <c r="C5" s="5" t="n">
        <v>6000</v>
      </c>
    </row>
    <row r="6" spans="1:3">
      <c r="A6" s="4" t="s">
        <v>82</v>
      </c>
      <c r="B6" s="6" t="n">
        <v>67923</v>
      </c>
      <c r="C6" s="6" t="n">
        <v>269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368</v>
      </c>
    </row>
    <row r="3" spans="1:3">
      <c r="A3" s="4" t="s">
        <v>505</v>
      </c>
      <c r="B3" s="6" t="n">
        <v>157752</v>
      </c>
      <c r="C3" s="6" t="n">
        <v>123495</v>
      </c>
    </row>
    <row r="4" spans="1:3">
      <c r="A4" s="4" t="s">
        <v>506</v>
      </c>
      <c r="B4" s="5" t="n">
        <v>-79704</v>
      </c>
      <c r="C4" s="5" t="n">
        <v>-69503</v>
      </c>
    </row>
    <row r="5" spans="1:3">
      <c r="A5" s="4" t="s">
        <v>507</v>
      </c>
      <c r="B5" s="5" t="n">
        <v>78048</v>
      </c>
      <c r="C5" s="5" t="n">
        <v>53992</v>
      </c>
    </row>
    <row r="6" spans="1:3">
      <c r="A6" s="4" t="s">
        <v>508</v>
      </c>
    </row>
    <row r="7" spans="1:3">
      <c r="A7" s="3" t="s">
        <v>368</v>
      </c>
    </row>
    <row r="8" spans="1:3">
      <c r="A8" s="4" t="s">
        <v>505</v>
      </c>
      <c r="B8" s="5" t="n">
        <v>3951</v>
      </c>
      <c r="C8" s="5" t="n">
        <v>3951</v>
      </c>
    </row>
    <row r="9" spans="1:3">
      <c r="A9" s="4" t="s">
        <v>367</v>
      </c>
    </row>
    <row r="10" spans="1:3">
      <c r="A10" s="3" t="s">
        <v>368</v>
      </c>
    </row>
    <row r="11" spans="1:3">
      <c r="A11" s="4" t="s">
        <v>505</v>
      </c>
      <c r="B11" s="5" t="n">
        <v>24589</v>
      </c>
      <c r="C11" s="5" t="n">
        <v>23280</v>
      </c>
    </row>
    <row r="12" spans="1:3">
      <c r="A12" s="4" t="s">
        <v>371</v>
      </c>
    </row>
    <row r="13" spans="1:3">
      <c r="A13" s="3" t="s">
        <v>368</v>
      </c>
    </row>
    <row r="14" spans="1:3">
      <c r="A14" s="4" t="s">
        <v>505</v>
      </c>
      <c r="B14" s="5" t="n">
        <v>33189</v>
      </c>
      <c r="C14" s="5" t="n">
        <v>28049</v>
      </c>
    </row>
    <row r="15" spans="1:3">
      <c r="A15" s="4" t="s">
        <v>509</v>
      </c>
    </row>
    <row r="16" spans="1:3">
      <c r="A16" s="3" t="s">
        <v>368</v>
      </c>
    </row>
    <row r="17" spans="1:3">
      <c r="A17" s="4" t="s">
        <v>505</v>
      </c>
      <c r="B17" s="5" t="n">
        <v>6513</v>
      </c>
      <c r="C17" s="5" t="n">
        <v>5237</v>
      </c>
    </row>
    <row r="18" spans="1:3">
      <c r="A18" s="4" t="s">
        <v>510</v>
      </c>
    </row>
    <row r="19" spans="1:3">
      <c r="A19" s="3" t="s">
        <v>368</v>
      </c>
    </row>
    <row r="20" spans="1:3">
      <c r="A20" s="4" t="s">
        <v>505</v>
      </c>
      <c r="B20" s="5" t="n">
        <v>61835</v>
      </c>
      <c r="C20" s="5" t="n">
        <v>39409</v>
      </c>
    </row>
    <row r="21" spans="1:3">
      <c r="A21" s="4" t="s">
        <v>511</v>
      </c>
    </row>
    <row r="22" spans="1:3">
      <c r="A22" s="3" t="s">
        <v>368</v>
      </c>
    </row>
    <row r="23" spans="1:3">
      <c r="A23" s="4" t="s">
        <v>505</v>
      </c>
      <c r="B23" s="5" t="n">
        <v>21312</v>
      </c>
      <c r="C23" s="5" t="n">
        <v>18726</v>
      </c>
    </row>
    <row r="24" spans="1:3">
      <c r="A24" s="4" t="s">
        <v>512</v>
      </c>
    </row>
    <row r="25" spans="1:3">
      <c r="A25" s="3" t="s">
        <v>368</v>
      </c>
    </row>
    <row r="26" spans="1:3">
      <c r="A26" s="4" t="s">
        <v>505</v>
      </c>
      <c r="B26" s="6" t="n">
        <v>6363</v>
      </c>
      <c r="C26" s="6" t="n">
        <v>48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3</v>
      </c>
      <c r="B1" s="2" t="s">
        <v>1</v>
      </c>
    </row>
    <row r="2" spans="1:3">
      <c r="B2" s="2" t="s">
        <v>2</v>
      </c>
      <c r="C2" s="2" t="s">
        <v>32</v>
      </c>
    </row>
    <row r="3" spans="1:3">
      <c r="A3" s="3" t="s">
        <v>196</v>
      </c>
    </row>
    <row r="4" spans="1:3">
      <c r="A4" s="4" t="s">
        <v>514</v>
      </c>
      <c r="B4" s="6" t="n">
        <v>6327000</v>
      </c>
      <c r="C4" s="6" t="n">
        <v>3191000</v>
      </c>
    </row>
    <row r="5" spans="1:3">
      <c r="A5" s="4" t="s">
        <v>515</v>
      </c>
      <c r="B5" s="5" t="n">
        <v>5750000</v>
      </c>
      <c r="C5" s="5" t="n">
        <v>5750000</v>
      </c>
    </row>
    <row r="6" spans="1:3">
      <c r="A6" s="4" t="s">
        <v>516</v>
      </c>
      <c r="B6" s="6" t="n">
        <v>3069000</v>
      </c>
      <c r="C6" s="6" t="n">
        <v>292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6" t="n">
        <v>95280</v>
      </c>
      <c r="C4" s="6" t="n">
        <v>81448</v>
      </c>
    </row>
    <row r="5" spans="1:3">
      <c r="A5" s="4" t="s">
        <v>520</v>
      </c>
      <c r="B5" s="5" t="n">
        <v>113208</v>
      </c>
      <c r="C5" s="5" t="n">
        <v>95280</v>
      </c>
    </row>
    <row r="6" spans="1:3">
      <c r="A6" s="4" t="s">
        <v>521</v>
      </c>
    </row>
    <row r="7" spans="1:3">
      <c r="A7" s="3" t="s">
        <v>518</v>
      </c>
    </row>
    <row r="8" spans="1:3">
      <c r="A8" s="4" t="s">
        <v>522</v>
      </c>
      <c r="B8" s="5" t="n">
        <v>18333</v>
      </c>
      <c r="C8" s="5" t="n">
        <v>1383</v>
      </c>
    </row>
    <row r="9" spans="1:3">
      <c r="A9" s="4" t="s">
        <v>449</v>
      </c>
    </row>
    <row r="10" spans="1:3">
      <c r="A10" s="3" t="s">
        <v>518</v>
      </c>
    </row>
    <row r="11" spans="1:3">
      <c r="A11" s="4" t="s">
        <v>522</v>
      </c>
      <c r="B11" s="5" t="n">
        <v>1476</v>
      </c>
      <c r="C11" s="5" t="n">
        <v>8613</v>
      </c>
    </row>
    <row r="12" spans="1:3">
      <c r="A12" s="4" t="s">
        <v>523</v>
      </c>
      <c r="B12" s="6" t="n">
        <v>-1881</v>
      </c>
    </row>
    <row r="13" spans="1:3">
      <c r="A13" s="4" t="s">
        <v>451</v>
      </c>
    </row>
    <row r="14" spans="1:3">
      <c r="A14" s="3" t="s">
        <v>518</v>
      </c>
    </row>
    <row r="15" spans="1:3">
      <c r="A15" s="4" t="s">
        <v>522</v>
      </c>
      <c r="C15" s="5" t="n">
        <v>2911</v>
      </c>
    </row>
    <row r="16" spans="1:3">
      <c r="A16" s="4" t="s">
        <v>524</v>
      </c>
    </row>
    <row r="17" spans="1:3">
      <c r="A17" s="3" t="s">
        <v>518</v>
      </c>
    </row>
    <row r="18" spans="1:3">
      <c r="A18" s="4" t="s">
        <v>522</v>
      </c>
      <c r="C18" s="6" t="n">
        <v>9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25</v>
      </c>
      <c r="B1" s="2" t="s">
        <v>2</v>
      </c>
      <c r="C1" s="2" t="s">
        <v>32</v>
      </c>
      <c r="D1" s="2" t="s">
        <v>33</v>
      </c>
    </row>
    <row r="2" spans="1:4">
      <c r="A2" s="3" t="s">
        <v>526</v>
      </c>
    </row>
    <row r="3" spans="1:4">
      <c r="A3" s="4" t="s">
        <v>87</v>
      </c>
      <c r="B3" s="6" t="n">
        <v>113208</v>
      </c>
      <c r="C3" s="6" t="n">
        <v>95280</v>
      </c>
      <c r="D3" s="6" t="n">
        <v>814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385</v>
      </c>
    </row>
    <row r="3" spans="1:3">
      <c r="A3" s="4" t="s">
        <v>528</v>
      </c>
      <c r="B3" s="6" t="n">
        <v>60724</v>
      </c>
      <c r="C3" s="6" t="n">
        <v>52668</v>
      </c>
    </row>
    <row r="4" spans="1:3">
      <c r="A4" s="4" t="s">
        <v>529</v>
      </c>
      <c r="B4" s="5" t="n">
        <v>47535</v>
      </c>
      <c r="C4" s="5" t="n">
        <v>44356</v>
      </c>
    </row>
    <row r="5" spans="1:3">
      <c r="A5" s="4" t="s">
        <v>530</v>
      </c>
      <c r="B5" s="5" t="n">
        <v>13189</v>
      </c>
      <c r="C5" s="5" t="n">
        <v>8312</v>
      </c>
    </row>
    <row r="6" spans="1:3">
      <c r="A6" s="4" t="s">
        <v>531</v>
      </c>
    </row>
    <row r="7" spans="1:3">
      <c r="A7" s="3" t="s">
        <v>385</v>
      </c>
    </row>
    <row r="8" spans="1:3">
      <c r="A8" s="4" t="s">
        <v>528</v>
      </c>
      <c r="B8" s="5" t="n">
        <v>38060</v>
      </c>
      <c r="C8" s="5" t="n">
        <v>38060</v>
      </c>
    </row>
    <row r="9" spans="1:3">
      <c r="A9" s="4" t="s">
        <v>529</v>
      </c>
      <c r="B9" s="5" t="n">
        <v>38060</v>
      </c>
      <c r="C9" s="5" t="n">
        <v>37422</v>
      </c>
    </row>
    <row r="10" spans="1:3">
      <c r="A10" s="4" t="s">
        <v>530</v>
      </c>
      <c r="B10" s="5" t="n">
        <v>0</v>
      </c>
      <c r="C10" s="5" t="n">
        <v>638</v>
      </c>
    </row>
    <row r="11" spans="1:3">
      <c r="A11" s="4" t="s">
        <v>532</v>
      </c>
    </row>
    <row r="12" spans="1:3">
      <c r="A12" s="3" t="s">
        <v>385</v>
      </c>
    </row>
    <row r="13" spans="1:3">
      <c r="A13" s="4" t="s">
        <v>528</v>
      </c>
      <c r="B13" s="5" t="n">
        <v>8607</v>
      </c>
      <c r="C13" s="5" t="n">
        <v>6605</v>
      </c>
    </row>
    <row r="14" spans="1:3">
      <c r="A14" s="4" t="s">
        <v>529</v>
      </c>
      <c r="B14" s="5" t="n">
        <v>5202</v>
      </c>
      <c r="C14" s="5" t="n">
        <v>4836</v>
      </c>
    </row>
    <row r="15" spans="1:3">
      <c r="A15" s="4" t="s">
        <v>530</v>
      </c>
      <c r="B15" s="5" t="n">
        <v>3405</v>
      </c>
      <c r="C15" s="5" t="n">
        <v>1769</v>
      </c>
    </row>
    <row r="16" spans="1:3">
      <c r="A16" s="4" t="s">
        <v>533</v>
      </c>
    </row>
    <row r="17" spans="1:3">
      <c r="A17" s="3" t="s">
        <v>385</v>
      </c>
    </row>
    <row r="18" spans="1:3">
      <c r="A18" s="4" t="s">
        <v>528</v>
      </c>
      <c r="B18" s="5" t="n">
        <v>370</v>
      </c>
    </row>
    <row r="19" spans="1:3">
      <c r="A19" s="4" t="s">
        <v>529</v>
      </c>
      <c r="B19" s="5" t="n">
        <v>92</v>
      </c>
    </row>
    <row r="20" spans="1:3">
      <c r="A20" s="4" t="s">
        <v>530</v>
      </c>
      <c r="B20" s="5" t="n">
        <v>278</v>
      </c>
    </row>
    <row r="21" spans="1:3">
      <c r="A21" s="4" t="s">
        <v>532</v>
      </c>
    </row>
    <row r="22" spans="1:3">
      <c r="A22" s="3" t="s">
        <v>385</v>
      </c>
    </row>
    <row r="23" spans="1:3">
      <c r="A23" s="4" t="s">
        <v>528</v>
      </c>
      <c r="B23" s="5" t="n">
        <v>13687</v>
      </c>
      <c r="C23" s="5" t="n">
        <v>8003</v>
      </c>
    </row>
    <row r="24" spans="1:3">
      <c r="A24" s="4" t="s">
        <v>529</v>
      </c>
      <c r="B24" s="5" t="n">
        <v>4181</v>
      </c>
      <c r="C24" s="5" t="n">
        <v>2098</v>
      </c>
    </row>
    <row r="25" spans="1:3">
      <c r="A25" s="4" t="s">
        <v>530</v>
      </c>
      <c r="B25" s="6" t="n">
        <v>9506</v>
      </c>
      <c r="C25" s="6" t="n">
        <v>59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198</v>
      </c>
    </row>
    <row r="3" spans="1:3">
      <c r="A3" s="5" t="n">
        <v>2016</v>
      </c>
      <c r="B3" s="6" t="n">
        <v>3076</v>
      </c>
    </row>
    <row r="4" spans="1:3">
      <c r="A4" s="5" t="n">
        <v>2017</v>
      </c>
      <c r="B4" s="5" t="n">
        <v>2701</v>
      </c>
    </row>
    <row r="5" spans="1:3">
      <c r="A5" s="5" t="n">
        <v>2018</v>
      </c>
      <c r="B5" s="5" t="n">
        <v>2185</v>
      </c>
    </row>
    <row r="6" spans="1:3">
      <c r="A6" s="5" t="n">
        <v>2019</v>
      </c>
      <c r="B6" s="5" t="n">
        <v>2017</v>
      </c>
    </row>
    <row r="7" spans="1:3">
      <c r="A7" s="5" t="n">
        <v>2020</v>
      </c>
      <c r="B7" s="5" t="n">
        <v>1691</v>
      </c>
    </row>
    <row r="8" spans="1:3">
      <c r="A8" s="4" t="s">
        <v>535</v>
      </c>
      <c r="B8" s="5" t="n">
        <v>1519</v>
      </c>
    </row>
    <row r="9" spans="1:3">
      <c r="A9" s="4" t="s">
        <v>530</v>
      </c>
      <c r="B9" s="6" t="n">
        <v>13189</v>
      </c>
      <c r="C9" s="6" t="n">
        <v>83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33</v>
      </c>
    </row>
    <row r="3" spans="1:4">
      <c r="A3" s="3" t="s">
        <v>118</v>
      </c>
    </row>
    <row r="4" spans="1:4">
      <c r="A4" s="4" t="s">
        <v>48</v>
      </c>
      <c r="B4" s="6" t="n">
        <v>177178</v>
      </c>
      <c r="C4" s="6" t="n">
        <v>149572</v>
      </c>
      <c r="D4" s="6" t="n">
        <v>187074</v>
      </c>
    </row>
    <row r="5" spans="1:4">
      <c r="A5" s="3" t="s">
        <v>119</v>
      </c>
    </row>
    <row r="6" spans="1:4">
      <c r="A6" s="4" t="s">
        <v>120</v>
      </c>
      <c r="B6" s="5" t="n">
        <v>0</v>
      </c>
      <c r="C6" s="5" t="n">
        <v>255</v>
      </c>
      <c r="D6" s="5" t="n">
        <v>-78182</v>
      </c>
    </row>
    <row r="7" spans="1:4">
      <c r="A7" s="4" t="s">
        <v>121</v>
      </c>
      <c r="B7" s="5" t="n">
        <v>31942</v>
      </c>
      <c r="C7" s="5" t="n">
        <v>20558</v>
      </c>
      <c r="D7" s="5" t="n">
        <v>20168</v>
      </c>
    </row>
    <row r="8" spans="1:4">
      <c r="A8" s="4" t="s">
        <v>122</v>
      </c>
      <c r="B8" s="5" t="n">
        <v>13683</v>
      </c>
      <c r="C8" s="5" t="n">
        <v>11678</v>
      </c>
      <c r="D8" s="5" t="n">
        <v>9868</v>
      </c>
    </row>
    <row r="9" spans="1:4">
      <c r="A9" s="4" t="s">
        <v>123</v>
      </c>
      <c r="B9" s="5" t="n">
        <v>3308</v>
      </c>
      <c r="C9" s="5" t="n">
        <v>3391</v>
      </c>
      <c r="D9" s="5" t="n">
        <v>4250</v>
      </c>
    </row>
    <row r="10" spans="1:4">
      <c r="A10" s="4" t="s">
        <v>124</v>
      </c>
      <c r="B10" s="5" t="n">
        <v>469</v>
      </c>
      <c r="C10" s="5" t="n">
        <v>0</v>
      </c>
      <c r="D10" s="5" t="n">
        <v>0</v>
      </c>
    </row>
    <row r="11" spans="1:4">
      <c r="A11" s="4" t="s">
        <v>125</v>
      </c>
      <c r="B11" s="5" t="n">
        <v>205</v>
      </c>
      <c r="C11" s="5" t="n">
        <v>383</v>
      </c>
      <c r="D11" s="5" t="n">
        <v>690</v>
      </c>
    </row>
    <row r="12" spans="1:4">
      <c r="A12" s="4" t="s">
        <v>126</v>
      </c>
      <c r="B12" s="5" t="n">
        <v>-829</v>
      </c>
      <c r="C12" s="5" t="n">
        <v>-1506</v>
      </c>
      <c r="D12" s="5" t="n">
        <v>-344</v>
      </c>
    </row>
    <row r="13" spans="1:4">
      <c r="A13" s="4" t="s">
        <v>127</v>
      </c>
      <c r="B13" s="5" t="n">
        <v>-28</v>
      </c>
      <c r="C13" s="5" t="n">
        <v>-463</v>
      </c>
      <c r="D13" s="5" t="n">
        <v>-790</v>
      </c>
    </row>
    <row r="14" spans="1:4">
      <c r="A14" s="4" t="s">
        <v>128</v>
      </c>
      <c r="B14" s="5" t="n">
        <v>1787</v>
      </c>
      <c r="C14" s="5" t="n">
        <v>-1908</v>
      </c>
      <c r="D14" s="5" t="n">
        <v>-1409</v>
      </c>
    </row>
    <row r="15" spans="1:4">
      <c r="A15" s="4" t="s">
        <v>129</v>
      </c>
      <c r="B15" s="5" t="n">
        <v>-55185</v>
      </c>
      <c r="C15" s="5" t="n">
        <v>-13251</v>
      </c>
      <c r="D15" s="5" t="n">
        <v>-3950</v>
      </c>
    </row>
    <row r="16" spans="1:4">
      <c r="A16" s="4" t="s">
        <v>81</v>
      </c>
      <c r="B16" s="5" t="n">
        <v>-4604</v>
      </c>
      <c r="C16" s="5" t="n">
        <v>-2308</v>
      </c>
      <c r="D16" s="5" t="n">
        <v>-242</v>
      </c>
    </row>
    <row r="17" spans="1:4">
      <c r="A17" s="4" t="s">
        <v>82</v>
      </c>
      <c r="B17" s="5" t="n">
        <v>-37088</v>
      </c>
      <c r="C17" s="5" t="n">
        <v>10409</v>
      </c>
      <c r="D17" s="5" t="n">
        <v>-9457</v>
      </c>
    </row>
    <row r="18" spans="1:4">
      <c r="A18" s="4" t="s">
        <v>93</v>
      </c>
      <c r="B18" s="5" t="n">
        <v>12322</v>
      </c>
      <c r="C18" s="5" t="n">
        <v>2087</v>
      </c>
      <c r="D18" s="5" t="n">
        <v>-8872</v>
      </c>
    </row>
    <row r="19" spans="1:4">
      <c r="A19" s="4" t="s">
        <v>94</v>
      </c>
      <c r="B19" s="5" t="n">
        <v>14476</v>
      </c>
      <c r="C19" s="5" t="n">
        <v>7771</v>
      </c>
      <c r="D19" s="5" t="n">
        <v>-2831</v>
      </c>
    </row>
    <row r="20" spans="1:4">
      <c r="A20" s="4" t="s">
        <v>95</v>
      </c>
      <c r="B20" s="5" t="n">
        <v>71327</v>
      </c>
      <c r="C20" s="5" t="n">
        <v>2110</v>
      </c>
      <c r="D20" s="5" t="n">
        <v>9957</v>
      </c>
    </row>
    <row r="21" spans="1:4">
      <c r="A21" s="4" t="s">
        <v>96</v>
      </c>
      <c r="B21" s="5" t="n">
        <v>1035</v>
      </c>
      <c r="C21" s="5" t="n">
        <v>-3188</v>
      </c>
      <c r="D21" s="5" t="n">
        <v>1527</v>
      </c>
    </row>
    <row r="22" spans="1:4">
      <c r="A22" s="4" t="s">
        <v>130</v>
      </c>
      <c r="B22" s="5" t="n">
        <v>-5675</v>
      </c>
      <c r="C22" s="5" t="n">
        <v>-3509</v>
      </c>
      <c r="D22" s="5" t="n">
        <v>870</v>
      </c>
    </row>
    <row r="23" spans="1:4">
      <c r="A23" s="4" t="s">
        <v>131</v>
      </c>
      <c r="B23" s="5" t="n">
        <v>224323</v>
      </c>
      <c r="C23" s="5" t="n">
        <v>182081</v>
      </c>
      <c r="D23" s="5" t="n">
        <v>128327</v>
      </c>
    </row>
    <row r="24" spans="1:4">
      <c r="A24" s="3" t="s">
        <v>132</v>
      </c>
    </row>
    <row r="25" spans="1:4">
      <c r="A25" s="4" t="s">
        <v>133</v>
      </c>
      <c r="B25" s="5" t="n">
        <v>-636856</v>
      </c>
      <c r="C25" s="5" t="n">
        <v>-751868</v>
      </c>
      <c r="D25" s="5" t="n">
        <v>-686650</v>
      </c>
    </row>
    <row r="26" spans="1:4">
      <c r="A26" s="4" t="s">
        <v>134</v>
      </c>
      <c r="B26" s="5" t="n">
        <v>584464</v>
      </c>
      <c r="C26" s="5" t="n">
        <v>657250</v>
      </c>
      <c r="D26" s="5" t="n">
        <v>601441</v>
      </c>
    </row>
    <row r="27" spans="1:4">
      <c r="A27" s="4" t="s">
        <v>135</v>
      </c>
      <c r="B27" s="5" t="n">
        <v>-28754</v>
      </c>
      <c r="C27" s="5" t="n">
        <v>-12816</v>
      </c>
      <c r="D27" s="5" t="n">
        <v>-18228</v>
      </c>
    </row>
    <row r="28" spans="1:4">
      <c r="A28" s="4" t="s">
        <v>136</v>
      </c>
      <c r="B28" s="5" t="n">
        <v>-24118</v>
      </c>
      <c r="C28" s="5" t="n">
        <v>-14285</v>
      </c>
      <c r="D28" s="5" t="n">
        <v>-1023</v>
      </c>
    </row>
    <row r="29" spans="1:4">
      <c r="A29" s="4" t="s">
        <v>137</v>
      </c>
      <c r="B29" s="5" t="n">
        <v>0</v>
      </c>
      <c r="C29" s="5" t="n">
        <v>0</v>
      </c>
      <c r="D29" s="5" t="n">
        <v>-10475</v>
      </c>
    </row>
    <row r="30" spans="1:4">
      <c r="A30" s="4" t="s">
        <v>138</v>
      </c>
      <c r="B30" s="5" t="n">
        <v>-291</v>
      </c>
      <c r="C30" s="5" t="n">
        <v>-113</v>
      </c>
      <c r="D30" s="5" t="n">
        <v>104388</v>
      </c>
    </row>
    <row r="31" spans="1:4">
      <c r="A31" s="4" t="s">
        <v>139</v>
      </c>
      <c r="B31" s="5" t="n">
        <v>-105555</v>
      </c>
      <c r="C31" s="5" t="n">
        <v>-121832</v>
      </c>
      <c r="D31" s="5" t="n">
        <v>-10547</v>
      </c>
    </row>
    <row r="32" spans="1:4">
      <c r="A32" s="3" t="s">
        <v>140</v>
      </c>
    </row>
    <row r="33" spans="1:4">
      <c r="A33" s="4" t="s">
        <v>141</v>
      </c>
      <c r="B33" s="5" t="n">
        <v>54557</v>
      </c>
      <c r="C33" s="5" t="n">
        <v>43468</v>
      </c>
      <c r="D33" s="5" t="n">
        <v>27582</v>
      </c>
    </row>
    <row r="34" spans="1:4">
      <c r="A34" s="4" t="s">
        <v>142</v>
      </c>
      <c r="B34" s="5" t="n">
        <v>-123715</v>
      </c>
      <c r="C34" s="5" t="n">
        <v>-47149</v>
      </c>
      <c r="D34" s="5" t="n">
        <v>-126351</v>
      </c>
    </row>
    <row r="35" spans="1:4">
      <c r="A35" s="4" t="s">
        <v>143</v>
      </c>
      <c r="B35" s="5" t="n">
        <v>-29037</v>
      </c>
      <c r="C35" s="5" t="n">
        <v>-25213</v>
      </c>
      <c r="D35" s="5" t="n">
        <v>-18062</v>
      </c>
    </row>
    <row r="36" spans="1:4">
      <c r="A36" s="4" t="s">
        <v>144</v>
      </c>
      <c r="B36" s="5" t="n">
        <v>-1926</v>
      </c>
      <c r="C36" s="5" t="n">
        <v>-337</v>
      </c>
      <c r="D36" s="5" t="n">
        <v>0</v>
      </c>
    </row>
    <row r="37" spans="1:4">
      <c r="A37" s="4" t="s">
        <v>145</v>
      </c>
      <c r="B37" s="5" t="n">
        <v>-100121</v>
      </c>
      <c r="C37" s="5" t="n">
        <v>-29231</v>
      </c>
      <c r="D37" s="5" t="n">
        <v>-116831</v>
      </c>
    </row>
    <row r="38" spans="1:4">
      <c r="A38" s="4" t="s">
        <v>146</v>
      </c>
      <c r="B38" s="5" t="n">
        <v>8294</v>
      </c>
      <c r="C38" s="5" t="n">
        <v>-3352</v>
      </c>
      <c r="D38" s="5" t="n">
        <v>-4668</v>
      </c>
    </row>
    <row r="39" spans="1:4">
      <c r="A39" s="4" t="s">
        <v>147</v>
      </c>
      <c r="B39" s="5" t="n">
        <v>26941</v>
      </c>
      <c r="C39" s="5" t="n">
        <v>27666</v>
      </c>
      <c r="D39" s="5" t="n">
        <v>-3719</v>
      </c>
    </row>
    <row r="40" spans="1:4">
      <c r="A40" s="4" t="s">
        <v>148</v>
      </c>
      <c r="B40" s="5" t="n">
        <v>79641</v>
      </c>
      <c r="C40" s="5" t="n">
        <v>51975</v>
      </c>
      <c r="D40" s="5" t="n">
        <v>55694</v>
      </c>
    </row>
    <row r="41" spans="1:4">
      <c r="A41" s="4" t="s">
        <v>149</v>
      </c>
      <c r="B41" s="5" t="n">
        <v>106582</v>
      </c>
      <c r="C41" s="5" t="n">
        <v>79641</v>
      </c>
      <c r="D41" s="5" t="n">
        <v>51975</v>
      </c>
    </row>
    <row r="42" spans="1:4">
      <c r="A42" s="4" t="s">
        <v>121</v>
      </c>
      <c r="B42" s="5" t="n">
        <v>0</v>
      </c>
      <c r="C42" s="5" t="n">
        <v>0</v>
      </c>
      <c r="D42" s="5" t="n">
        <v>1533</v>
      </c>
    </row>
    <row r="43" spans="1:4">
      <c r="A43" s="4" t="s">
        <v>150</v>
      </c>
      <c r="B43" s="5" t="n">
        <v>0</v>
      </c>
      <c r="C43" s="5" t="n">
        <v>0</v>
      </c>
      <c r="D43" s="5" t="n">
        <v>566</v>
      </c>
    </row>
    <row r="44" spans="1:4">
      <c r="A44" s="4" t="s">
        <v>151</v>
      </c>
      <c r="B44" s="6" t="n">
        <v>0</v>
      </c>
      <c r="C44" s="6" t="n">
        <v>0</v>
      </c>
      <c r="D44" s="6" t="n">
        <v>4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6" t="n">
        <v>13721</v>
      </c>
      <c r="C3" s="6" t="n">
        <v>11462</v>
      </c>
    </row>
    <row r="4" spans="1:3">
      <c r="A4" s="4" t="s">
        <v>539</v>
      </c>
      <c r="B4" s="5" t="n">
        <v>9944</v>
      </c>
      <c r="C4" s="5" t="n">
        <v>7193</v>
      </c>
    </row>
    <row r="5" spans="1:3">
      <c r="A5" s="4" t="s">
        <v>540</v>
      </c>
      <c r="B5" s="5" t="n">
        <v>6022</v>
      </c>
      <c r="C5" s="5" t="n">
        <v>2115</v>
      </c>
    </row>
    <row r="6" spans="1:3">
      <c r="A6" s="4" t="s">
        <v>541</v>
      </c>
      <c r="B6" s="5" t="n">
        <v>5479</v>
      </c>
      <c r="C6" s="5" t="n">
        <v>4860</v>
      </c>
    </row>
    <row r="7" spans="1:3">
      <c r="A7" s="4" t="s">
        <v>542</v>
      </c>
      <c r="B7" s="5" t="n">
        <v>4701</v>
      </c>
      <c r="C7" s="5" t="n">
        <v>4335</v>
      </c>
    </row>
    <row r="8" spans="1:3">
      <c r="A8" s="4" t="s">
        <v>543</v>
      </c>
      <c r="B8" s="5" t="n">
        <v>4260</v>
      </c>
      <c r="C8" s="5" t="n">
        <v>3388</v>
      </c>
    </row>
    <row r="9" spans="1:3">
      <c r="A9" s="4" t="s">
        <v>130</v>
      </c>
      <c r="B9" s="5" t="n">
        <v>24122</v>
      </c>
      <c r="C9" s="5" t="n">
        <v>9186</v>
      </c>
    </row>
    <row r="10" spans="1:3">
      <c r="A10" s="4" t="s">
        <v>94</v>
      </c>
      <c r="B10" s="6" t="n">
        <v>68249</v>
      </c>
      <c r="C10" s="6" t="n">
        <v>425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6" t="n">
        <v>4335</v>
      </c>
      <c r="C4" s="6" t="n">
        <v>4174</v>
      </c>
    </row>
    <row r="5" spans="1:3">
      <c r="A5" s="4" t="s">
        <v>547</v>
      </c>
      <c r="B5" s="5" t="n">
        <v>2843</v>
      </c>
      <c r="C5" s="5" t="n">
        <v>3001</v>
      </c>
    </row>
    <row r="6" spans="1:3">
      <c r="A6" s="4" t="s">
        <v>548</v>
      </c>
      <c r="B6" s="5" t="n">
        <v>-3109</v>
      </c>
      <c r="C6" s="5" t="n">
        <v>-2689</v>
      </c>
    </row>
    <row r="7" spans="1:3">
      <c r="A7" s="4" t="s">
        <v>445</v>
      </c>
      <c r="B7" s="5" t="n">
        <v>632</v>
      </c>
      <c r="C7" s="5" t="n">
        <v>-151</v>
      </c>
    </row>
    <row r="8" spans="1:3">
      <c r="A8" s="4" t="s">
        <v>549</v>
      </c>
      <c r="B8" s="6" t="n">
        <v>4701</v>
      </c>
      <c r="C8" s="6" t="n">
        <v>43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0</v>
      </c>
      <c r="B1" s="2" t="s">
        <v>1</v>
      </c>
    </row>
    <row r="2" spans="1:4">
      <c r="B2" s="2" t="s">
        <v>2</v>
      </c>
      <c r="C2" s="2" t="s">
        <v>32</v>
      </c>
      <c r="D2" s="2" t="s">
        <v>33</v>
      </c>
    </row>
    <row r="3" spans="1:4">
      <c r="A3" s="3" t="s">
        <v>206</v>
      </c>
    </row>
    <row r="4" spans="1:4">
      <c r="A4" s="4" t="s">
        <v>551</v>
      </c>
      <c r="B4" s="6" t="n">
        <v>6528000</v>
      </c>
    </row>
    <row r="5" spans="1:4">
      <c r="A5" s="4" t="s">
        <v>552</v>
      </c>
      <c r="B5" s="5" t="n">
        <v>6738000</v>
      </c>
      <c r="C5" s="6" t="n">
        <v>6090000</v>
      </c>
      <c r="D5" s="6" t="n">
        <v>5778000</v>
      </c>
    </row>
    <row r="6" spans="1:4">
      <c r="A6" s="4" t="s">
        <v>553</v>
      </c>
      <c r="B6" s="6" t="n">
        <v>1474000</v>
      </c>
      <c r="C6" s="6" t="n">
        <v>1911000</v>
      </c>
      <c r="D6" s="6" t="n">
        <v>192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69</v>
      </c>
    </row>
    <row r="2" spans="1:2">
      <c r="A2" s="3" t="s">
        <v>555</v>
      </c>
    </row>
    <row r="3" spans="1:2">
      <c r="A3" s="5" t="n">
        <v>2016</v>
      </c>
      <c r="B3" s="6" t="n">
        <v>5762</v>
      </c>
    </row>
    <row r="4" spans="1:2">
      <c r="A4" s="5" t="n">
        <v>2017</v>
      </c>
      <c r="B4" s="5" t="n">
        <v>4087</v>
      </c>
    </row>
    <row r="5" spans="1:2">
      <c r="A5" s="5" t="n">
        <v>2018</v>
      </c>
      <c r="B5" s="5" t="n">
        <v>2962</v>
      </c>
    </row>
    <row r="6" spans="1:2">
      <c r="A6" s="5" t="n">
        <v>2019</v>
      </c>
      <c r="B6" s="5" t="n">
        <v>2371</v>
      </c>
    </row>
    <row r="7" spans="1:2">
      <c r="A7" s="5" t="n">
        <v>2020</v>
      </c>
      <c r="B7" s="5" t="n">
        <v>1219</v>
      </c>
    </row>
    <row r="8" spans="1:2">
      <c r="A8" s="4" t="s">
        <v>535</v>
      </c>
      <c r="B8" s="5" t="n">
        <v>865</v>
      </c>
    </row>
    <row r="9" spans="1:2">
      <c r="A9" s="4" t="s">
        <v>153</v>
      </c>
      <c r="B9" s="6" t="n">
        <v>172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69</v>
      </c>
    </row>
    <row r="2" spans="1:2">
      <c r="A2" s="3" t="s">
        <v>557</v>
      </c>
    </row>
    <row r="3" spans="1:2">
      <c r="A3" s="5" t="n">
        <v>2016</v>
      </c>
      <c r="B3" s="6" t="n">
        <v>835</v>
      </c>
    </row>
    <row r="4" spans="1:2">
      <c r="A4" s="5" t="n">
        <v>2017</v>
      </c>
      <c r="B4" s="5" t="n">
        <v>848</v>
      </c>
    </row>
    <row r="5" spans="1:2">
      <c r="A5" s="5" t="n">
        <v>2018</v>
      </c>
      <c r="B5" s="5" t="n">
        <v>862</v>
      </c>
    </row>
    <row r="6" spans="1:2">
      <c r="A6" s="5" t="n">
        <v>2019</v>
      </c>
      <c r="B6" s="5" t="n">
        <v>492</v>
      </c>
    </row>
    <row r="7" spans="1:2">
      <c r="A7" s="5" t="n">
        <v>2020</v>
      </c>
      <c r="B7" s="5" t="n">
        <v>305</v>
      </c>
    </row>
    <row r="8" spans="1:2">
      <c r="A8" s="4" t="s">
        <v>535</v>
      </c>
      <c r="B8" s="5" t="n">
        <v>0</v>
      </c>
    </row>
    <row r="9" spans="1:2">
      <c r="A9" s="4" t="s">
        <v>153</v>
      </c>
      <c r="B9" s="6" t="n">
        <v>33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B2" s="2" t="s">
        <v>560</v>
      </c>
    </row>
    <row r="3" spans="1:2">
      <c r="A3" s="3" t="s">
        <v>561</v>
      </c>
    </row>
    <row r="4" spans="1:2">
      <c r="A4" s="4" t="s">
        <v>562</v>
      </c>
      <c r="B4" s="6" t="n">
        <v>326000</v>
      </c>
    </row>
    <row r="5" spans="1:2">
      <c r="A5" s="4" t="s">
        <v>563</v>
      </c>
      <c r="B5" s="5" t="n">
        <v>45000</v>
      </c>
    </row>
    <row r="6" spans="1:2">
      <c r="A6" s="4" t="s">
        <v>564</v>
      </c>
      <c r="B6" s="6" t="n">
        <v>-281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6"/>
  </cols>
  <sheetData>
    <row r="1" spans="1:2">
      <c r="A1" s="1" t="s">
        <v>565</v>
      </c>
      <c r="B1" s="2" t="s">
        <v>1</v>
      </c>
    </row>
    <row r="2" spans="1:2">
      <c r="B2" s="2" t="s">
        <v>2</v>
      </c>
    </row>
    <row r="3" spans="1:2">
      <c r="A3" s="4" t="s">
        <v>566</v>
      </c>
    </row>
    <row r="4" spans="1:2">
      <c r="A4" s="3" t="s">
        <v>567</v>
      </c>
    </row>
    <row r="5" spans="1:2">
      <c r="A5" s="4" t="s">
        <v>568</v>
      </c>
      <c r="B5" s="4" t="s">
        <v>569</v>
      </c>
    </row>
    <row r="6" spans="1:2">
      <c r="A6" s="4" t="s">
        <v>570</v>
      </c>
    </row>
    <row r="7" spans="1:2">
      <c r="A7" s="3" t="s">
        <v>567</v>
      </c>
    </row>
    <row r="8" spans="1:2">
      <c r="A8" s="4" t="s">
        <v>571</v>
      </c>
      <c r="B8" s="4" t="s">
        <v>5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17"/>
    <col customWidth="1" max="9" min="9" width="21"/>
    <col customWidth="1" max="10" min="10" width="17"/>
    <col customWidth="1" max="11" min="11" width="21"/>
    <col customWidth="1" max="12" min="12" width="17"/>
    <col customWidth="1" max="13" min="13" width="21"/>
    <col customWidth="1" max="14" min="14" width="21"/>
    <col customWidth="1" max="15" min="15" width="17"/>
  </cols>
  <sheetData>
    <row r="1" spans="1:15">
      <c r="A1" s="1" t="s">
        <v>573</v>
      </c>
      <c r="B1" s="2" t="s">
        <v>469</v>
      </c>
      <c r="C1" s="2" t="s">
        <v>574</v>
      </c>
      <c r="D1" s="2" t="s">
        <v>575</v>
      </c>
      <c r="E1" s="2" t="s">
        <v>576</v>
      </c>
      <c r="F1" s="2" t="s">
        <v>577</v>
      </c>
      <c r="G1" s="2" t="s">
        <v>578</v>
      </c>
      <c r="H1" s="2" t="s">
        <v>579</v>
      </c>
      <c r="I1" s="2" t="s">
        <v>580</v>
      </c>
      <c r="J1" s="2" t="s">
        <v>581</v>
      </c>
      <c r="K1" s="2" t="s">
        <v>582</v>
      </c>
      <c r="L1" s="2" t="s">
        <v>583</v>
      </c>
      <c r="M1" s="2" t="s">
        <v>584</v>
      </c>
      <c r="N1" s="2" t="s">
        <v>585</v>
      </c>
      <c r="O1" s="2" t="s">
        <v>586</v>
      </c>
    </row>
    <row r="2" spans="1:15">
      <c r="A2" s="4" t="s">
        <v>587</v>
      </c>
    </row>
    <row r="3" spans="1:15">
      <c r="A3" s="3" t="s">
        <v>567</v>
      </c>
    </row>
    <row r="4" spans="1:15">
      <c r="A4" s="4" t="s">
        <v>588</v>
      </c>
      <c r="B4" s="6" t="n">
        <v>0</v>
      </c>
      <c r="F4" s="10" t="n">
        <v>0</v>
      </c>
      <c r="I4" s="6" t="n">
        <v>2960</v>
      </c>
      <c r="M4" s="10" t="n">
        <v>342500</v>
      </c>
    </row>
    <row r="5" spans="1:15">
      <c r="A5" s="4" t="s">
        <v>589</v>
      </c>
    </row>
    <row r="6" spans="1:15">
      <c r="A6" s="3" t="s">
        <v>567</v>
      </c>
    </row>
    <row r="7" spans="1:15">
      <c r="A7" s="4" t="s">
        <v>588</v>
      </c>
      <c r="B7" s="5" t="n">
        <v>0</v>
      </c>
      <c r="C7" s="11" t="n">
        <v>0</v>
      </c>
      <c r="I7" s="5" t="n">
        <v>130</v>
      </c>
      <c r="J7" s="11" t="n">
        <v>39000</v>
      </c>
    </row>
    <row r="8" spans="1:15">
      <c r="A8" s="4" t="s">
        <v>590</v>
      </c>
    </row>
    <row r="9" spans="1:15">
      <c r="A9" s="3" t="s">
        <v>567</v>
      </c>
    </row>
    <row r="10" spans="1:15">
      <c r="A10" s="4" t="s">
        <v>588</v>
      </c>
      <c r="B10" s="5" t="n">
        <v>0</v>
      </c>
      <c r="E10" s="12" t="n">
        <v>0</v>
      </c>
      <c r="I10" s="5" t="n">
        <v>97</v>
      </c>
      <c r="L10" s="12" t="n">
        <v>150</v>
      </c>
    </row>
    <row r="11" spans="1:15">
      <c r="A11" s="4" t="s">
        <v>591</v>
      </c>
    </row>
    <row r="12" spans="1:15">
      <c r="A12" s="3" t="s">
        <v>567</v>
      </c>
    </row>
    <row r="13" spans="1:15">
      <c r="A13" s="4" t="s">
        <v>588</v>
      </c>
      <c r="B13" s="5" t="n">
        <v>4049</v>
      </c>
      <c r="F13" s="10" t="n">
        <v>455000</v>
      </c>
      <c r="I13" s="5" t="n">
        <v>5554</v>
      </c>
      <c r="M13" s="10" t="n">
        <v>650000</v>
      </c>
    </row>
    <row r="14" spans="1:15">
      <c r="A14" s="4" t="s">
        <v>592</v>
      </c>
    </row>
    <row r="15" spans="1:15">
      <c r="A15" s="3" t="s">
        <v>567</v>
      </c>
    </row>
    <row r="16" spans="1:15">
      <c r="A16" s="4" t="s">
        <v>588</v>
      </c>
      <c r="B16" s="5" t="n">
        <v>1708</v>
      </c>
      <c r="G16" s="13" t="n">
        <v>1825000</v>
      </c>
      <c r="I16" s="5" t="n">
        <v>1450</v>
      </c>
      <c r="N16" s="13" t="n">
        <v>1750000</v>
      </c>
    </row>
    <row r="17" spans="1:15">
      <c r="A17" s="4" t="s">
        <v>593</v>
      </c>
    </row>
    <row r="18" spans="1:15">
      <c r="A18" s="3" t="s">
        <v>567</v>
      </c>
    </row>
    <row r="19" spans="1:15">
      <c r="A19" s="4" t="s">
        <v>588</v>
      </c>
      <c r="B19" s="5" t="n">
        <v>2110</v>
      </c>
      <c r="C19" s="11" t="n">
        <v>545000</v>
      </c>
      <c r="I19" s="5" t="n">
        <v>1448</v>
      </c>
      <c r="J19" s="11" t="n">
        <v>425000</v>
      </c>
    </row>
    <row r="20" spans="1:15">
      <c r="A20" s="4" t="s">
        <v>594</v>
      </c>
    </row>
    <row r="21" spans="1:15">
      <c r="A21" s="3" t="s">
        <v>567</v>
      </c>
    </row>
    <row r="22" spans="1:15">
      <c r="A22" s="4" t="s">
        <v>588</v>
      </c>
      <c r="B22" s="5" t="n">
        <v>0</v>
      </c>
      <c r="E22" s="12" t="n">
        <v>0</v>
      </c>
      <c r="I22" s="5" t="n">
        <v>929</v>
      </c>
      <c r="L22" s="12" t="n">
        <v>1350</v>
      </c>
    </row>
    <row r="23" spans="1:15">
      <c r="A23" s="4" t="s">
        <v>595</v>
      </c>
    </row>
    <row r="24" spans="1:15">
      <c r="A24" s="3" t="s">
        <v>567</v>
      </c>
    </row>
    <row r="25" spans="1:15">
      <c r="A25" s="4" t="s">
        <v>588</v>
      </c>
      <c r="B25" s="5" t="n">
        <v>2232</v>
      </c>
      <c r="D25" s="14" t="n">
        <v>1650</v>
      </c>
      <c r="I25" s="5" t="n">
        <v>1658</v>
      </c>
      <c r="K25" s="14" t="n">
        <v>1350</v>
      </c>
    </row>
    <row r="26" spans="1:15">
      <c r="A26" s="4" t="s">
        <v>596</v>
      </c>
    </row>
    <row r="27" spans="1:15">
      <c r="A27" s="3" t="s">
        <v>567</v>
      </c>
    </row>
    <row r="28" spans="1:15">
      <c r="A28" s="4" t="s">
        <v>588</v>
      </c>
      <c r="B28" s="5" t="n">
        <v>1278</v>
      </c>
      <c r="H28" s="15" t="n">
        <v>37725</v>
      </c>
      <c r="I28" s="5" t="n">
        <v>802</v>
      </c>
      <c r="O28" s="15" t="n">
        <v>26000</v>
      </c>
    </row>
    <row r="29" spans="1:15">
      <c r="A29" s="4" t="s">
        <v>597</v>
      </c>
    </row>
    <row r="30" spans="1:15">
      <c r="A30" s="3" t="s">
        <v>567</v>
      </c>
    </row>
    <row r="31" spans="1:15">
      <c r="A31" s="4" t="s">
        <v>588</v>
      </c>
      <c r="B31" s="6" t="n">
        <v>1401</v>
      </c>
      <c r="H31" s="15" t="n">
        <v>1365</v>
      </c>
      <c r="I31" s="6" t="n">
        <v>0</v>
      </c>
      <c r="O31" s="1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6" t="n">
        <v>16</v>
      </c>
      <c r="C3" s="6" t="n">
        <v>44</v>
      </c>
    </row>
    <row r="4" spans="1:3">
      <c r="A4" s="4" t="s">
        <v>601</v>
      </c>
      <c r="B4" s="5" t="n">
        <v>13</v>
      </c>
      <c r="C4" s="5" t="n">
        <v>11</v>
      </c>
    </row>
    <row r="5" spans="1:3">
      <c r="A5" s="4" t="s">
        <v>602</v>
      </c>
    </row>
    <row r="6" spans="1:3">
      <c r="A6" s="3" t="s">
        <v>599</v>
      </c>
    </row>
    <row r="7" spans="1:3">
      <c r="A7" s="4" t="s">
        <v>600</v>
      </c>
      <c r="B7" s="5" t="n">
        <v>0</v>
      </c>
      <c r="C7" s="5" t="n">
        <v>43</v>
      </c>
    </row>
    <row r="8" spans="1:3">
      <c r="A8" s="4" t="s">
        <v>603</v>
      </c>
    </row>
    <row r="9" spans="1:3">
      <c r="A9" s="3" t="s">
        <v>599</v>
      </c>
    </row>
    <row r="10" spans="1:3">
      <c r="A10" s="4" t="s">
        <v>601</v>
      </c>
      <c r="B10" s="5" t="n">
        <v>0</v>
      </c>
      <c r="C10" s="5" t="n">
        <v>0</v>
      </c>
    </row>
    <row r="11" spans="1:3">
      <c r="A11" s="4" t="s">
        <v>604</v>
      </c>
    </row>
    <row r="12" spans="1:3">
      <c r="A12" s="3" t="s">
        <v>599</v>
      </c>
    </row>
    <row r="13" spans="1:3">
      <c r="A13" s="4" t="s">
        <v>600</v>
      </c>
      <c r="B13" s="5" t="n">
        <v>16</v>
      </c>
      <c r="C13" s="5" t="n">
        <v>1</v>
      </c>
    </row>
    <row r="14" spans="1:3">
      <c r="A14" s="4" t="s">
        <v>605</v>
      </c>
    </row>
    <row r="15" spans="1:3">
      <c r="A15" s="3" t="s">
        <v>599</v>
      </c>
    </row>
    <row r="16" spans="1:3">
      <c r="A16" s="4" t="s">
        <v>601</v>
      </c>
      <c r="B16" s="6" t="n">
        <v>13</v>
      </c>
      <c r="C16" s="6" t="n">
        <v>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212</v>
      </c>
    </row>
    <row r="3" spans="1:3">
      <c r="A3" s="4" t="s">
        <v>607</v>
      </c>
      <c r="B3" s="6" t="n">
        <v>16</v>
      </c>
      <c r="C3" s="6" t="n">
        <v>117</v>
      </c>
    </row>
    <row r="4" spans="1:3">
      <c r="A4" s="4" t="s">
        <v>608</v>
      </c>
      <c r="B4" s="5" t="n">
        <v>0</v>
      </c>
      <c r="C4" s="5" t="n">
        <v>-73</v>
      </c>
    </row>
    <row r="5" spans="1:3">
      <c r="A5" s="4" t="s">
        <v>600</v>
      </c>
      <c r="B5" s="5" t="n">
        <v>16</v>
      </c>
      <c r="C5" s="5" t="n">
        <v>44</v>
      </c>
    </row>
    <row r="6" spans="1:3">
      <c r="A6" s="4" t="s">
        <v>609</v>
      </c>
      <c r="B6" s="5" t="n">
        <v>13</v>
      </c>
      <c r="C6" s="5" t="n">
        <v>11</v>
      </c>
    </row>
    <row r="7" spans="1:3">
      <c r="A7" s="4" t="s">
        <v>610</v>
      </c>
      <c r="B7" s="5" t="n">
        <v>0</v>
      </c>
      <c r="C7" s="5" t="n">
        <v>0</v>
      </c>
    </row>
    <row r="8" spans="1:3">
      <c r="A8" s="4" t="s">
        <v>601</v>
      </c>
      <c r="B8" s="6" t="n">
        <v>13</v>
      </c>
      <c r="C8" s="6" t="n">
        <v>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7"/>
    <col customWidth="1" max="6" min="6" width="46"/>
  </cols>
  <sheetData>
    <row r="1" spans="1:6">
      <c r="A1" s="1" t="s">
        <v>152</v>
      </c>
      <c r="B1" s="2" t="s">
        <v>153</v>
      </c>
      <c r="C1" s="2" t="s">
        <v>154</v>
      </c>
      <c r="D1" s="2" t="s">
        <v>155</v>
      </c>
      <c r="E1" s="2" t="s">
        <v>156</v>
      </c>
      <c r="F1" s="2" t="s">
        <v>157</v>
      </c>
    </row>
    <row r="2" spans="1:6">
      <c r="A2" s="4" t="s">
        <v>158</v>
      </c>
      <c r="B2" s="6" t="n">
        <v>736437000</v>
      </c>
      <c r="C2" s="6" t="n">
        <v>346000</v>
      </c>
      <c r="D2" s="6" t="n">
        <v>251541000</v>
      </c>
      <c r="E2" s="6" t="n">
        <v>523949000</v>
      </c>
      <c r="F2" s="6" t="n">
        <v>-39399000</v>
      </c>
    </row>
    <row r="3" spans="1:6">
      <c r="A3" s="4" t="s">
        <v>159</v>
      </c>
      <c r="C3" s="5" t="n">
        <v>173084</v>
      </c>
    </row>
    <row r="4" spans="1:6">
      <c r="A4" s="3" t="s">
        <v>160</v>
      </c>
    </row>
    <row r="5" spans="1:6">
      <c r="A5" s="4" t="s">
        <v>161</v>
      </c>
      <c r="B5" s="5" t="n">
        <v>27582000</v>
      </c>
      <c r="C5" s="6" t="n">
        <v>6000</v>
      </c>
      <c r="D5" s="5" t="n">
        <v>27576000</v>
      </c>
    </row>
    <row r="6" spans="1:6">
      <c r="A6" s="4" t="s">
        <v>162</v>
      </c>
      <c r="C6" s="5" t="n">
        <v>3040</v>
      </c>
    </row>
    <row r="7" spans="1:6">
      <c r="A7" s="4" t="s">
        <v>142</v>
      </c>
      <c r="B7" s="5" t="n">
        <v>-126351000</v>
      </c>
      <c r="C7" s="6" t="n">
        <v>12000</v>
      </c>
      <c r="E7" s="5" t="n">
        <v>-126339000</v>
      </c>
    </row>
    <row r="8" spans="1:6">
      <c r="A8" s="4" t="s">
        <v>163</v>
      </c>
      <c r="C8" s="5" t="n">
        <v>-6412</v>
      </c>
    </row>
    <row r="9" spans="1:6">
      <c r="A9" s="4" t="s">
        <v>121</v>
      </c>
      <c r="B9" s="5" t="n">
        <v>21274000</v>
      </c>
      <c r="D9" s="5" t="n">
        <v>21274000</v>
      </c>
    </row>
    <row r="10" spans="1:6">
      <c r="A10" s="4" t="s">
        <v>164</v>
      </c>
      <c r="B10" s="5" t="n">
        <v>9964000</v>
      </c>
      <c r="D10" s="5" t="n">
        <v>9964000</v>
      </c>
    </row>
    <row r="11" spans="1:6">
      <c r="A11" s="4" t="s">
        <v>165</v>
      </c>
      <c r="B11" s="5" t="n">
        <v>474000</v>
      </c>
      <c r="D11" s="5" t="n">
        <v>474000</v>
      </c>
    </row>
    <row r="12" spans="1:6">
      <c r="A12" s="4" t="s">
        <v>143</v>
      </c>
      <c r="B12" s="5" t="n">
        <v>-18062000</v>
      </c>
      <c r="E12" s="5" t="n">
        <v>-18062000</v>
      </c>
    </row>
    <row r="13" spans="1:6">
      <c r="A13" s="4" t="s">
        <v>48</v>
      </c>
      <c r="B13" s="5" t="n">
        <v>187074000</v>
      </c>
      <c r="E13" s="5" t="n">
        <v>187074000</v>
      </c>
    </row>
    <row r="14" spans="1:6">
      <c r="A14" s="4" t="s">
        <v>166</v>
      </c>
      <c r="B14" s="5" t="n">
        <v>-27000</v>
      </c>
      <c r="F14" s="5" t="n">
        <v>-27000</v>
      </c>
    </row>
    <row r="15" spans="1:6">
      <c r="A15" s="4" t="s">
        <v>62</v>
      </c>
      <c r="B15" s="5" t="n">
        <v>201000</v>
      </c>
      <c r="F15" s="5" t="n">
        <v>201000</v>
      </c>
    </row>
    <row r="16" spans="1:6">
      <c r="A16" s="4" t="s">
        <v>167</v>
      </c>
      <c r="B16" s="5" t="n">
        <v>-939000</v>
      </c>
      <c r="F16" s="5" t="n">
        <v>-939000</v>
      </c>
    </row>
    <row r="17" spans="1:6">
      <c r="A17" s="4" t="s">
        <v>168</v>
      </c>
      <c r="B17" s="5" t="n">
        <v>-344000</v>
      </c>
      <c r="F17" s="5" t="n">
        <v>-344000</v>
      </c>
    </row>
    <row r="18" spans="1:6">
      <c r="A18" s="4" t="s">
        <v>169</v>
      </c>
      <c r="B18" s="5" t="n">
        <v>-11616000</v>
      </c>
      <c r="F18" s="5" t="n">
        <v>-11616000</v>
      </c>
    </row>
    <row r="19" spans="1:6">
      <c r="A19" s="4" t="s">
        <v>170</v>
      </c>
      <c r="B19" s="5" t="n">
        <v>825667000</v>
      </c>
      <c r="C19" s="6" t="n">
        <v>340000</v>
      </c>
      <c r="D19" s="5" t="n">
        <v>310829000</v>
      </c>
      <c r="E19" s="5" t="n">
        <v>566622000</v>
      </c>
      <c r="F19" s="5" t="n">
        <v>-52124000</v>
      </c>
    </row>
    <row r="20" spans="1:6">
      <c r="A20" s="4" t="s">
        <v>171</v>
      </c>
      <c r="C20" s="5" t="n">
        <v>169712</v>
      </c>
    </row>
    <row r="21" spans="1:6">
      <c r="A21" s="3" t="s">
        <v>160</v>
      </c>
    </row>
    <row r="22" spans="1:6">
      <c r="A22" s="4" t="s">
        <v>161</v>
      </c>
      <c r="B22" s="5" t="n">
        <v>43468000</v>
      </c>
      <c r="C22" s="6" t="n">
        <v>8000</v>
      </c>
      <c r="D22" s="5" t="n">
        <v>43460000</v>
      </c>
    </row>
    <row r="23" spans="1:6">
      <c r="A23" s="4" t="s">
        <v>162</v>
      </c>
      <c r="C23" s="5" t="n">
        <v>3954</v>
      </c>
    </row>
    <row r="24" spans="1:6">
      <c r="A24" s="4" t="s">
        <v>142</v>
      </c>
      <c r="B24" s="5" t="n">
        <v>-47149000</v>
      </c>
      <c r="C24" s="6" t="n">
        <v>-4000</v>
      </c>
      <c r="E24" s="5" t="n">
        <v>-47145000</v>
      </c>
    </row>
    <row r="25" spans="1:6">
      <c r="A25" s="4" t="s">
        <v>163</v>
      </c>
      <c r="C25" s="5" t="n">
        <v>-1788</v>
      </c>
    </row>
    <row r="26" spans="1:6">
      <c r="A26" s="4" t="s">
        <v>121</v>
      </c>
      <c r="B26" s="5" t="n">
        <v>20558000</v>
      </c>
      <c r="D26" s="5" t="n">
        <v>20558000</v>
      </c>
    </row>
    <row r="27" spans="1:6">
      <c r="A27" s="4" t="s">
        <v>143</v>
      </c>
      <c r="B27" s="5" t="n">
        <v>-25213000</v>
      </c>
      <c r="E27" s="5" t="n">
        <v>-25213000</v>
      </c>
    </row>
    <row r="28" spans="1:6">
      <c r="A28" s="4" t="s">
        <v>48</v>
      </c>
      <c r="B28" s="5" t="n">
        <v>149572000</v>
      </c>
      <c r="E28" s="5" t="n">
        <v>149572000</v>
      </c>
    </row>
    <row r="29" spans="1:6">
      <c r="A29" s="4" t="s">
        <v>166</v>
      </c>
      <c r="B29" s="5" t="n">
        <v>-567000</v>
      </c>
      <c r="F29" s="5" t="n">
        <v>-567000</v>
      </c>
    </row>
    <row r="30" spans="1:6">
      <c r="A30" s="4" t="s">
        <v>62</v>
      </c>
      <c r="B30" s="5" t="n">
        <v>398000</v>
      </c>
      <c r="F30" s="5" t="n">
        <v>398000</v>
      </c>
    </row>
    <row r="31" spans="1:6">
      <c r="A31" s="4" t="s">
        <v>167</v>
      </c>
      <c r="B31" s="5" t="n">
        <v>1672000</v>
      </c>
      <c r="F31" s="5" t="n">
        <v>1672000</v>
      </c>
    </row>
    <row r="32" spans="1:6">
      <c r="A32" s="4" t="s">
        <v>168</v>
      </c>
      <c r="B32" s="5" t="n">
        <v>-191000</v>
      </c>
      <c r="F32" s="5" t="n">
        <v>-191000</v>
      </c>
    </row>
    <row r="33" spans="1:6">
      <c r="A33" s="4" t="s">
        <v>169</v>
      </c>
      <c r="B33" s="5" t="n">
        <v>-5616000</v>
      </c>
      <c r="F33" s="5" t="n">
        <v>-5616000</v>
      </c>
    </row>
    <row r="34" spans="1:6">
      <c r="A34" s="4" t="s">
        <v>172</v>
      </c>
      <c r="B34" s="6" t="n">
        <v>962599000</v>
      </c>
      <c r="C34" s="6" t="n">
        <v>344000</v>
      </c>
      <c r="D34" s="5" t="n">
        <v>374847000</v>
      </c>
      <c r="E34" s="5" t="n">
        <v>643836000</v>
      </c>
      <c r="F34" s="5" t="n">
        <v>-56428000</v>
      </c>
    </row>
    <row r="35" spans="1:6">
      <c r="A35" s="4" t="s">
        <v>173</v>
      </c>
      <c r="B35" s="5" t="n">
        <v>84856</v>
      </c>
      <c r="C35" s="5" t="n">
        <v>171878</v>
      </c>
    </row>
    <row r="36" spans="1:6">
      <c r="A36" s="3" t="s">
        <v>160</v>
      </c>
    </row>
    <row r="37" spans="1:6">
      <c r="A37" s="4" t="s">
        <v>161</v>
      </c>
      <c r="B37" s="6" t="n">
        <v>54557000</v>
      </c>
      <c r="C37" s="6" t="n">
        <v>8000</v>
      </c>
      <c r="D37" s="5" t="n">
        <v>54549000</v>
      </c>
    </row>
    <row r="38" spans="1:6">
      <c r="A38" s="4" t="s">
        <v>162</v>
      </c>
      <c r="B38" s="5" t="n">
        <v>4162</v>
      </c>
      <c r="C38" s="5" t="n">
        <v>4162</v>
      </c>
    </row>
    <row r="39" spans="1:6">
      <c r="A39" s="4" t="s">
        <v>142</v>
      </c>
      <c r="B39" s="6" t="n">
        <v>-123715000</v>
      </c>
      <c r="C39" s="6" t="n">
        <v>-5000</v>
      </c>
      <c r="E39" s="5" t="n">
        <v>-123710000</v>
      </c>
    </row>
    <row r="40" spans="1:6">
      <c r="A40" s="4" t="s">
        <v>163</v>
      </c>
      <c r="C40" s="5" t="n">
        <v>-2533</v>
      </c>
    </row>
    <row r="41" spans="1:6">
      <c r="A41" s="4" t="s">
        <v>121</v>
      </c>
      <c r="B41" s="5" t="n">
        <v>31942000</v>
      </c>
      <c r="D41" s="5" t="n">
        <v>31942000</v>
      </c>
    </row>
    <row r="42" spans="1:6">
      <c r="A42" s="4" t="s">
        <v>143</v>
      </c>
      <c r="B42" s="5" t="n">
        <v>-29037000</v>
      </c>
      <c r="E42" s="5" t="n">
        <v>-29037000</v>
      </c>
    </row>
    <row r="43" spans="1:6">
      <c r="A43" s="4" t="s">
        <v>48</v>
      </c>
      <c r="B43" s="5" t="n">
        <v>177178000</v>
      </c>
      <c r="E43" s="5" t="n">
        <v>177178000</v>
      </c>
    </row>
    <row r="44" spans="1:6">
      <c r="A44" s="4" t="s">
        <v>166</v>
      </c>
      <c r="B44" s="5" t="n">
        <v>4000</v>
      </c>
      <c r="F44" s="5" t="n">
        <v>4000</v>
      </c>
    </row>
    <row r="45" spans="1:6">
      <c r="A45" s="4" t="s">
        <v>62</v>
      </c>
      <c r="B45" s="5" t="n">
        <v>-41000</v>
      </c>
      <c r="F45" s="5" t="n">
        <v>-41000</v>
      </c>
    </row>
    <row r="46" spans="1:6">
      <c r="A46" s="4" t="s">
        <v>167</v>
      </c>
      <c r="B46" s="5" t="n">
        <v>703000</v>
      </c>
      <c r="F46" s="5" t="n">
        <v>703000</v>
      </c>
    </row>
    <row r="47" spans="1:6">
      <c r="A47" s="4" t="s">
        <v>168</v>
      </c>
      <c r="B47" s="5" t="n">
        <v>-829000</v>
      </c>
      <c r="F47" s="5" t="n">
        <v>-829000</v>
      </c>
    </row>
    <row r="48" spans="1:6">
      <c r="A48" s="4" t="s">
        <v>169</v>
      </c>
      <c r="B48" s="5" t="n">
        <v>21992000</v>
      </c>
      <c r="F48" s="5" t="n">
        <v>21992000</v>
      </c>
    </row>
    <row r="49" spans="1:6">
      <c r="A49" s="4" t="s">
        <v>174</v>
      </c>
      <c r="B49" s="6" t="n">
        <v>1095353000</v>
      </c>
      <c r="C49" s="6" t="n">
        <v>347000</v>
      </c>
      <c r="D49" s="6" t="n">
        <v>461338000</v>
      </c>
      <c r="E49" s="6" t="n">
        <v>668267000</v>
      </c>
      <c r="F49" s="6" t="n">
        <v>-34599000</v>
      </c>
    </row>
    <row r="50" spans="1:6">
      <c r="A50" s="4" t="s">
        <v>175</v>
      </c>
      <c r="B50" s="5" t="n">
        <v>85939</v>
      </c>
      <c r="C50" s="5" t="n">
        <v>1735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33</v>
      </c>
    </row>
    <row r="3" spans="1:4">
      <c r="A3" s="3" t="s">
        <v>612</v>
      </c>
    </row>
    <row r="4" spans="1:4">
      <c r="A4" s="4" t="s">
        <v>613</v>
      </c>
      <c r="B4" s="6" t="n">
        <v>41000</v>
      </c>
      <c r="C4" s="6" t="n">
        <v>-398000</v>
      </c>
      <c r="D4" s="6" t="n">
        <v>-201000</v>
      </c>
    </row>
    <row r="5" spans="1:4">
      <c r="A5" s="4" t="s">
        <v>614</v>
      </c>
    </row>
    <row r="6" spans="1:4">
      <c r="A6" s="3" t="s">
        <v>612</v>
      </c>
    </row>
    <row r="7" spans="1:4">
      <c r="A7" s="4" t="s">
        <v>615</v>
      </c>
      <c r="B7" s="5" t="n">
        <v>0</v>
      </c>
      <c r="C7" s="5" t="n">
        <v>37000</v>
      </c>
      <c r="D7" s="5" t="n">
        <v>206000</v>
      </c>
    </row>
    <row r="8" spans="1:4">
      <c r="A8" s="4" t="s">
        <v>613</v>
      </c>
      <c r="B8" s="5" t="n">
        <v>41000</v>
      </c>
      <c r="C8" s="5" t="n">
        <v>-398000</v>
      </c>
      <c r="D8" s="5" t="n">
        <v>-201000</v>
      </c>
    </row>
    <row r="9" spans="1:4">
      <c r="A9" s="4" t="s">
        <v>616</v>
      </c>
    </row>
    <row r="10" spans="1:4">
      <c r="A10" s="3" t="s">
        <v>612</v>
      </c>
    </row>
    <row r="11" spans="1:4">
      <c r="A11" s="4" t="s">
        <v>617</v>
      </c>
      <c r="B11" s="5" t="n">
        <v>30000</v>
      </c>
      <c r="C11" s="5" t="n">
        <v>-438000</v>
      </c>
      <c r="D11" s="5" t="n">
        <v>-387000</v>
      </c>
    </row>
    <row r="12" spans="1:4">
      <c r="A12" s="4" t="s">
        <v>618</v>
      </c>
    </row>
    <row r="13" spans="1:4">
      <c r="A13" s="3" t="s">
        <v>612</v>
      </c>
    </row>
    <row r="14" spans="1:4">
      <c r="A14" s="4" t="s">
        <v>617</v>
      </c>
      <c r="B14" s="5" t="n">
        <v>3000</v>
      </c>
      <c r="C14" s="5" t="n">
        <v>13000</v>
      </c>
      <c r="D14" s="5" t="n">
        <v>14000</v>
      </c>
    </row>
    <row r="15" spans="1:4">
      <c r="A15" s="4" t="s">
        <v>619</v>
      </c>
    </row>
    <row r="16" spans="1:4">
      <c r="A16" s="3" t="s">
        <v>612</v>
      </c>
    </row>
    <row r="17" spans="1:4">
      <c r="A17" s="4" t="s">
        <v>617</v>
      </c>
      <c r="B17" s="5" t="n">
        <v>8000</v>
      </c>
      <c r="C17" s="5" t="n">
        <v>27000</v>
      </c>
      <c r="D17" s="5" t="n">
        <v>172000</v>
      </c>
    </row>
    <row r="18" spans="1:4">
      <c r="A18" s="4" t="s">
        <v>620</v>
      </c>
    </row>
    <row r="19" spans="1:4">
      <c r="A19" s="3" t="s">
        <v>621</v>
      </c>
    </row>
    <row r="20" spans="1:4">
      <c r="A20" s="4" t="s">
        <v>622</v>
      </c>
      <c r="B20" s="5" t="n">
        <v>0</v>
      </c>
      <c r="C20" s="5" t="n">
        <v>0</v>
      </c>
      <c r="D20" s="5" t="n">
        <v>0</v>
      </c>
    </row>
    <row r="21" spans="1:4">
      <c r="A21" s="4" t="s">
        <v>623</v>
      </c>
    </row>
    <row r="22" spans="1:4">
      <c r="A22" s="3" t="s">
        <v>621</v>
      </c>
    </row>
    <row r="23" spans="1:4">
      <c r="A23" s="4" t="s">
        <v>624</v>
      </c>
      <c r="B23" s="6" t="n">
        <v>270000</v>
      </c>
      <c r="C23" s="6" t="n">
        <v>-515000</v>
      </c>
      <c r="D23" s="6" t="n">
        <v>-1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626</v>
      </c>
    </row>
    <row r="4" spans="1:3">
      <c r="A4" s="4" t="s">
        <v>444</v>
      </c>
      <c r="B4" s="6" t="n">
        <v>-56428</v>
      </c>
    </row>
    <row r="5" spans="1:3">
      <c r="A5" s="4" t="s">
        <v>446</v>
      </c>
      <c r="B5" s="5" t="n">
        <v>-34599</v>
      </c>
      <c r="C5" s="6" t="n">
        <v>-56428</v>
      </c>
    </row>
    <row r="6" spans="1:3">
      <c r="A6" s="4" t="s">
        <v>627</v>
      </c>
    </row>
    <row r="7" spans="1:3">
      <c r="A7" s="3" t="s">
        <v>626</v>
      </c>
    </row>
    <row r="8" spans="1:3">
      <c r="A8" s="4" t="s">
        <v>444</v>
      </c>
      <c r="B8" s="5" t="n">
        <v>37</v>
      </c>
      <c r="C8" s="5" t="n">
        <v>206</v>
      </c>
    </row>
    <row r="9" spans="1:3">
      <c r="A9" s="4" t="s">
        <v>628</v>
      </c>
      <c r="B9" s="5" t="n">
        <v>4</v>
      </c>
      <c r="C9" s="5" t="n">
        <v>-567</v>
      </c>
    </row>
    <row r="10" spans="1:3">
      <c r="A10" s="4" t="s">
        <v>629</v>
      </c>
      <c r="B10" s="5" t="n">
        <v>-41</v>
      </c>
      <c r="C10" s="5" t="n">
        <v>398</v>
      </c>
    </row>
    <row r="11" spans="1:3">
      <c r="A11" s="4" t="s">
        <v>446</v>
      </c>
      <c r="B11" s="6" t="n">
        <v>0</v>
      </c>
      <c r="C11" s="6" t="n">
        <v>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75"/>
    <col customWidth="1" max="2" min="2" width="14"/>
    <col customWidth="1" max="3" min="3" width="41"/>
    <col customWidth="1" max="4" min="4" width="24"/>
    <col customWidth="1" max="5" min="5" width="30"/>
    <col customWidth="1" max="6" min="6" width="24"/>
    <col customWidth="1" max="7" min="7" width="41"/>
    <col customWidth="1" max="8" min="8" width="37"/>
    <col customWidth="1" max="9" min="9" width="21"/>
    <col customWidth="1" max="10" min="10" width="24"/>
    <col customWidth="1" max="11" min="11" width="20"/>
    <col customWidth="1" max="12" min="12" width="20"/>
    <col customWidth="1" max="13" min="13" width="21"/>
    <col customWidth="1" max="14" min="14" width="21"/>
    <col customWidth="1" max="15" min="15" width="19"/>
  </cols>
  <sheetData>
    <row r="1" spans="1:15">
      <c r="A1" s="1" t="s">
        <v>630</v>
      </c>
      <c r="B1" s="2" t="s">
        <v>631</v>
      </c>
      <c r="C1" s="2" t="s">
        <v>632</v>
      </c>
      <c r="D1" s="2" t="s">
        <v>633</v>
      </c>
      <c r="E1" s="2" t="s">
        <v>634</v>
      </c>
      <c r="F1" s="2" t="s">
        <v>635</v>
      </c>
      <c r="G1" s="2" t="s">
        <v>632</v>
      </c>
      <c r="H1" s="2" t="s">
        <v>636</v>
      </c>
      <c r="I1" s="2" t="s">
        <v>637</v>
      </c>
      <c r="J1" s="2" t="s">
        <v>638</v>
      </c>
      <c r="K1" s="2" t="s">
        <v>639</v>
      </c>
      <c r="L1" s="2" t="s">
        <v>640</v>
      </c>
      <c r="M1" s="2" t="s">
        <v>641</v>
      </c>
      <c r="N1" s="2" t="s">
        <v>642</v>
      </c>
      <c r="O1" s="2" t="s">
        <v>643</v>
      </c>
    </row>
    <row r="2" spans="1:15">
      <c r="A2" s="3" t="s">
        <v>644</v>
      </c>
    </row>
    <row r="3" spans="1:15">
      <c r="A3" s="4" t="s">
        <v>645</v>
      </c>
      <c r="C3" s="5" t="n">
        <v>400000</v>
      </c>
      <c r="G3" s="5" t="n">
        <v>400000</v>
      </c>
    </row>
    <row r="4" spans="1:15">
      <c r="A4" s="4" t="s">
        <v>646</v>
      </c>
      <c r="C4" s="7" t="n">
        <v>0.01</v>
      </c>
      <c r="G4" s="7" t="n">
        <v>0.01</v>
      </c>
    </row>
    <row r="5" spans="1:15">
      <c r="A5" s="4" t="s">
        <v>647</v>
      </c>
      <c r="C5" s="5" t="n">
        <v>200000000</v>
      </c>
      <c r="E5" s="5" t="n">
        <v>140000000</v>
      </c>
      <c r="G5" s="5" t="n">
        <v>200000000</v>
      </c>
      <c r="H5" s="5" t="n">
        <v>140000000</v>
      </c>
      <c r="K5" s="5" t="n">
        <v>200000000</v>
      </c>
      <c r="L5" s="5" t="n">
        <v>140000000</v>
      </c>
    </row>
    <row r="6" spans="1:15">
      <c r="A6" s="4" t="s">
        <v>648</v>
      </c>
      <c r="B6" s="5" t="n">
        <v>2</v>
      </c>
    </row>
    <row r="7" spans="1:15">
      <c r="A7" s="4" t="s">
        <v>649</v>
      </c>
      <c r="C7" s="9" t="n">
        <v>0.002</v>
      </c>
      <c r="E7" s="9" t="n">
        <v>0.002</v>
      </c>
      <c r="G7" s="9" t="n">
        <v>0.002</v>
      </c>
      <c r="H7" s="9" t="n">
        <v>0.002</v>
      </c>
      <c r="J7" s="9" t="n">
        <v>0.002</v>
      </c>
    </row>
    <row r="8" spans="1:15">
      <c r="A8" s="4" t="s">
        <v>650</v>
      </c>
      <c r="C8" s="5" t="n">
        <v>1</v>
      </c>
      <c r="G8" s="5" t="n">
        <v>1</v>
      </c>
    </row>
    <row r="9" spans="1:15">
      <c r="A9" s="4" t="s">
        <v>651</v>
      </c>
      <c r="O9" s="5" t="n">
        <v>1</v>
      </c>
    </row>
    <row r="10" spans="1:15">
      <c r="A10" s="4" t="s">
        <v>652</v>
      </c>
      <c r="C10" s="4" t="s">
        <v>653</v>
      </c>
      <c r="G10" s="4" t="s">
        <v>653</v>
      </c>
    </row>
    <row r="11" spans="1:15">
      <c r="A11" s="4" t="s">
        <v>654</v>
      </c>
      <c r="G11" s="6" t="n">
        <v>123715000</v>
      </c>
      <c r="H11" s="6" t="n">
        <v>47149000</v>
      </c>
      <c r="I11" s="6" t="n">
        <v>126351000</v>
      </c>
    </row>
    <row r="12" spans="1:15">
      <c r="A12" s="4" t="s">
        <v>655</v>
      </c>
      <c r="C12" s="9" t="n">
        <v>0.045</v>
      </c>
      <c r="D12" s="9" t="n">
        <v>0.043</v>
      </c>
      <c r="E12" s="9" t="n">
        <v>0.038</v>
      </c>
      <c r="F12" s="7" t="n">
        <v>0.04</v>
      </c>
    </row>
    <row r="13" spans="1:15">
      <c r="A13" s="4" t="s">
        <v>656</v>
      </c>
      <c r="G13" s="6" t="n">
        <v>29037000</v>
      </c>
      <c r="H13" s="6" t="n">
        <v>25213000</v>
      </c>
    </row>
    <row r="14" spans="1:15">
      <c r="A14" s="4" t="s">
        <v>657</v>
      </c>
    </row>
    <row r="15" spans="1:15">
      <c r="A15" s="3" t="s">
        <v>644</v>
      </c>
    </row>
    <row r="16" spans="1:15">
      <c r="A16" s="4" t="s">
        <v>658</v>
      </c>
      <c r="G16" s="5" t="n">
        <v>2670000</v>
      </c>
    </row>
    <row r="17" spans="1:15">
      <c r="A17" s="4" t="s">
        <v>659</v>
      </c>
      <c r="G17" s="5" t="n">
        <v>1592000</v>
      </c>
    </row>
    <row r="18" spans="1:15">
      <c r="A18" s="4" t="s">
        <v>654</v>
      </c>
      <c r="G18" s="6" t="n">
        <v>68915000</v>
      </c>
    </row>
    <row r="19" spans="1:15">
      <c r="A19" s="4" t="s">
        <v>660</v>
      </c>
    </row>
    <row r="20" spans="1:15">
      <c r="A20" s="3" t="s">
        <v>644</v>
      </c>
    </row>
    <row r="21" spans="1:15">
      <c r="A21" s="4" t="s">
        <v>661</v>
      </c>
      <c r="C21" s="6" t="n">
        <v>45200000</v>
      </c>
      <c r="G21" s="6" t="n">
        <v>45200000</v>
      </c>
      <c r="N21" s="6" t="n">
        <v>100000000</v>
      </c>
    </row>
    <row r="22" spans="1:15">
      <c r="A22" s="4" t="s">
        <v>659</v>
      </c>
      <c r="G22" s="5" t="n">
        <v>941000</v>
      </c>
    </row>
    <row r="23" spans="1:15">
      <c r="A23" s="4" t="s">
        <v>654</v>
      </c>
      <c r="G23" s="6" t="n">
        <v>54800000</v>
      </c>
    </row>
    <row r="24" spans="1:15">
      <c r="A24" s="4" t="s">
        <v>662</v>
      </c>
    </row>
    <row r="25" spans="1:15">
      <c r="A25" s="3" t="s">
        <v>644</v>
      </c>
    </row>
    <row r="26" spans="1:15">
      <c r="A26" s="4" t="s">
        <v>661</v>
      </c>
      <c r="M26" s="6" t="n">
        <v>100000000</v>
      </c>
    </row>
    <row r="27" spans="1:15">
      <c r="A27" s="4" t="s">
        <v>663</v>
      </c>
    </row>
    <row r="28" spans="1:15">
      <c r="A28" s="3" t="s">
        <v>644</v>
      </c>
    </row>
    <row r="29" spans="1:15">
      <c r="A29" s="4" t="s">
        <v>664</v>
      </c>
      <c r="G29" s="6" t="n">
        <v>1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46"/>
    <col customWidth="1" max="4" min="4" width="31"/>
    <col customWidth="1" max="5" min="5" width="31"/>
  </cols>
  <sheetData>
    <row r="1" spans="1:5">
      <c r="A1" s="1" t="s">
        <v>665</v>
      </c>
      <c r="B1" s="2" t="s">
        <v>666</v>
      </c>
      <c r="C1" s="2" t="s">
        <v>667</v>
      </c>
      <c r="D1" s="2" t="s">
        <v>668</v>
      </c>
      <c r="E1" s="2" t="s">
        <v>669</v>
      </c>
    </row>
    <row r="2" spans="1:5">
      <c r="A2" s="3" t="s">
        <v>670</v>
      </c>
    </row>
    <row r="3" spans="1:5">
      <c r="A3" s="4" t="s">
        <v>671</v>
      </c>
      <c r="C3" s="5" t="n">
        <v>2</v>
      </c>
    </row>
    <row r="4" spans="1:5">
      <c r="A4" s="4" t="s">
        <v>672</v>
      </c>
      <c r="C4" s="4" t="s">
        <v>673</v>
      </c>
    </row>
    <row r="5" spans="1:5">
      <c r="A5" s="4" t="s">
        <v>674</v>
      </c>
      <c r="C5" s="4" t="s">
        <v>423</v>
      </c>
    </row>
    <row r="6" spans="1:5">
      <c r="A6" s="4" t="s">
        <v>675</v>
      </c>
      <c r="C6" s="4" t="s">
        <v>676</v>
      </c>
    </row>
    <row r="7" spans="1:5">
      <c r="A7" s="4" t="s">
        <v>677</v>
      </c>
      <c r="C7" s="4" t="s">
        <v>678</v>
      </c>
    </row>
    <row r="8" spans="1:5">
      <c r="A8" s="4" t="s">
        <v>679</v>
      </c>
      <c r="C8" s="6" t="n">
        <v>673000</v>
      </c>
      <c r="D8" s="6" t="n">
        <v>334000</v>
      </c>
      <c r="E8" s="6" t="n">
        <v>461000</v>
      </c>
    </row>
    <row r="9" spans="1:5">
      <c r="A9" s="4" t="s">
        <v>680</v>
      </c>
      <c r="C9" s="7" t="n">
        <v>15.59</v>
      </c>
      <c r="D9" s="7" t="n">
        <v>6.33</v>
      </c>
      <c r="E9" s="7" t="n">
        <v>7.18</v>
      </c>
    </row>
    <row r="10" spans="1:5">
      <c r="A10" s="4" t="s">
        <v>681</v>
      </c>
      <c r="C10" s="6" t="n">
        <v>136672000</v>
      </c>
      <c r="D10" s="6" t="n">
        <v>55580000</v>
      </c>
      <c r="E10" s="6" t="n">
        <v>43987000</v>
      </c>
    </row>
    <row r="11" spans="1:5">
      <c r="A11" s="4" t="s">
        <v>682</v>
      </c>
      <c r="C11" s="5" t="n">
        <v>21519000</v>
      </c>
      <c r="D11" s="5" t="n">
        <v>18114000</v>
      </c>
      <c r="E11" s="5" t="n">
        <v>16227000</v>
      </c>
    </row>
    <row r="12" spans="1:5">
      <c r="A12" s="4" t="s">
        <v>683</v>
      </c>
      <c r="C12" s="6" t="n">
        <v>38679000</v>
      </c>
    </row>
    <row r="13" spans="1:5">
      <c r="A13" s="4" t="s">
        <v>684</v>
      </c>
      <c r="C13" s="4" t="s">
        <v>685</v>
      </c>
    </row>
    <row r="14" spans="1:5">
      <c r="A14" s="4" t="s">
        <v>121</v>
      </c>
      <c r="C14" s="6" t="n">
        <v>31942000</v>
      </c>
      <c r="D14" s="5" t="n">
        <v>20558000</v>
      </c>
      <c r="E14" s="5" t="n">
        <v>21274000</v>
      </c>
    </row>
    <row r="15" spans="1:5">
      <c r="A15" s="4" t="s">
        <v>686</v>
      </c>
      <c r="C15" s="5" t="n">
        <v>10473000</v>
      </c>
      <c r="D15" s="5" t="n">
        <v>6747000</v>
      </c>
      <c r="E15" s="5" t="n">
        <v>7127000</v>
      </c>
    </row>
    <row r="16" spans="1:5">
      <c r="A16" s="4" t="s">
        <v>687</v>
      </c>
      <c r="C16" s="6" t="n">
        <v>0</v>
      </c>
      <c r="D16" s="6" t="n">
        <v>0</v>
      </c>
      <c r="E16" s="6" t="n">
        <v>0</v>
      </c>
    </row>
    <row r="17" spans="1:5">
      <c r="A17" s="4" t="s">
        <v>688</v>
      </c>
    </row>
    <row r="18" spans="1:5">
      <c r="A18" s="3" t="s">
        <v>670</v>
      </c>
    </row>
    <row r="19" spans="1:5">
      <c r="A19" s="4" t="s">
        <v>689</v>
      </c>
      <c r="C19" s="5" t="n">
        <v>12134952</v>
      </c>
    </row>
    <row r="20" spans="1:5">
      <c r="A20" s="4" t="s">
        <v>690</v>
      </c>
      <c r="C20" s="4" t="s">
        <v>691</v>
      </c>
    </row>
    <row r="21" spans="1:5">
      <c r="A21" s="4" t="s">
        <v>692</v>
      </c>
      <c r="C21" s="4" t="s">
        <v>364</v>
      </c>
    </row>
    <row r="22" spans="1:5">
      <c r="A22" s="4" t="s">
        <v>693</v>
      </c>
    </row>
    <row r="23" spans="1:5">
      <c r="A23" s="3" t="s">
        <v>670</v>
      </c>
    </row>
    <row r="24" spans="1:5">
      <c r="A24" s="4" t="s">
        <v>121</v>
      </c>
      <c r="B24" s="6" t="n">
        <v>1106000</v>
      </c>
    </row>
    <row r="25" spans="1:5">
      <c r="A25" s="4" t="s">
        <v>694</v>
      </c>
      <c r="B25" s="5" t="n">
        <v>380000</v>
      </c>
    </row>
    <row r="26" spans="1:5">
      <c r="A26" s="4" t="s">
        <v>695</v>
      </c>
    </row>
    <row r="27" spans="1:5">
      <c r="A27" s="3" t="s">
        <v>670</v>
      </c>
    </row>
    <row r="28" spans="1:5">
      <c r="A28" s="4" t="s">
        <v>690</v>
      </c>
      <c r="C28" s="4" t="s">
        <v>401</v>
      </c>
    </row>
    <row r="29" spans="1:5">
      <c r="A29" s="4" t="s">
        <v>696</v>
      </c>
    </row>
    <row r="30" spans="1:5">
      <c r="A30" s="3" t="s">
        <v>670</v>
      </c>
    </row>
    <row r="31" spans="1:5">
      <c r="A31" s="4" t="s">
        <v>690</v>
      </c>
      <c r="C31" s="4" t="s">
        <v>3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97</v>
      </c>
      <c r="B1" s="2" t="s">
        <v>1</v>
      </c>
    </row>
    <row r="2" spans="1:2">
      <c r="B2" s="2" t="s">
        <v>698</v>
      </c>
    </row>
    <row r="3" spans="1:2">
      <c r="A3" s="3" t="s">
        <v>219</v>
      </c>
    </row>
    <row r="4" spans="1:2">
      <c r="A4" s="4" t="s">
        <v>699</v>
      </c>
      <c r="B4" s="5" t="n">
        <v>12866</v>
      </c>
    </row>
    <row r="5" spans="1:2">
      <c r="A5" s="4" t="s">
        <v>700</v>
      </c>
      <c r="B5" s="5" t="n">
        <v>4293</v>
      </c>
    </row>
    <row r="6" spans="1:2">
      <c r="A6" s="4" t="s">
        <v>701</v>
      </c>
      <c r="B6" s="5" t="n">
        <v>-4162</v>
      </c>
    </row>
    <row r="7" spans="1:2">
      <c r="A7" s="4" t="s">
        <v>702</v>
      </c>
      <c r="B7" s="5" t="n">
        <v>-271</v>
      </c>
    </row>
    <row r="8" spans="1:2">
      <c r="A8" s="4" t="s">
        <v>699</v>
      </c>
      <c r="B8" s="5" t="n">
        <v>12726</v>
      </c>
    </row>
    <row r="9" spans="1:2">
      <c r="A9" s="4" t="s">
        <v>703</v>
      </c>
      <c r="B9" s="5" t="n">
        <v>2944</v>
      </c>
    </row>
    <row r="10" spans="1:2">
      <c r="A10" s="4" t="s">
        <v>704</v>
      </c>
      <c r="B10" s="5" t="n">
        <v>11276</v>
      </c>
    </row>
    <row r="11" spans="1:2">
      <c r="A11" s="4" t="s">
        <v>705</v>
      </c>
      <c r="B11" s="7" t="n">
        <v>16.08</v>
      </c>
    </row>
    <row r="12" spans="1:2">
      <c r="A12" s="4" t="s">
        <v>706</v>
      </c>
      <c r="B12" s="8" t="n">
        <v>40.82</v>
      </c>
    </row>
    <row r="13" spans="1:2">
      <c r="A13" s="4" t="s">
        <v>707</v>
      </c>
      <c r="B13" s="8" t="n">
        <v>13.11</v>
      </c>
    </row>
    <row r="14" spans="1:2">
      <c r="A14" s="4" t="s">
        <v>708</v>
      </c>
      <c r="B14" s="8" t="n">
        <v>23.28</v>
      </c>
    </row>
    <row r="15" spans="1:2">
      <c r="A15" s="4" t="s">
        <v>705</v>
      </c>
      <c r="B15" s="8" t="n">
        <v>25.24</v>
      </c>
    </row>
    <row r="16" spans="1:2">
      <c r="A16" s="4" t="s">
        <v>709</v>
      </c>
      <c r="B16" s="8" t="n">
        <v>14.53</v>
      </c>
    </row>
    <row r="17" spans="1:2">
      <c r="A17" s="4" t="s">
        <v>710</v>
      </c>
      <c r="B17" s="7" t="n">
        <v>24.44</v>
      </c>
    </row>
    <row r="18" spans="1:2">
      <c r="A18" s="4" t="s">
        <v>711</v>
      </c>
      <c r="B18" s="4" t="s">
        <v>712</v>
      </c>
    </row>
    <row r="19" spans="1:2">
      <c r="A19" s="4" t="s">
        <v>713</v>
      </c>
      <c r="B19" s="4" t="s">
        <v>714</v>
      </c>
    </row>
    <row r="20" spans="1:2">
      <c r="A20" s="4" t="s">
        <v>715</v>
      </c>
      <c r="B20" s="4" t="s">
        <v>716</v>
      </c>
    </row>
    <row r="21" spans="1:2">
      <c r="A21" s="4" t="s">
        <v>717</v>
      </c>
      <c r="B21" s="6" t="n">
        <v>457703</v>
      </c>
    </row>
    <row r="22" spans="1:2">
      <c r="A22" s="4" t="s">
        <v>718</v>
      </c>
      <c r="B22" s="5" t="n">
        <v>137291</v>
      </c>
    </row>
    <row r="23" spans="1:2">
      <c r="A23" s="4" t="s">
        <v>719</v>
      </c>
      <c r="B23" s="6" t="n">
        <v>4145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20</v>
      </c>
      <c r="B1" s="2" t="s">
        <v>1</v>
      </c>
    </row>
    <row r="2" spans="1:4">
      <c r="B2" s="2" t="s">
        <v>2</v>
      </c>
      <c r="C2" s="2" t="s">
        <v>32</v>
      </c>
      <c r="D2" s="2" t="s">
        <v>33</v>
      </c>
    </row>
    <row r="3" spans="1:4">
      <c r="A3" s="3" t="s">
        <v>670</v>
      </c>
    </row>
    <row r="4" spans="1:4">
      <c r="A4" s="4" t="s">
        <v>721</v>
      </c>
      <c r="B4" s="4" t="s">
        <v>722</v>
      </c>
      <c r="C4" s="4" t="s">
        <v>723</v>
      </c>
      <c r="D4" s="4" t="s">
        <v>724</v>
      </c>
    </row>
    <row r="5" spans="1:4">
      <c r="A5" s="4" t="s">
        <v>725</v>
      </c>
      <c r="B5" s="4" t="s">
        <v>726</v>
      </c>
      <c r="C5" s="4" t="s">
        <v>727</v>
      </c>
      <c r="D5" s="4" t="s">
        <v>728</v>
      </c>
    </row>
    <row r="6" spans="1:4">
      <c r="A6" s="4" t="s">
        <v>729</v>
      </c>
      <c r="B6" s="4" t="s">
        <v>730</v>
      </c>
      <c r="C6" s="4" t="s">
        <v>730</v>
      </c>
      <c r="D6" s="4" t="s">
        <v>731</v>
      </c>
    </row>
    <row r="7" spans="1:4">
      <c r="A7" s="4" t="s">
        <v>732</v>
      </c>
      <c r="B7" s="4" t="s">
        <v>733</v>
      </c>
      <c r="C7" s="4" t="s">
        <v>734</v>
      </c>
      <c r="D7" s="4" t="s">
        <v>7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3" t="s">
        <v>736</v>
      </c>
    </row>
    <row r="4" spans="1:3">
      <c r="A4" s="4" t="s">
        <v>737</v>
      </c>
      <c r="B4" s="5" t="n">
        <v>20</v>
      </c>
      <c r="C4" s="5" t="n">
        <v>40</v>
      </c>
    </row>
    <row r="5" spans="1:3">
      <c r="A5" s="4" t="s">
        <v>738</v>
      </c>
      <c r="B5" s="5" t="n">
        <v>0</v>
      </c>
    </row>
    <row r="6" spans="1:3">
      <c r="A6" s="4" t="s">
        <v>739</v>
      </c>
      <c r="B6" s="6" t="n">
        <v>0</v>
      </c>
    </row>
    <row r="7" spans="1:3">
      <c r="A7" s="4" t="s">
        <v>740</v>
      </c>
      <c r="B7" s="5" t="n">
        <v>-20</v>
      </c>
    </row>
    <row r="8" spans="1:3">
      <c r="A8" s="4" t="s">
        <v>741</v>
      </c>
      <c r="B8" s="6" t="n">
        <v>17000</v>
      </c>
    </row>
    <row r="9" spans="1:3">
      <c r="A9" s="4" t="s">
        <v>742</v>
      </c>
      <c r="B9" s="6" t="n">
        <v>825</v>
      </c>
    </row>
    <row r="10" spans="1:3">
      <c r="A10" s="4" t="s">
        <v>743</v>
      </c>
      <c r="B10" s="5" t="n">
        <v>0</v>
      </c>
    </row>
    <row r="11" spans="1:3">
      <c r="A11" s="4" t="s">
        <v>744</v>
      </c>
      <c r="B11" s="6" t="n">
        <v>0</v>
      </c>
    </row>
    <row r="12" spans="1:3">
      <c r="A12" s="4" t="s">
        <v>745</v>
      </c>
      <c r="B12" s="7" t="n">
        <v>17.03</v>
      </c>
      <c r="C12" s="7" t="n">
        <v>17.03</v>
      </c>
    </row>
    <row r="13" spans="1:3">
      <c r="A13" s="4" t="s">
        <v>746</v>
      </c>
      <c r="B13" s="6" t="n">
        <v>12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47</v>
      </c>
      <c r="B1" s="2" t="s">
        <v>1</v>
      </c>
    </row>
    <row r="2" spans="1:4">
      <c r="B2" s="2" t="s">
        <v>2</v>
      </c>
      <c r="C2" s="2" t="s">
        <v>32</v>
      </c>
      <c r="D2" s="2" t="s">
        <v>33</v>
      </c>
    </row>
    <row r="3" spans="1:4">
      <c r="A3" s="3" t="s">
        <v>219</v>
      </c>
    </row>
    <row r="4" spans="1:4">
      <c r="A4" s="4" t="s">
        <v>684</v>
      </c>
      <c r="B4" s="4" t="s">
        <v>685</v>
      </c>
    </row>
    <row r="5" spans="1:4">
      <c r="A5" s="3" t="s">
        <v>748</v>
      </c>
    </row>
    <row r="6" spans="1:4">
      <c r="A6" s="4" t="s">
        <v>121</v>
      </c>
      <c r="B6" s="6" t="n">
        <v>31942000</v>
      </c>
      <c r="C6" s="6" t="n">
        <v>20558000</v>
      </c>
      <c r="D6" s="6" t="n">
        <v>21274000</v>
      </c>
    </row>
    <row r="7" spans="1:4">
      <c r="A7" s="4" t="s">
        <v>121</v>
      </c>
      <c r="B7" s="5" t="n">
        <v>0</v>
      </c>
      <c r="C7" s="5" t="n">
        <v>0</v>
      </c>
      <c r="D7" s="5" t="n">
        <v>1533000</v>
      </c>
    </row>
    <row r="8" spans="1:4">
      <c r="A8" s="4" t="s">
        <v>686</v>
      </c>
      <c r="B8" s="5" t="n">
        <v>10473000</v>
      </c>
      <c r="C8" s="5" t="n">
        <v>6747000</v>
      </c>
      <c r="D8" s="5" t="n">
        <v>7127000</v>
      </c>
    </row>
    <row r="9" spans="1:4">
      <c r="A9" s="4" t="s">
        <v>687</v>
      </c>
      <c r="B9" s="5" t="n">
        <v>0</v>
      </c>
      <c r="C9" s="5" t="n">
        <v>0</v>
      </c>
      <c r="D9" s="5" t="n">
        <v>0</v>
      </c>
    </row>
    <row r="10" spans="1:4">
      <c r="A10" s="4" t="s">
        <v>749</v>
      </c>
    </row>
    <row r="11" spans="1:4">
      <c r="A11" s="3" t="s">
        <v>748</v>
      </c>
    </row>
    <row r="12" spans="1:4">
      <c r="A12" s="4" t="s">
        <v>121</v>
      </c>
      <c r="B12" s="5" t="n">
        <v>1881000</v>
      </c>
      <c r="C12" s="5" t="n">
        <v>1052000</v>
      </c>
      <c r="D12" s="5" t="n">
        <v>1515000</v>
      </c>
    </row>
    <row r="13" spans="1:4">
      <c r="A13" s="4" t="s">
        <v>38</v>
      </c>
    </row>
    <row r="14" spans="1:4">
      <c r="A14" s="3" t="s">
        <v>748</v>
      </c>
    </row>
    <row r="15" spans="1:4">
      <c r="A15" s="4" t="s">
        <v>121</v>
      </c>
      <c r="B15" s="5" t="n">
        <v>11022000</v>
      </c>
      <c r="C15" s="5" t="n">
        <v>6271000</v>
      </c>
      <c r="D15" s="5" t="n">
        <v>5194000</v>
      </c>
    </row>
    <row r="16" spans="1:4">
      <c r="A16" s="4" t="s">
        <v>750</v>
      </c>
    </row>
    <row r="17" spans="1:4">
      <c r="A17" s="3" t="s">
        <v>748</v>
      </c>
    </row>
    <row r="18" spans="1:4">
      <c r="A18" s="4" t="s">
        <v>121</v>
      </c>
      <c r="B18" s="6" t="n">
        <v>19039000</v>
      </c>
      <c r="C18" s="6" t="n">
        <v>13235000</v>
      </c>
      <c r="D18" s="6" t="n">
        <v>1303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33</v>
      </c>
    </row>
    <row r="3" spans="1:4">
      <c r="A3" s="3" t="s">
        <v>752</v>
      </c>
    </row>
    <row r="4" spans="1:4">
      <c r="A4" s="4" t="s">
        <v>753</v>
      </c>
      <c r="B4" s="4" t="s">
        <v>754</v>
      </c>
    </row>
    <row r="5" spans="1:4">
      <c r="A5" s="4" t="s">
        <v>755</v>
      </c>
      <c r="B5" s="4" t="s">
        <v>756</v>
      </c>
    </row>
    <row r="6" spans="1:4">
      <c r="A6" s="4" t="s">
        <v>757</v>
      </c>
      <c r="B6" s="4" t="s">
        <v>756</v>
      </c>
    </row>
    <row r="7" spans="1:4">
      <c r="A7" s="4" t="s">
        <v>758</v>
      </c>
      <c r="B7" s="4" t="s">
        <v>759</v>
      </c>
    </row>
    <row r="8" spans="1:4">
      <c r="A8" s="4" t="s">
        <v>760</v>
      </c>
      <c r="B8" s="4" t="s">
        <v>761</v>
      </c>
    </row>
    <row r="9" spans="1:4">
      <c r="A9" s="4" t="s">
        <v>762</v>
      </c>
      <c r="B9" s="4" t="s">
        <v>731</v>
      </c>
    </row>
    <row r="10" spans="1:4">
      <c r="A10" s="4" t="s">
        <v>763</v>
      </c>
      <c r="B10" s="4" t="s">
        <v>764</v>
      </c>
    </row>
    <row r="11" spans="1:4">
      <c r="A11" s="4" t="s">
        <v>765</v>
      </c>
      <c r="B11" s="4" t="s">
        <v>766</v>
      </c>
    </row>
    <row r="12" spans="1:4">
      <c r="A12" s="4" t="s">
        <v>767</v>
      </c>
      <c r="B12" s="6" t="n">
        <v>2030000</v>
      </c>
      <c r="C12" s="6" t="n">
        <v>1712000</v>
      </c>
      <c r="D12" s="6" t="n">
        <v>1845000</v>
      </c>
    </row>
    <row r="13" spans="1:4">
      <c r="A13" s="4" t="s">
        <v>768</v>
      </c>
    </row>
    <row r="14" spans="1:4">
      <c r="A14" s="3" t="s">
        <v>752</v>
      </c>
    </row>
    <row r="15" spans="1:4">
      <c r="A15" s="4" t="s">
        <v>755</v>
      </c>
      <c r="B15" s="4" t="s">
        <v>7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8"/>
    <col customWidth="1" max="5" min="5" width="14"/>
  </cols>
  <sheetData>
    <row r="1" spans="1:5">
      <c r="A1" s="1" t="s">
        <v>770</v>
      </c>
      <c r="B1" s="2" t="s">
        <v>771</v>
      </c>
      <c r="C1" s="2" t="s">
        <v>2</v>
      </c>
      <c r="D1" s="2" t="s">
        <v>32</v>
      </c>
      <c r="E1" s="2" t="s">
        <v>33</v>
      </c>
    </row>
    <row r="2" spans="1:5">
      <c r="A2" s="3" t="s">
        <v>772</v>
      </c>
    </row>
    <row r="3" spans="1:5">
      <c r="A3" s="4" t="s">
        <v>773</v>
      </c>
      <c r="C3" s="6" t="n">
        <v>30080000</v>
      </c>
      <c r="D3" s="6" t="n">
        <v>23939000</v>
      </c>
      <c r="E3" s="6" t="n">
        <v>11637000</v>
      </c>
    </row>
    <row r="4" spans="1:5">
      <c r="A4" s="4" t="s">
        <v>774</v>
      </c>
      <c r="C4" s="5" t="n">
        <v>236842000</v>
      </c>
      <c r="D4" s="6" t="n">
        <v>144856000</v>
      </c>
      <c r="E4" s="6" t="n">
        <v>115325000</v>
      </c>
    </row>
    <row r="5" spans="1:5">
      <c r="A5" s="4" t="s">
        <v>775</v>
      </c>
      <c r="C5" s="5" t="n">
        <v>12523000</v>
      </c>
    </row>
    <row r="6" spans="1:5">
      <c r="A6" s="4" t="s">
        <v>776</v>
      </c>
      <c r="C6" s="5" t="n">
        <v>101379000</v>
      </c>
    </row>
    <row r="7" spans="1:5">
      <c r="A7" s="4" t="s">
        <v>777</v>
      </c>
      <c r="C7" s="6" t="n">
        <v>3843000</v>
      </c>
    </row>
    <row r="8" spans="1:5">
      <c r="A8" s="4" t="s">
        <v>778</v>
      </c>
      <c r="C8" s="4" t="s">
        <v>779</v>
      </c>
      <c r="D8" s="4" t="s">
        <v>779</v>
      </c>
      <c r="E8" s="4" t="s">
        <v>779</v>
      </c>
    </row>
    <row r="9" spans="1:5">
      <c r="A9" s="4" t="s">
        <v>780</v>
      </c>
      <c r="C9" s="4" t="s">
        <v>781</v>
      </c>
      <c r="D9" s="4" t="s">
        <v>782</v>
      </c>
      <c r="E9" s="4" t="s">
        <v>783</v>
      </c>
    </row>
    <row r="10" spans="1:5">
      <c r="A10" s="4" t="s">
        <v>784</v>
      </c>
      <c r="C10" s="6" t="n">
        <v>38569000</v>
      </c>
      <c r="D10" s="6" t="n">
        <v>11889000</v>
      </c>
    </row>
    <row r="11" spans="1:5">
      <c r="A11" s="4" t="s">
        <v>785</v>
      </c>
      <c r="C11" s="4" t="s">
        <v>786</v>
      </c>
      <c r="D11" s="4" t="s">
        <v>787</v>
      </c>
      <c r="E11" s="4" t="s">
        <v>788</v>
      </c>
    </row>
    <row r="12" spans="1:5">
      <c r="A12" s="4" t="s">
        <v>131</v>
      </c>
      <c r="C12" s="6" t="n">
        <v>224323000</v>
      </c>
      <c r="D12" s="6" t="n">
        <v>182081000</v>
      </c>
      <c r="E12" s="6" t="n">
        <v>128327000</v>
      </c>
    </row>
    <row r="13" spans="1:5">
      <c r="A13" s="4" t="s">
        <v>145</v>
      </c>
      <c r="C13" s="5" t="n">
        <v>100121000</v>
      </c>
      <c r="D13" s="5" t="n">
        <v>29231000</v>
      </c>
      <c r="E13" s="5" t="n">
        <v>116831000</v>
      </c>
    </row>
    <row r="14" spans="1:5">
      <c r="A14" s="4" t="s">
        <v>789</v>
      </c>
      <c r="C14" s="5" t="n">
        <v>71000</v>
      </c>
      <c r="D14" s="5" t="n">
        <v>92000</v>
      </c>
      <c r="E14" s="5" t="n">
        <v>34000</v>
      </c>
    </row>
    <row r="15" spans="1:5">
      <c r="A15" s="4" t="s">
        <v>790</v>
      </c>
      <c r="C15" s="5" t="n">
        <v>7516000</v>
      </c>
      <c r="D15" s="5" t="n">
        <v>6389000</v>
      </c>
    </row>
    <row r="16" spans="1:5">
      <c r="A16" s="4" t="s">
        <v>98</v>
      </c>
      <c r="C16" s="5" t="n">
        <v>6488000</v>
      </c>
      <c r="D16" s="5" t="n">
        <v>5361000</v>
      </c>
    </row>
    <row r="17" spans="1:5">
      <c r="A17" s="4" t="s">
        <v>791</v>
      </c>
      <c r="C17" s="5" t="n">
        <v>1028000</v>
      </c>
      <c r="D17" s="5" t="n">
        <v>1028000</v>
      </c>
    </row>
    <row r="18" spans="1:5">
      <c r="A18" s="4" t="s">
        <v>792</v>
      </c>
      <c r="C18" s="5" t="n">
        <v>767000</v>
      </c>
      <c r="D18" s="5" t="n">
        <v>670000</v>
      </c>
    </row>
    <row r="19" spans="1:5">
      <c r="A19" s="4" t="s">
        <v>793</v>
      </c>
      <c r="C19" s="5" t="n">
        <v>1000000</v>
      </c>
    </row>
    <row r="20" spans="1:5">
      <c r="A20" s="4" t="s">
        <v>794</v>
      </c>
      <c r="C20" s="5" t="n">
        <v>1200000</v>
      </c>
    </row>
    <row r="21" spans="1:5">
      <c r="A21" s="4" t="s">
        <v>795</v>
      </c>
      <c r="C21" s="5" t="n">
        <v>-312000</v>
      </c>
      <c r="D21" s="5" t="n">
        <v>0</v>
      </c>
    </row>
    <row r="22" spans="1:5">
      <c r="A22" s="4" t="s">
        <v>796</v>
      </c>
      <c r="C22" s="5" t="n">
        <v>87000</v>
      </c>
      <c r="D22" s="5" t="n">
        <v>379000</v>
      </c>
    </row>
    <row r="23" spans="1:5">
      <c r="A23" s="4" t="s">
        <v>797</v>
      </c>
      <c r="C23" s="6" t="n">
        <v>11802000</v>
      </c>
      <c r="D23" s="6" t="n">
        <v>20748000</v>
      </c>
      <c r="E23" s="5" t="n">
        <v>58280000</v>
      </c>
    </row>
    <row r="24" spans="1:5">
      <c r="A24" s="4" t="s">
        <v>798</v>
      </c>
      <c r="C24" s="4" t="s">
        <v>799</v>
      </c>
    </row>
    <row r="25" spans="1:5">
      <c r="A25" s="4" t="s">
        <v>800</v>
      </c>
      <c r="C25" s="4" t="s">
        <v>799</v>
      </c>
    </row>
    <row r="26" spans="1:5">
      <c r="A26" s="4" t="s">
        <v>801</v>
      </c>
      <c r="C26" s="4" t="s">
        <v>802</v>
      </c>
    </row>
    <row r="27" spans="1:5">
      <c r="A27" s="4" t="s">
        <v>803</v>
      </c>
      <c r="D27" s="4" t="s">
        <v>804</v>
      </c>
    </row>
    <row r="28" spans="1:5">
      <c r="A28" s="4" t="s">
        <v>805</v>
      </c>
      <c r="C28" s="4" t="s">
        <v>806</v>
      </c>
    </row>
    <row r="29" spans="1:5">
      <c r="A29" s="4" t="s">
        <v>807</v>
      </c>
      <c r="C29" s="4" t="s">
        <v>808</v>
      </c>
    </row>
    <row r="30" spans="1:5">
      <c r="A30" s="4" t="s">
        <v>809</v>
      </c>
    </row>
    <row r="31" spans="1:5">
      <c r="A31" s="3" t="s">
        <v>772</v>
      </c>
    </row>
    <row r="32" spans="1:5">
      <c r="A32" s="4" t="s">
        <v>810</v>
      </c>
      <c r="C32" s="6" t="n">
        <v>1193000</v>
      </c>
    </row>
    <row r="33" spans="1:5">
      <c r="A33" s="4" t="s">
        <v>811</v>
      </c>
    </row>
    <row r="34" spans="1:5">
      <c r="A34" s="3" t="s">
        <v>772</v>
      </c>
    </row>
    <row r="35" spans="1:5">
      <c r="A35" s="4" t="s">
        <v>812</v>
      </c>
      <c r="C35" s="5" t="n">
        <v>7735000</v>
      </c>
    </row>
    <row r="36" spans="1:5">
      <c r="A36" s="4" t="s">
        <v>813</v>
      </c>
    </row>
    <row r="37" spans="1:5">
      <c r="A37" s="3" t="s">
        <v>772</v>
      </c>
    </row>
    <row r="38" spans="1:5">
      <c r="A38" s="4" t="s">
        <v>814</v>
      </c>
      <c r="B38" s="6" t="n">
        <v>125357000</v>
      </c>
      <c r="C38" s="5" t="n">
        <v>0</v>
      </c>
      <c r="D38" s="6" t="n">
        <v>-404000</v>
      </c>
      <c r="E38" s="5" t="n">
        <v>125357000</v>
      </c>
    </row>
    <row r="39" spans="1:5">
      <c r="A39" s="4" t="s">
        <v>815</v>
      </c>
      <c r="B39" s="6" t="n">
        <v>47175000</v>
      </c>
      <c r="C39" s="6" t="n">
        <v>0</v>
      </c>
      <c r="D39" s="5" t="n">
        <v>-149000</v>
      </c>
      <c r="E39" s="5" t="n">
        <v>47801000</v>
      </c>
    </row>
    <row r="40" spans="1:5">
      <c r="A40" s="4" t="s">
        <v>816</v>
      </c>
    </row>
    <row r="41" spans="1:5">
      <c r="A41" s="3" t="s">
        <v>772</v>
      </c>
    </row>
    <row r="42" spans="1:5">
      <c r="A42" s="4" t="s">
        <v>778</v>
      </c>
      <c r="C42" s="4" t="s">
        <v>817</v>
      </c>
    </row>
    <row r="43" spans="1:5">
      <c r="A43" s="4" t="s">
        <v>818</v>
      </c>
    </row>
    <row r="44" spans="1:5">
      <c r="A44" s="3" t="s">
        <v>772</v>
      </c>
    </row>
    <row r="45" spans="1:5">
      <c r="A45" s="4" t="s">
        <v>778</v>
      </c>
      <c r="C45" s="4" t="s">
        <v>769</v>
      </c>
    </row>
    <row r="46" spans="1:5">
      <c r="A46" s="4" t="s">
        <v>819</v>
      </c>
    </row>
    <row r="47" spans="1:5">
      <c r="A47" s="3" t="s">
        <v>772</v>
      </c>
    </row>
    <row r="48" spans="1:5">
      <c r="A48" s="4" t="s">
        <v>820</v>
      </c>
      <c r="C48" s="6" t="n">
        <v>498653000</v>
      </c>
      <c r="D48" s="5" t="n">
        <v>437691000</v>
      </c>
    </row>
    <row r="49" spans="1:5">
      <c r="A49" s="4" t="s">
        <v>821</v>
      </c>
    </row>
    <row r="50" spans="1:5">
      <c r="A50" s="3" t="s">
        <v>772</v>
      </c>
    </row>
    <row r="51" spans="1:5">
      <c r="A51" s="4" t="s">
        <v>145</v>
      </c>
      <c r="D51" s="6" t="n">
        <v>9964000</v>
      </c>
      <c r="E51" s="6" t="n">
        <v>787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33</v>
      </c>
    </row>
    <row r="3" spans="1:4">
      <c r="A3" s="3" t="s">
        <v>177</v>
      </c>
    </row>
    <row r="4" spans="1:4">
      <c r="A4" s="4" t="s">
        <v>178</v>
      </c>
      <c r="B4" s="6" t="n">
        <v>-5</v>
      </c>
      <c r="C4" s="6" t="n">
        <v>-22</v>
      </c>
      <c r="D4" s="6" t="n">
        <v>22</v>
      </c>
    </row>
    <row r="5" spans="1:4">
      <c r="A5" s="4" t="s">
        <v>179</v>
      </c>
      <c r="B5" s="5" t="n">
        <v>2</v>
      </c>
      <c r="C5" s="5" t="n">
        <v>248</v>
      </c>
      <c r="D5" s="5" t="n">
        <v>-279</v>
      </c>
    </row>
    <row r="6" spans="1:4">
      <c r="A6" s="4" t="s">
        <v>180</v>
      </c>
      <c r="B6" s="6" t="n">
        <v>0</v>
      </c>
      <c r="C6" s="6" t="n">
        <v>-228</v>
      </c>
      <c r="D6" s="6" t="n">
        <v>-7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33</v>
      </c>
    </row>
    <row r="3" spans="1:4">
      <c r="A3" s="3" t="s">
        <v>823</v>
      </c>
    </row>
    <row r="4" spans="1:4">
      <c r="A4" s="4" t="s">
        <v>824</v>
      </c>
      <c r="B4" s="6" t="n">
        <v>78054</v>
      </c>
      <c r="C4" s="6" t="n">
        <v>14459</v>
      </c>
      <c r="D4" s="6" t="n">
        <v>16430</v>
      </c>
    </row>
    <row r="5" spans="1:4">
      <c r="A5" s="4" t="s">
        <v>825</v>
      </c>
      <c r="B5" s="5" t="n">
        <v>2687</v>
      </c>
      <c r="C5" s="5" t="n">
        <v>-617</v>
      </c>
      <c r="D5" s="5" t="n">
        <v>378</v>
      </c>
    </row>
    <row r="6" spans="1:4">
      <c r="A6" s="4" t="s">
        <v>826</v>
      </c>
      <c r="B6" s="5" t="n">
        <v>7714</v>
      </c>
      <c r="C6" s="5" t="n">
        <v>8149</v>
      </c>
      <c r="D6" s="5" t="n">
        <v>4946</v>
      </c>
    </row>
    <row r="7" spans="1:4">
      <c r="A7" s="4" t="s">
        <v>827</v>
      </c>
      <c r="B7" s="5" t="n">
        <v>88455</v>
      </c>
      <c r="C7" s="5" t="n">
        <v>21991</v>
      </c>
      <c r="D7" s="5" t="n">
        <v>21754</v>
      </c>
    </row>
    <row r="8" spans="1:4">
      <c r="A8" s="3" t="s">
        <v>828</v>
      </c>
    </row>
    <row r="9" spans="1:4">
      <c r="A9" s="4" t="s">
        <v>824</v>
      </c>
      <c r="B9" s="5" t="n">
        <v>1569</v>
      </c>
      <c r="C9" s="5" t="n">
        <v>-3031</v>
      </c>
      <c r="D9" s="5" t="n">
        <v>-2541</v>
      </c>
    </row>
    <row r="10" spans="1:4">
      <c r="A10" s="4" t="s">
        <v>825</v>
      </c>
      <c r="B10" s="5" t="n">
        <v>-639</v>
      </c>
      <c r="C10" s="5" t="n">
        <v>1066</v>
      </c>
      <c r="D10" s="5" t="n">
        <v>-165</v>
      </c>
    </row>
    <row r="11" spans="1:4">
      <c r="A11" s="4" t="s">
        <v>826</v>
      </c>
      <c r="B11" s="5" t="n">
        <v>359</v>
      </c>
      <c r="C11" s="5" t="n">
        <v>-1058</v>
      </c>
      <c r="D11" s="5" t="n">
        <v>250</v>
      </c>
    </row>
    <row r="12" spans="1:4">
      <c r="A12" s="4" t="s">
        <v>829</v>
      </c>
      <c r="B12" s="5" t="n">
        <v>1289</v>
      </c>
      <c r="C12" s="5" t="n">
        <v>-3023</v>
      </c>
      <c r="D12" s="5" t="n">
        <v>-2456</v>
      </c>
    </row>
    <row r="13" spans="1:4">
      <c r="A13" s="4" t="s">
        <v>830</v>
      </c>
      <c r="B13" s="6" t="n">
        <v>89744</v>
      </c>
      <c r="C13" s="6" t="n">
        <v>18968</v>
      </c>
      <c r="D13" s="6" t="n">
        <v>192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225</v>
      </c>
    </row>
    <row r="4" spans="1:4">
      <c r="A4" s="4" t="s">
        <v>832</v>
      </c>
      <c r="B4" s="4" t="s">
        <v>779</v>
      </c>
      <c r="C4" s="4" t="s">
        <v>779</v>
      </c>
      <c r="D4" s="4" t="s">
        <v>779</v>
      </c>
    </row>
    <row r="5" spans="1:4">
      <c r="A5" s="4" t="s">
        <v>833</v>
      </c>
      <c r="B5" s="4" t="s">
        <v>788</v>
      </c>
      <c r="C5" s="4" t="s">
        <v>834</v>
      </c>
      <c r="D5" s="4" t="s">
        <v>788</v>
      </c>
    </row>
    <row r="6" spans="1:4">
      <c r="A6" s="4" t="s">
        <v>780</v>
      </c>
      <c r="B6" s="4" t="s">
        <v>835</v>
      </c>
      <c r="C6" s="4" t="s">
        <v>836</v>
      </c>
      <c r="D6" s="4" t="s">
        <v>837</v>
      </c>
    </row>
    <row r="7" spans="1:4">
      <c r="A7" s="4" t="s">
        <v>838</v>
      </c>
      <c r="B7" s="4" t="s">
        <v>419</v>
      </c>
      <c r="C7" s="4" t="s">
        <v>419</v>
      </c>
      <c r="D7" s="4" t="s">
        <v>839</v>
      </c>
    </row>
    <row r="8" spans="1:4">
      <c r="A8" s="4" t="s">
        <v>785</v>
      </c>
      <c r="B8" s="4" t="s">
        <v>840</v>
      </c>
      <c r="C8" s="4" t="s">
        <v>841</v>
      </c>
      <c r="D8" s="4" t="s">
        <v>839</v>
      </c>
    </row>
    <row r="9" spans="1:4">
      <c r="A9" s="4" t="s">
        <v>842</v>
      </c>
      <c r="B9" s="4" t="s">
        <v>843</v>
      </c>
      <c r="C9" s="4" t="s">
        <v>788</v>
      </c>
      <c r="D9" s="4" t="s">
        <v>788</v>
      </c>
    </row>
    <row r="10" spans="1:4">
      <c r="A10" s="4" t="s">
        <v>844</v>
      </c>
      <c r="B10" s="4" t="s">
        <v>366</v>
      </c>
      <c r="C10" s="4" t="s">
        <v>788</v>
      </c>
      <c r="D10" s="4" t="s">
        <v>788</v>
      </c>
    </row>
    <row r="11" spans="1:4">
      <c r="A11" s="4" t="s">
        <v>845</v>
      </c>
      <c r="B11" s="4" t="s">
        <v>419</v>
      </c>
      <c r="C11" s="4" t="s">
        <v>788</v>
      </c>
      <c r="D11" s="4" t="s">
        <v>846</v>
      </c>
    </row>
    <row r="12" spans="1:4">
      <c r="A12" s="4" t="s">
        <v>130</v>
      </c>
      <c r="B12" s="4" t="s">
        <v>834</v>
      </c>
      <c r="C12" s="4" t="s">
        <v>788</v>
      </c>
      <c r="D12" s="4" t="s">
        <v>834</v>
      </c>
    </row>
    <row r="13" spans="1:4">
      <c r="A13" s="4" t="s">
        <v>847</v>
      </c>
      <c r="B13" s="4" t="s">
        <v>848</v>
      </c>
      <c r="C13" s="4" t="s">
        <v>849</v>
      </c>
      <c r="D13" s="4" t="s">
        <v>6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2</v>
      </c>
    </row>
    <row r="3" spans="1:3">
      <c r="A3" s="3" t="s">
        <v>225</v>
      </c>
    </row>
    <row r="4" spans="1:3">
      <c r="A4" s="4" t="s">
        <v>851</v>
      </c>
      <c r="B4" s="6" t="n">
        <v>5719</v>
      </c>
      <c r="C4" s="6" t="n">
        <v>5296</v>
      </c>
    </row>
    <row r="5" spans="1:3">
      <c r="A5" s="4" t="s">
        <v>852</v>
      </c>
      <c r="C5" s="5" t="n">
        <v>11</v>
      </c>
    </row>
    <row r="6" spans="1:3">
      <c r="A6" s="4" t="s">
        <v>853</v>
      </c>
      <c r="B6" s="5" t="n">
        <v>-56</v>
      </c>
    </row>
    <row r="7" spans="1:3">
      <c r="A7" s="4" t="s">
        <v>854</v>
      </c>
      <c r="B7" s="5" t="n">
        <v>1993</v>
      </c>
      <c r="C7" s="5" t="n">
        <v>1235</v>
      </c>
    </row>
    <row r="8" spans="1:3">
      <c r="A8" s="4" t="s">
        <v>855</v>
      </c>
      <c r="B8" s="5" t="n">
        <v>-116</v>
      </c>
      <c r="C8" s="5" t="n">
        <v>0</v>
      </c>
    </row>
    <row r="9" spans="1:3">
      <c r="A9" s="4" t="s">
        <v>856</v>
      </c>
      <c r="B9" s="5" t="n">
        <v>-791</v>
      </c>
      <c r="C9" s="5" t="n">
        <v>-823</v>
      </c>
    </row>
    <row r="10" spans="1:3">
      <c r="A10" s="4" t="s">
        <v>851</v>
      </c>
      <c r="B10" s="6" t="n">
        <v>6749</v>
      </c>
      <c r="C10" s="6" t="n">
        <v>571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7</v>
      </c>
      <c r="B1" s="2" t="s">
        <v>2</v>
      </c>
      <c r="C1" s="2" t="s">
        <v>32</v>
      </c>
    </row>
    <row r="2" spans="1:3">
      <c r="A2" s="3" t="s">
        <v>858</v>
      </c>
    </row>
    <row r="3" spans="1:3">
      <c r="A3" s="4" t="s">
        <v>121</v>
      </c>
      <c r="B3" s="6" t="n">
        <v>11664</v>
      </c>
      <c r="C3" s="6" t="n">
        <v>15365</v>
      </c>
    </row>
    <row r="4" spans="1:3">
      <c r="A4" s="4" t="s">
        <v>859</v>
      </c>
      <c r="B4" s="5" t="n">
        <v>6707</v>
      </c>
      <c r="C4" s="5" t="n">
        <v>5154</v>
      </c>
    </row>
    <row r="5" spans="1:3">
      <c r="A5" s="4" t="s">
        <v>860</v>
      </c>
      <c r="B5" s="5" t="n">
        <v>3415</v>
      </c>
      <c r="C5" s="5" t="n">
        <v>2919</v>
      </c>
    </row>
    <row r="6" spans="1:3">
      <c r="A6" s="4" t="s">
        <v>861</v>
      </c>
      <c r="B6" s="5" t="n">
        <v>2279</v>
      </c>
      <c r="C6" s="5" t="n">
        <v>2882</v>
      </c>
    </row>
    <row r="7" spans="1:3">
      <c r="A7" s="4" t="s">
        <v>862</v>
      </c>
      <c r="B7" s="5" t="n">
        <v>5704</v>
      </c>
      <c r="C7" s="5" t="n">
        <v>2483</v>
      </c>
    </row>
    <row r="8" spans="1:3">
      <c r="A8" s="4" t="s">
        <v>130</v>
      </c>
      <c r="B8" s="5" t="n">
        <v>3012</v>
      </c>
      <c r="C8" s="5" t="n">
        <v>3714</v>
      </c>
    </row>
    <row r="9" spans="1:3">
      <c r="A9" s="4" t="s">
        <v>863</v>
      </c>
      <c r="B9" s="5" t="n">
        <v>32781</v>
      </c>
      <c r="C9" s="5" t="n">
        <v>32517</v>
      </c>
    </row>
    <row r="10" spans="1:3">
      <c r="A10" s="3" t="s">
        <v>864</v>
      </c>
    </row>
    <row r="11" spans="1:3">
      <c r="A11" s="4" t="s">
        <v>865</v>
      </c>
      <c r="B11" s="5" t="n">
        <v>-87</v>
      </c>
      <c r="C11" s="5" t="n">
        <v>-379</v>
      </c>
    </row>
    <row r="12" spans="1:3">
      <c r="A12" s="4" t="s">
        <v>866</v>
      </c>
      <c r="B12" s="5" t="n">
        <v>-87</v>
      </c>
      <c r="C12" s="5" t="n">
        <v>-379</v>
      </c>
    </row>
    <row r="13" spans="1:3">
      <c r="A13" s="4" t="s">
        <v>867</v>
      </c>
      <c r="B13" s="5" t="n">
        <v>-5309</v>
      </c>
      <c r="C13" s="5" t="n">
        <v>-4116</v>
      </c>
    </row>
    <row r="14" spans="1:3">
      <c r="A14" s="4" t="s">
        <v>868</v>
      </c>
      <c r="B14" s="5" t="n">
        <v>27385</v>
      </c>
      <c r="C14" s="5" t="n">
        <v>28022</v>
      </c>
    </row>
    <row r="15" spans="1:3">
      <c r="A15" s="3" t="s">
        <v>864</v>
      </c>
    </row>
    <row r="16" spans="1:3">
      <c r="A16" s="4" t="s">
        <v>130</v>
      </c>
      <c r="B16" s="5" t="n">
        <v>-312</v>
      </c>
      <c r="C16" s="5" t="n">
        <v>0</v>
      </c>
    </row>
    <row r="17" spans="1:3">
      <c r="A17" s="4" t="s">
        <v>795</v>
      </c>
      <c r="B17" s="6" t="n">
        <v>-312</v>
      </c>
      <c r="C17"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33</v>
      </c>
    </row>
    <row r="3" spans="1:4">
      <c r="A3" s="3" t="s">
        <v>228</v>
      </c>
    </row>
    <row r="4" spans="1:4">
      <c r="A4" s="4" t="s">
        <v>870</v>
      </c>
      <c r="B4" s="5" t="n">
        <v>173287</v>
      </c>
      <c r="C4" s="5" t="n">
        <v>170676</v>
      </c>
      <c r="D4" s="5" t="n">
        <v>172592</v>
      </c>
    </row>
    <row r="5" spans="1:4">
      <c r="A5" s="4" t="s">
        <v>871</v>
      </c>
      <c r="B5" s="5" t="n">
        <v>6264</v>
      </c>
      <c r="C5" s="5" t="n">
        <v>3468</v>
      </c>
      <c r="D5" s="5" t="n">
        <v>3390</v>
      </c>
    </row>
    <row r="6" spans="1:4">
      <c r="A6" s="4" t="s">
        <v>872</v>
      </c>
      <c r="B6" s="5" t="n">
        <v>179551</v>
      </c>
      <c r="C6" s="5" t="n">
        <v>174144</v>
      </c>
      <c r="D6" s="5" t="n">
        <v>1759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644</v>
      </c>
    </row>
    <row r="4" spans="1:4">
      <c r="A4" s="4" t="s">
        <v>874</v>
      </c>
      <c r="B4" s="5" t="n">
        <v>3363141</v>
      </c>
      <c r="C4" s="5" t="n">
        <v>4391598</v>
      </c>
      <c r="D4" s="5" t="n">
        <v>60701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875</v>
      </c>
      <c r="B1" s="2" t="s">
        <v>876</v>
      </c>
      <c r="C1" s="2" t="s">
        <v>1</v>
      </c>
    </row>
    <row r="2" spans="1:5">
      <c r="B2" s="2" t="s">
        <v>4</v>
      </c>
      <c r="C2" s="2" t="s">
        <v>2</v>
      </c>
      <c r="D2" s="2" t="s">
        <v>32</v>
      </c>
      <c r="E2" s="2" t="s">
        <v>33</v>
      </c>
    </row>
    <row r="3" spans="1:5">
      <c r="A3" s="3" t="s">
        <v>877</v>
      </c>
    </row>
    <row r="4" spans="1:5">
      <c r="A4" s="4" t="s">
        <v>878</v>
      </c>
      <c r="C4" s="5" t="n">
        <v>1</v>
      </c>
      <c r="D4" s="5" t="n">
        <v>1</v>
      </c>
    </row>
    <row r="5" spans="1:5">
      <c r="A5" s="4" t="s">
        <v>879</v>
      </c>
    </row>
    <row r="6" spans="1:5">
      <c r="A6" s="3" t="s">
        <v>877</v>
      </c>
    </row>
    <row r="7" spans="1:5">
      <c r="A7" s="4" t="s">
        <v>880</v>
      </c>
      <c r="C7" s="4" t="s">
        <v>881</v>
      </c>
      <c r="D7" s="4" t="s">
        <v>783</v>
      </c>
      <c r="E7" s="4" t="s">
        <v>882</v>
      </c>
    </row>
    <row r="8" spans="1:5">
      <c r="A8" s="4" t="s">
        <v>883</v>
      </c>
    </row>
    <row r="9" spans="1:5">
      <c r="A9" s="3" t="s">
        <v>877</v>
      </c>
    </row>
    <row r="10" spans="1:5">
      <c r="A10" s="4" t="s">
        <v>878</v>
      </c>
      <c r="B10" s="5" t="n">
        <v>2</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33</v>
      </c>
    </row>
    <row r="3" spans="1:4">
      <c r="A3" s="3" t="s">
        <v>885</v>
      </c>
    </row>
    <row r="4" spans="1:4">
      <c r="A4" s="4" t="s">
        <v>35</v>
      </c>
      <c r="B4" s="6" t="n">
        <v>747950</v>
      </c>
      <c r="C4" s="6" t="n">
        <v>520753</v>
      </c>
      <c r="D4" s="6" t="n">
        <v>450557</v>
      </c>
    </row>
    <row r="5" spans="1:4">
      <c r="A5" s="4" t="s">
        <v>886</v>
      </c>
      <c r="B5" s="5" t="n">
        <v>80539</v>
      </c>
      <c r="C5" s="5" t="n">
        <v>56311</v>
      </c>
      <c r="D5" s="5" t="n">
        <v>55894</v>
      </c>
    </row>
    <row r="6" spans="1:4">
      <c r="A6" s="4" t="s">
        <v>887</v>
      </c>
    </row>
    <row r="7" spans="1:4">
      <c r="A7" s="3" t="s">
        <v>885</v>
      </c>
    </row>
    <row r="8" spans="1:4">
      <c r="A8" s="4" t="s">
        <v>35</v>
      </c>
      <c r="B8" s="5" t="n">
        <v>179914</v>
      </c>
      <c r="C8" s="5" t="n">
        <v>136611</v>
      </c>
      <c r="D8" s="5" t="n">
        <v>119781</v>
      </c>
    </row>
    <row r="9" spans="1:4">
      <c r="A9" s="4" t="s">
        <v>886</v>
      </c>
      <c r="B9" s="5" t="n">
        <v>53983</v>
      </c>
      <c r="C9" s="5" t="n">
        <v>40404</v>
      </c>
      <c r="D9" s="5" t="n">
        <v>40742</v>
      </c>
    </row>
    <row r="10" spans="1:4">
      <c r="A10" s="4" t="s">
        <v>888</v>
      </c>
    </row>
    <row r="11" spans="1:4">
      <c r="A11" s="3" t="s">
        <v>885</v>
      </c>
    </row>
    <row r="12" spans="1:4">
      <c r="A12" s="4" t="s">
        <v>35</v>
      </c>
      <c r="B12" s="5" t="n">
        <v>323879</v>
      </c>
      <c r="C12" s="5" t="n">
        <v>231731</v>
      </c>
      <c r="D12" s="5" t="n">
        <v>199127</v>
      </c>
    </row>
    <row r="13" spans="1:4">
      <c r="A13" s="4" t="s">
        <v>886</v>
      </c>
      <c r="B13" s="5" t="n">
        <v>22437</v>
      </c>
      <c r="C13" s="5" t="n">
        <v>12981</v>
      </c>
      <c r="D13" s="5" t="n">
        <v>12498</v>
      </c>
    </row>
    <row r="14" spans="1:4">
      <c r="A14" s="4" t="s">
        <v>889</v>
      </c>
    </row>
    <row r="15" spans="1:4">
      <c r="A15" s="3" t="s">
        <v>885</v>
      </c>
    </row>
    <row r="16" spans="1:4">
      <c r="A16" s="4" t="s">
        <v>35</v>
      </c>
      <c r="B16" s="5" t="n">
        <v>103406</v>
      </c>
      <c r="C16" s="5" t="n">
        <v>63471</v>
      </c>
      <c r="D16" s="5" t="n">
        <v>54137</v>
      </c>
    </row>
    <row r="17" spans="1:4">
      <c r="A17" s="4" t="s">
        <v>886</v>
      </c>
      <c r="B17" s="5" t="n">
        <v>1594</v>
      </c>
      <c r="C17" s="5" t="n">
        <v>994</v>
      </c>
      <c r="D17" s="5" t="n">
        <v>873</v>
      </c>
    </row>
    <row r="18" spans="1:4">
      <c r="A18" s="4" t="s">
        <v>890</v>
      </c>
    </row>
    <row r="19" spans="1:4">
      <c r="A19" s="3" t="s">
        <v>885</v>
      </c>
    </row>
    <row r="20" spans="1:4">
      <c r="A20" s="4" t="s">
        <v>35</v>
      </c>
      <c r="B20" s="5" t="n">
        <v>140751</v>
      </c>
      <c r="C20" s="5" t="n">
        <v>88940</v>
      </c>
      <c r="D20" s="5" t="n">
        <v>77512</v>
      </c>
    </row>
    <row r="21" spans="1:4">
      <c r="A21" s="4" t="s">
        <v>886</v>
      </c>
      <c r="B21" s="6" t="n">
        <v>2525</v>
      </c>
      <c r="C21" s="6" t="n">
        <v>1932</v>
      </c>
      <c r="D21" s="6" t="n">
        <v>17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1</v>
      </c>
      <c r="B1" s="2" t="s">
        <v>771</v>
      </c>
      <c r="C1" s="2" t="s">
        <v>892</v>
      </c>
      <c r="D1" s="2" t="s">
        <v>2</v>
      </c>
      <c r="E1" s="2" t="s">
        <v>32</v>
      </c>
      <c r="F1" s="2" t="s">
        <v>33</v>
      </c>
    </row>
    <row r="2" spans="1:6">
      <c r="A2" s="4" t="s">
        <v>121</v>
      </c>
      <c r="D2" s="6" t="n">
        <v>31942000</v>
      </c>
      <c r="E2" s="6" t="n">
        <v>20558000</v>
      </c>
      <c r="F2" s="6" t="n">
        <v>21274000</v>
      </c>
    </row>
    <row r="3" spans="1:6">
      <c r="A3" s="4" t="s">
        <v>47</v>
      </c>
      <c r="D3" s="5" t="n">
        <v>0</v>
      </c>
      <c r="E3" s="5" t="n">
        <v>-255000</v>
      </c>
      <c r="F3" s="5" t="n">
        <v>79410000</v>
      </c>
    </row>
    <row r="4" spans="1:6">
      <c r="A4" s="4" t="s">
        <v>693</v>
      </c>
    </row>
    <row r="5" spans="1:6">
      <c r="A5" s="4" t="s">
        <v>121</v>
      </c>
      <c r="B5" s="6" t="n">
        <v>1106000</v>
      </c>
    </row>
    <row r="6" spans="1:6">
      <c r="A6" s="4" t="s">
        <v>813</v>
      </c>
    </row>
    <row r="7" spans="1:6">
      <c r="A7" s="4" t="s">
        <v>893</v>
      </c>
      <c r="B7" s="5" t="n">
        <v>155655000</v>
      </c>
    </row>
    <row r="8" spans="1:6">
      <c r="A8" s="4" t="s">
        <v>894</v>
      </c>
      <c r="B8" s="5" t="n">
        <v>5198000</v>
      </c>
    </row>
    <row r="9" spans="1:6">
      <c r="A9" s="4" t="s">
        <v>814</v>
      </c>
      <c r="B9" s="5" t="n">
        <v>125357000</v>
      </c>
      <c r="D9" s="5" t="n">
        <v>0</v>
      </c>
      <c r="E9" s="5" t="n">
        <v>-404000</v>
      </c>
      <c r="F9" s="5" t="n">
        <v>125357000</v>
      </c>
    </row>
    <row r="10" spans="1:6">
      <c r="A10" s="4" t="s">
        <v>895</v>
      </c>
      <c r="E10" s="5" t="n">
        <v>47175000</v>
      </c>
    </row>
    <row r="11" spans="1:6">
      <c r="A11" s="4" t="s">
        <v>815</v>
      </c>
      <c r="B11" s="6" t="n">
        <v>47175000</v>
      </c>
      <c r="D11" s="5" t="n">
        <v>0</v>
      </c>
      <c r="E11" s="5" t="n">
        <v>-149000</v>
      </c>
      <c r="F11" s="5" t="n">
        <v>47801000</v>
      </c>
    </row>
    <row r="12" spans="1:6">
      <c r="A12" s="4" t="s">
        <v>47</v>
      </c>
      <c r="D12" s="6" t="n">
        <v>0</v>
      </c>
      <c r="E12" s="6" t="n">
        <v>-255000</v>
      </c>
      <c r="F12" s="6" t="n">
        <v>79410000</v>
      </c>
    </row>
    <row r="13" spans="1:6">
      <c r="A13" s="4" t="s">
        <v>693</v>
      </c>
    </row>
    <row r="14" spans="1:6">
      <c r="A14" s="4" t="s">
        <v>121</v>
      </c>
      <c r="C14" s="6" t="n">
        <v>1106000</v>
      </c>
    </row>
    <row r="15" spans="1:6">
      <c r="A15" s="4" t="s">
        <v>896</v>
      </c>
    </row>
    <row r="16" spans="1:6">
      <c r="A16" s="4" t="s">
        <v>562</v>
      </c>
      <c r="C16" s="5" t="n">
        <v>326000</v>
      </c>
    </row>
    <row r="17" spans="1:6">
      <c r="A17" s="4" t="s">
        <v>563</v>
      </c>
      <c r="C17" s="5" t="n">
        <v>45000</v>
      </c>
    </row>
    <row r="18" spans="1:6">
      <c r="A18" s="4" t="s">
        <v>564</v>
      </c>
      <c r="C18" s="5" t="n">
        <v>-281000</v>
      </c>
    </row>
    <row r="19" spans="1:6">
      <c r="A19" s="4" t="s">
        <v>897</v>
      </c>
      <c r="C19" s="5" t="n">
        <v>123000</v>
      </c>
    </row>
    <row r="20" spans="1:6">
      <c r="A20" s="4" t="s">
        <v>815</v>
      </c>
      <c r="C20" s="5" t="n">
        <v>-149000</v>
      </c>
    </row>
    <row r="21" spans="1:6">
      <c r="A21" s="4" t="s">
        <v>47</v>
      </c>
      <c r="C21" s="6" t="n">
        <v>-25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8</v>
      </c>
      <c r="B1" s="2" t="s">
        <v>771</v>
      </c>
      <c r="C1" s="2" t="s">
        <v>2</v>
      </c>
      <c r="D1" s="2" t="s">
        <v>32</v>
      </c>
      <c r="E1" s="2" t="s">
        <v>33</v>
      </c>
    </row>
    <row r="2" spans="1:5">
      <c r="A2" s="4" t="s">
        <v>899</v>
      </c>
      <c r="C2" s="6" t="n">
        <v>0</v>
      </c>
      <c r="D2" s="6" t="n">
        <v>-255000</v>
      </c>
      <c r="E2" s="6" t="n">
        <v>79410000</v>
      </c>
    </row>
    <row r="3" spans="1:5">
      <c r="A3" s="4" t="s">
        <v>121</v>
      </c>
      <c r="C3" s="5" t="n">
        <v>0</v>
      </c>
      <c r="D3" s="5" t="n">
        <v>0</v>
      </c>
      <c r="E3" s="5" t="n">
        <v>1533000</v>
      </c>
    </row>
    <row r="4" spans="1:5">
      <c r="A4" s="4" t="s">
        <v>151</v>
      </c>
      <c r="C4" s="5" t="n">
        <v>0</v>
      </c>
      <c r="D4" s="5" t="n">
        <v>0</v>
      </c>
      <c r="E4" s="5" t="n">
        <v>482000</v>
      </c>
    </row>
    <row r="5" spans="1:5">
      <c r="A5" s="4" t="s">
        <v>813</v>
      </c>
    </row>
    <row r="6" spans="1:5">
      <c r="A6" s="4" t="s">
        <v>35</v>
      </c>
      <c r="C6" s="5" t="n">
        <v>0</v>
      </c>
      <c r="D6" s="5" t="n">
        <v>0</v>
      </c>
      <c r="E6" s="5" t="n">
        <v>23248000</v>
      </c>
    </row>
    <row r="7" spans="1:5">
      <c r="A7" s="4" t="s">
        <v>36</v>
      </c>
      <c r="C7" s="5" t="n">
        <v>0</v>
      </c>
      <c r="D7" s="5" t="n">
        <v>0</v>
      </c>
      <c r="E7" s="5" t="n">
        <v>-11291000</v>
      </c>
    </row>
    <row r="8" spans="1:5">
      <c r="A8" s="4" t="s">
        <v>38</v>
      </c>
      <c r="C8" s="5" t="n">
        <v>0</v>
      </c>
      <c r="D8" s="5" t="n">
        <v>0</v>
      </c>
      <c r="E8" s="5" t="n">
        <v>-2126000</v>
      </c>
    </row>
    <row r="9" spans="1:5">
      <c r="A9" s="4" t="s">
        <v>39</v>
      </c>
      <c r="C9" s="5" t="n">
        <v>0</v>
      </c>
      <c r="D9" s="5" t="n">
        <v>0</v>
      </c>
      <c r="E9" s="5" t="n">
        <v>-7800000</v>
      </c>
    </row>
    <row r="10" spans="1:5">
      <c r="A10" s="4" t="s">
        <v>900</v>
      </c>
      <c r="C10" s="5" t="n">
        <v>0</v>
      </c>
      <c r="D10" s="5" t="n">
        <v>0</v>
      </c>
      <c r="E10" s="5" t="n">
        <v>-177000</v>
      </c>
    </row>
    <row r="11" spans="1:5">
      <c r="A11" s="4" t="s">
        <v>901</v>
      </c>
      <c r="C11" s="5" t="n">
        <v>0</v>
      </c>
      <c r="D11" s="5" t="n">
        <v>0</v>
      </c>
      <c r="E11" s="5" t="n">
        <v>1854000</v>
      </c>
    </row>
    <row r="12" spans="1:5">
      <c r="A12" s="4" t="s">
        <v>814</v>
      </c>
      <c r="B12" s="6" t="n">
        <v>125357000</v>
      </c>
      <c r="C12" s="5" t="n">
        <v>0</v>
      </c>
      <c r="D12" s="5" t="n">
        <v>-404000</v>
      </c>
      <c r="E12" s="5" t="n">
        <v>125357000</v>
      </c>
    </row>
    <row r="13" spans="1:5">
      <c r="A13" s="4" t="s">
        <v>902</v>
      </c>
      <c r="C13" s="5" t="n">
        <v>0</v>
      </c>
      <c r="D13" s="5" t="n">
        <v>-404000</v>
      </c>
      <c r="E13" s="5" t="n">
        <v>127211000</v>
      </c>
    </row>
    <row r="14" spans="1:5">
      <c r="A14" s="4" t="s">
        <v>815</v>
      </c>
      <c r="B14" s="6" t="n">
        <v>47175000</v>
      </c>
      <c r="C14" s="5" t="n">
        <v>0</v>
      </c>
      <c r="D14" s="5" t="n">
        <v>-149000</v>
      </c>
      <c r="E14" s="5" t="n">
        <v>47801000</v>
      </c>
    </row>
    <row r="15" spans="1:5">
      <c r="A15" s="4" t="s">
        <v>899</v>
      </c>
      <c r="C15" s="5" t="n">
        <v>0</v>
      </c>
      <c r="D15" s="5" t="n">
        <v>-255000</v>
      </c>
      <c r="E15" s="5" t="n">
        <v>79410000</v>
      </c>
    </row>
    <row r="16" spans="1:5">
      <c r="A16" s="4" t="s">
        <v>121</v>
      </c>
      <c r="C16" s="5" t="n">
        <v>0</v>
      </c>
      <c r="D16" s="5" t="n">
        <v>0</v>
      </c>
      <c r="E16" s="5" t="n">
        <v>1533000</v>
      </c>
    </row>
    <row r="17" spans="1:5">
      <c r="A17" s="4" t="s">
        <v>903</v>
      </c>
      <c r="C17" s="5" t="n">
        <v>0</v>
      </c>
      <c r="D17" s="5" t="n">
        <v>0</v>
      </c>
      <c r="E17" s="5" t="n">
        <v>401000</v>
      </c>
    </row>
    <row r="18" spans="1:5">
      <c r="A18" s="4" t="s">
        <v>904</v>
      </c>
      <c r="C18" s="5" t="n">
        <v>0</v>
      </c>
      <c r="D18" s="5" t="n">
        <v>0</v>
      </c>
      <c r="E18" s="5" t="n">
        <v>165000</v>
      </c>
    </row>
    <row r="19" spans="1:5">
      <c r="A19" s="4" t="s">
        <v>151</v>
      </c>
      <c r="C19" s="6" t="n">
        <v>0</v>
      </c>
      <c r="D19" s="6" t="n">
        <v>0</v>
      </c>
      <c r="E19" s="6" t="n">
        <v>482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07:41Z</dcterms:created>
  <dcterms:modified xmlns:dcterms="http://purl.org/dc/terms/" xmlns:xsi="http://www.w3.org/2001/XMLSchema-instance" xsi:type="dcterms:W3CDTF">2018-02-15T16:07:41Z</dcterms:modified>
</cp:coreProperties>
</file>